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Summary of Significant Accounti" sheetId="7" state="visible" r:id="rId7"/>
    <sheet xmlns:r="http://schemas.openxmlformats.org/officeDocument/2006/relationships" name="Investments in Unconsolidated V" sheetId="8" state="visible" r:id="rId8"/>
    <sheet xmlns:r="http://schemas.openxmlformats.org/officeDocument/2006/relationships" name="Impairment" sheetId="9" state="visible" r:id="rId9"/>
    <sheet xmlns:r="http://schemas.openxmlformats.org/officeDocument/2006/relationships" name="Other Assets and Liabilities" sheetId="10" state="visible" r:id="rId10"/>
    <sheet xmlns:r="http://schemas.openxmlformats.org/officeDocument/2006/relationships" name="Mortgages Payable, Net" sheetId="11" state="visible" r:id="rId11"/>
    <sheet xmlns:r="http://schemas.openxmlformats.org/officeDocument/2006/relationships" name="Fair Valu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venu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egments"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Unconsolidated_2" sheetId="25" state="visible" r:id="rId25"/>
    <sheet xmlns:r="http://schemas.openxmlformats.org/officeDocument/2006/relationships" name="Impairment (Tables)" sheetId="26" state="visible" r:id="rId26"/>
    <sheet xmlns:r="http://schemas.openxmlformats.org/officeDocument/2006/relationships" name="Other Assets and Liabilities (T" sheetId="27" state="visible" r:id="rId27"/>
    <sheet xmlns:r="http://schemas.openxmlformats.org/officeDocument/2006/relationships" name="Mortgages Payable Net (Tables)" sheetId="28" state="visible" r:id="rId28"/>
    <sheet xmlns:r="http://schemas.openxmlformats.org/officeDocument/2006/relationships" name="Fair Value (Tables)" sheetId="29" state="visible" r:id="rId29"/>
    <sheet xmlns:r="http://schemas.openxmlformats.org/officeDocument/2006/relationships" name="Revenues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Segments (Tables)" sheetId="33" state="visible" r:id="rId33"/>
    <sheet xmlns:r="http://schemas.openxmlformats.org/officeDocument/2006/relationships" name="Related-Party Transactions (Tab"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Investments in Unconsolidated_6" sheetId="43" state="visible" r:id="rId43"/>
    <sheet xmlns:r="http://schemas.openxmlformats.org/officeDocument/2006/relationships" name="Impairment (Details)" sheetId="44" state="visible" r:id="rId44"/>
    <sheet xmlns:r="http://schemas.openxmlformats.org/officeDocument/2006/relationships" name="Impairment - Pre-tax impact of " sheetId="45" state="visible" r:id="rId45"/>
    <sheet xmlns:r="http://schemas.openxmlformats.org/officeDocument/2006/relationships" name="Other Assets and Liabilities (D" sheetId="46" state="visible" r:id="rId46"/>
    <sheet xmlns:r="http://schemas.openxmlformats.org/officeDocument/2006/relationships" name="Mortgages Payable Net (Details)" sheetId="47" state="visible" r:id="rId47"/>
    <sheet xmlns:r="http://schemas.openxmlformats.org/officeDocument/2006/relationships" name="Mortgages Payable Net - Summary" sheetId="48" state="visible" r:id="rId48"/>
    <sheet xmlns:r="http://schemas.openxmlformats.org/officeDocument/2006/relationships" name="Mortgages Payable Net - Refinan" sheetId="49" state="visible" r:id="rId49"/>
    <sheet xmlns:r="http://schemas.openxmlformats.org/officeDocument/2006/relationships" name="Fair Value (Details)"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Revenues - Revenue Disaggregate" sheetId="53" state="visible" r:id="rId53"/>
    <sheet xmlns:r="http://schemas.openxmlformats.org/officeDocument/2006/relationships" name="Revenues - Contract Assets and " sheetId="54" state="visible" r:id="rId54"/>
    <sheet xmlns:r="http://schemas.openxmlformats.org/officeDocument/2006/relationships" name="Revenues - Remaining Unsatisfie" sheetId="55" state="visible" r:id="rId55"/>
    <sheet xmlns:r="http://schemas.openxmlformats.org/officeDocument/2006/relationships" name="Revenues - Narrative (Details)" sheetId="56" state="visible" r:id="rId56"/>
    <sheet xmlns:r="http://schemas.openxmlformats.org/officeDocument/2006/relationships" name="Leases - Lessee Arrangements (D" sheetId="57" state="visible" r:id="rId57"/>
    <sheet xmlns:r="http://schemas.openxmlformats.org/officeDocument/2006/relationships" name="Leases - Lessor Arrangements (D" sheetId="58" state="visible" r:id="rId58"/>
    <sheet xmlns:r="http://schemas.openxmlformats.org/officeDocument/2006/relationships" name="Equity - Stock-based Compensati" sheetId="59" state="visible" r:id="rId59"/>
    <sheet xmlns:r="http://schemas.openxmlformats.org/officeDocument/2006/relationships" name="Equity - Restricted Stock and R" sheetId="60" state="visible" r:id="rId60"/>
    <sheet xmlns:r="http://schemas.openxmlformats.org/officeDocument/2006/relationships" name="Equity - Restricted Stock and_2" sheetId="61" state="visible" r:id="rId61"/>
    <sheet xmlns:r="http://schemas.openxmlformats.org/officeDocument/2006/relationships" name="Equity - Non-Qualified Stock Op" sheetId="62" state="visible" r:id="rId62"/>
    <sheet xmlns:r="http://schemas.openxmlformats.org/officeDocument/2006/relationships" name="Equity - Non-Qualified Stock _2" sheetId="63" state="visible" r:id="rId63"/>
    <sheet xmlns:r="http://schemas.openxmlformats.org/officeDocument/2006/relationships" name="Equity - Stock-based Compensa_2" sheetId="64" state="visible" r:id="rId64"/>
    <sheet xmlns:r="http://schemas.openxmlformats.org/officeDocument/2006/relationships" name="Equity - Earnings Per Share (De" sheetId="65" state="visible" r:id="rId65"/>
    <sheet xmlns:r="http://schemas.openxmlformats.org/officeDocument/2006/relationships" name="Equity - Earnings Per Share - E" sheetId="66" state="visible" r:id="rId66"/>
    <sheet xmlns:r="http://schemas.openxmlformats.org/officeDocument/2006/relationships" name="Equity - Antidilutive Shares (D" sheetId="67" state="visible" r:id="rId67"/>
    <sheet xmlns:r="http://schemas.openxmlformats.org/officeDocument/2006/relationships" name="Equity - Noncontrolling Interes" sheetId="68" state="visible" r:id="rId68"/>
    <sheet xmlns:r="http://schemas.openxmlformats.org/officeDocument/2006/relationships" name="Segments - Narrative (Details)" sheetId="69" state="visible" r:id="rId69"/>
    <sheet xmlns:r="http://schemas.openxmlformats.org/officeDocument/2006/relationships" name="Segments - Segment Operating Re" sheetId="70" state="visible" r:id="rId70"/>
    <sheet xmlns:r="http://schemas.openxmlformats.org/officeDocument/2006/relationships" name="Segments - Assets By Segment (D" sheetId="71" state="visible" r:id="rId71"/>
    <sheet xmlns:r="http://schemas.openxmlformats.org/officeDocument/2006/relationships" name="Related-Party Transactions - Ne" sheetId="72" state="visible" r:id="rId72"/>
    <sheet xmlns:r="http://schemas.openxmlformats.org/officeDocument/2006/relationships" name="Related-Party Transactions - Co"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42113</t>
        </is>
      </c>
      <c r="C8" s="4" t="inlineStr">
        <is>
          <t xml:space="preserve"> </t>
        </is>
      </c>
    </row>
    <row r="9">
      <c r="A9" s="4" t="inlineStr">
        <is>
          <t>Entity Registrant Name</t>
        </is>
      </c>
      <c r="B9" s="4" t="inlineStr">
        <is>
          <t>Seaport Entertainme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947924</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199 Water Street</t>
        </is>
      </c>
      <c r="C13" s="4" t="inlineStr">
        <is>
          <t xml:space="preserve"> </t>
        </is>
      </c>
    </row>
    <row r="14">
      <c r="A14" s="4" t="inlineStr">
        <is>
          <t>Entity Address, Address Line Two</t>
        </is>
      </c>
      <c r="B14" s="4" t="inlineStr">
        <is>
          <t>28th Floor</t>
        </is>
      </c>
      <c r="C14" s="4" t="inlineStr">
        <is>
          <t xml:space="preserve"> </t>
        </is>
      </c>
    </row>
    <row r="15">
      <c r="A15" s="4" t="inlineStr">
        <is>
          <t>Entity Address, City or Town</t>
        </is>
      </c>
      <c r="B15" s="4" t="inlineStr">
        <is>
          <t>New York</t>
        </is>
      </c>
      <c r="C15" s="4" t="inlineStr">
        <is>
          <t xml:space="preserve"> </t>
        </is>
      </c>
    </row>
    <row r="16">
      <c r="A16" s="4" t="inlineStr">
        <is>
          <t>Entity Address, Postal Zip Code</t>
        </is>
      </c>
      <c r="B16" s="4" t="inlineStr">
        <is>
          <t>10038</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32-8257</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EG</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705123</v>
      </c>
    </row>
    <row r="30">
      <c r="A30" s="4" t="inlineStr">
        <is>
          <t>Entity Central Index Key</t>
        </is>
      </c>
      <c r="B30" s="4" t="inlineStr">
        <is>
          <t>000200968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9 Months Ended</t>
        </is>
      </c>
    </row>
    <row r="2">
      <c r="B2" s="2" t="inlineStr">
        <is>
          <t>Sep. 30, 2024</t>
        </is>
      </c>
    </row>
    <row r="3">
      <c r="A3" s="3" t="inlineStr">
        <is>
          <t>Other Assets and Liabilities</t>
        </is>
      </c>
      <c r="B3" s="4" t="inlineStr">
        <is>
          <t xml:space="preserve"> </t>
        </is>
      </c>
    </row>
    <row r="4">
      <c r="A4" s="4" t="inlineStr">
        <is>
          <t>Other Assets and Liabilities</t>
        </is>
      </c>
      <c r="B4" s="4" t="inlineStr">
        <is>
          <t>4. Other Assets and Liabilities Other Assets, net The following table summarizes the significant components of Other assets, net: ​ ​ ​ ​ ​ ​ ​ ​ ​ September 30, December 31, in thousands ​ 2024 ​ 2023 Intangibles ​ $ 18,168 ​ $ 20,534 Security and other deposits ​ 11,116 ​ 14,190 Food and beverage and merchandise inventory ​ 2,493 ​ 2,718 Prepaid expenses ​ 4,135 ​ 1,524 Other ​ 4,408 ​ 146 Other assets, net ​ $ 40,320 ​ $ 39,112 ​ Accounts Payable and Other Liabilities The following table summarizes the significant components of Accounts payable and other liabilities: ​ ​ ​ ​ ​ ​ ​ ​ ​ September 30, December 31, in thousands ​ 2024 ​ 2023 Deferred income ​ $ 4,327 ​ $ 4,030 Accounts payable and accrued expenses ​ 16,843 ​ 4,285 Construction payables ​ 335 ​ 12,477 Accrued payroll and other employee liabilities ​ 4,473 ​ 4,885 Accrued interest ​ 1,122 ​ 1,000 Tenant and other deposits ​ 1,230 ​ 554 Other ​ 595 ​ 908 Accounts payable and other liabilities ​ $ 28,925 ​ $ 28,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s Payable, Net</t>
        </is>
      </c>
      <c r="B1" s="2" t="inlineStr">
        <is>
          <t>9 Months Ended</t>
        </is>
      </c>
    </row>
    <row r="2">
      <c r="B2" s="2" t="inlineStr">
        <is>
          <t>Sep. 30, 2024</t>
        </is>
      </c>
    </row>
    <row r="3">
      <c r="A3" s="3" t="inlineStr">
        <is>
          <t>Mortgages Payable, net</t>
        </is>
      </c>
      <c r="B3" s="4" t="inlineStr">
        <is>
          <t xml:space="preserve"> </t>
        </is>
      </c>
    </row>
    <row r="4">
      <c r="A4" s="4" t="inlineStr">
        <is>
          <t>Mortgages Payable, Net</t>
        </is>
      </c>
      <c r="B4" s="4" t="inlineStr">
        <is>
          <t>5. Mortgages Payable, Net Mortgages Payable Mortgages payable, net are summarized as follows: ​ ​ ​ ​ ​ ​ ​ ​ ​ September 30, December 31, in thousands ​ 2024 ​ 2023 Fixed-rate debt ​ ​ ​ ​ ​ ​ Secured mortgages payable ​ $ 42,050 ​ $ 42,990 Variable-rate debt ​ ​ ​ ​ ​ ​ Secured mortgages payable ​ 61,300 ​ 115,000 Unamortized deferred financing costs ​ (808) ​ (2,362) Mortgages payable, net ​ $ 102,542 ​ $ 155,628 ​ As of September 30, 2024, land, buildings and equipment, developments, and other collateral with an aggregate net book value of $237.8 million have been pledged as collateral for the Company’s debt obligations. Secured mortgages payable are without recourse to the Company at September 30, 2024. Secured Mortgages Payable The Company’s outstanding mortgages are collateralized by certain of the Company’s real estate assets. The Company’s fixed-rate debt obligation requires semi-annual installments of principal and interest, and the Company’s variable-rate debt requires monthly installments of only interest. As of September 30, 2024, the Company’s secured mortgage loans did not have any undrawn lender commitment available to be drawn for property development. The following table summarizes the Company’s secured mortgages payable: ​ ​ ​ ​ ​ ​ ​ ​ ​ ​ ​ ​ ​ ​ ​ ​ ​ ​ September 30, 2024 December 31, 2023 ​ ​ ​ Interest ​ ​ ​ Interest ​ $in thousands ​ Principal ​ Rate ​ Maturity Date ​ Principal ​ Rate ​ Maturity Date Fixed rate (a) ​ $ 42,050 4.92 % December 15, 2039 ​ $ 42,990 4.92 % December 15, 2039 Variable rate (b) (c) ​ 61,300 10.15 % July 1, 2029 ​ 115,000 9.21 % September 1, 2026 Secured mortgages payable ​ $ 103,350 ​ ​ ​ ​ $ 157,990 ​ (a) The Company has one fixed-rate debt obligation as of September 30, 2024, and December 31, 2023. The interest rate presented is based upon the coupon rate of the debt. (b) The Company has one variable-rate debt obligation as of September 30, 2024, and December 31, 2023. The interest rate presented is based on the applicable reference interest rate as of September 30, 2024, and December 31, 2023. (c) The Company has a total return swap with the lender in connection with its variable-rate debt. At September 30, 2024, the assumed rate of the indebtedness associated with our variable-rate debt obligation is based on SOFR + 4.5% , which is the combination of the interest rates on two instruments: (i) the variable-rate debt obligation, pursuant to which the Company is obligated to pay the lender an amount equal to SOFR + 5.0% , and (ii) the total return swap, pursuant to which the Company is entitled to receive 0.5% from the lender. The cash flows from this total return swap does not vary based on any underlying and there is no net settlement, as such, it is not considered to meet the criteria of ASC 815 “Derivatives and Hedging” and determined to not be a derivative. During the nine months ended September 30, 2024, the Company’s mortgage activity included a $0.9 million repayment of our fixed rate debt. In connection with and prior to the Separation, on July 31, 2024, the variable rate mortgage related to 250 Water Street was refinanced, with HHH paying down $53.7 million of the outstanding principal balance and SEG refinancing the remaining $61.3 million at an interest rate of SOF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6. Fair Value ASC 820 Fair Value Measurement The following table presents the fair value measurement hierarchy levels required under ASC 820 for the estimated fair values of the Company’s financial instruments that are not measured at fair value on a recurring basis: ​ ​ ​ ​ ​ ​ ​ ​ ​ ​ ​ ​ ​ ​ ​ ​ ​ ​ September 30, 2024 December 31, 2023 ​ ​ Fair Value ​ Carrying ​ Estimated ​ Carrying ​ Estimated in thousands ​ Hierarchy ​ Amount ​ Fair Value ​ Amount ​ Fair Value Assets: ​ ​ ​ ​ ​ ​ ​ ​ ​ ​ ​ ​ ​ ​ Cash and Restricted cash Level 1 ​ $ 27,768 ​ $ 27,768 ​ $ 43,845 ​ $ 43,845 Accounts receivable, net (a) Level 3 ​ 9,351 ​ 9,351 ​ 13,672 ​ 13,672 Liabilities: ​ ​ ​ ​ Fixed-rate debt (b) Level 2 ​ 42,050 ​ 39,809 ​ 42,990 ​ 38,906 Variable-rate debt (b) Level 2 ​ $ 61,300 ​ $ 61,300 ​ 115,000 ​ 115,000 (a) Accounts receivable, net is shown net of an allowance of $3.5 million at September 30, 2024 and $1.4 million at December 31, 2023, respectively. Refer to Note 1 - Summary of Significant Accounting Policies for additional information on the allowance. (b) Excludes related unamortized financing costs. The carrying amounts of Cash and Restricted cash and Accounts receivable, net approximate fair value because of the short‑term maturity of these instruments. The fair value of fixed-rate debt in the table above was estimated based on a discounted future cash payment model, which includes risk premiums and risk-free rates derived from the SOFR or U.S. Treasury obligation interest rates as of September 30, 2024. Refer to Note 5 - Mortgages Payable, Net The carrying amount for the Company’s variable-rate debt approximates fair value given that the interest rate is variable and adjusts with current market rates for instruments with similar risks and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7. Commitments and Contingencies Litigation In the normal course of business, from time to time, the Company is involved in legal proceedings relating to the ownership and operations of its properties. In management’s opinion, the liabilities, if any, that may ultimately result from normal course of business legal actions are not expected to have a material effect on the Company’s consolidated and combined financial position, results of operations, or liquidity. 250 Water Street In 2021, the Company received the necessary approvals for its 250 Water Street development project, which includes a mixed-use development with affordable and market-rate apartments, community-oriented spaces, and office space. In May 2021, the Company received approval from the New York City Landmarks Preservation Commission (“LPC”) on its proposed design for the 250 Water Street site. The Company received final approvals in December 2021 through the New York City Uniform Land Use Review Procedure known as ULURP, which allowed the necessary transfer of development rights to the parking lot site. The Company began initial foundation and voluntary site remediation work in the second quarter of 2022 and completed remediation work in December 2023. The Company has prevailed in various lawsuits filed in 2021 and 2022 challenging the development approvals in order to prevent construction of this project. A separate lawsuit was filed in July 2022 again challenging the Landmarks Preservation Commission approval. In January 2023, a Court ruled in favor of the petitioners vacating the Certificate of Appropriateness (“COA”) issued by the LPC. The Company immediately appealed this decision to the New York State Supreme Court’s Appellate Division and on June 6, 2023, an Appellate Division panel of five judges unanimously reversed the lower Court’s decision, reinstating the COA. Subsequently, on June 29, 2023, petitioners filed a motion requesting reargument or, in the alternative, permission to appeal the decision of the Appellate Division to the New York State Court of Appeals. On August 31, 2023, the Appellate Division denied petitioners’ motion in full. Subsequently, petitioners filed a motion in the Court of Appeals for permission to appeal to that court. On May 21, 2024, the Court of Appeals denied this motion. The petitioners have no options for further appeal and the judgment is final. Operating Leases The Company leases land or buildings at certain properties from third parties, which are recorded in Operating lease right-of-use assets, net, and Operating lease obligations on the Unaudited Condensed Consolidated and Combined Balance Sheets. See Note 10 –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8. Income Taxes The Company’s tax provision for interim periods is determined using an estimate of its annual current and deferred effective tax rates, adjusted for discrete items. The Company generated operating losses in the interim periods presented. The income tax benefit recognized related to this loss was zero for the three and nine months ended September 30, 2024, and 2023, after an assessment of the available positive and negative evidence, which causes the Company’s effective tax rate to deviate from the federal statutory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4</t>
        </is>
      </c>
    </row>
    <row r="3">
      <c r="A3" s="3" t="inlineStr">
        <is>
          <t>Revenues.</t>
        </is>
      </c>
      <c r="B3" s="4" t="inlineStr">
        <is>
          <t xml:space="preserve"> </t>
        </is>
      </c>
    </row>
    <row r="4">
      <c r="A4" s="4" t="inlineStr">
        <is>
          <t>Revenues</t>
        </is>
      </c>
      <c r="B4" s="4" t="inlineStr">
        <is>
          <t>9.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The following presents the Company’s revenues disaggregated by revenue source: ​ ​ ​ ​ ​ ​ ​ ​ ​ ​ ​ ​ ​ ​ ​ ​ Three months ended September 30, Nine months ended September 30, in thousands 2024 2023 2024 2023 Revenues from contracts with customers ​ ​ ​ ​ ​ Recognized at a point in time or over time ​ ​ ​ ​ ​ Sponsorships, events, and entertainment revenue ​ $ 24,703 ​ $ 24,482 ​ $ 47,534 ​ $ 50,643 Other revenue ​ 12 ​ 1 ​ 94 ​ 4 Total ​ 24,715 ​ 24,483 ​ 47,628 ​ 50,647 ​ ​ ​ ​ ​ ​ ​ ​ ​ ​ ​ ​ ​ Recognized at a point in time ​ ​ ​ ​ Hospitality revenue ​ 8,817 ​ 10,677 ​ 21,735 ​ 25,633 ​ ​ ​ ​ ​ ​ ​ ​ ​ ​ ​ ​ ​ Rental and lease-related revenues ​ ​ ​ ​ Rental revenue ​ 6,165 ​ 5,326 ​ 18,929 ​ 16,495 Total revenues ​ $ 39,697 ​ $ 40,486 ​ $ 88,292 ​ $ 92,775 ​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deferred Aviators and Seaport concert series ticket sales and sponsorship revenues. The beginning and ending balances of contract liabilities and significant activity during the periods presented are as follows: ​ ​ ​ ​ ​ ​ Contract in thousands ​ Liabilities Balance at December 31, 2022 ​ $ 4,740 Consideration earned during the period ​ (37,240) Consideration received during the period ​ 36,152 Balance at September 30, 2023 ​ $ 3,652 ​ ​ ​ ​ Balance at December 31, 2023 ​ $ 3,707 Consideration earned during the period ​ (38,525) Consideration received during the period ​ 39,145 Balance at September 30, 2024 ​ $ 4,327 ​ Remaining Unsatisfied Performance Obligation The Company’s remaining unsatisfied performance obligations represent a measure of the total dollar value of work to be performed on contracts executed and in progress. These performance obligations primarily relate to the completion of the 2024 Aviators baseball season and 2024 concert series, as well as performance under various sponsorship agreements. The aggregate amount of the transaction price allocated to the Company’s remaining unsatisfied performance obligations from contracts with customers as of September 30, 2024, is $17.5 million. The Company expects to recognize this amount as revenue over the following periods: ​ ​ ​ ​ ​ ​ ​ ​ ​ ​ ​ ​ ​ ​ ​ Less than 1 ​ ​ ​ 3 years and ​ in thousands ​ year ​ 1-2 years ​ thereafter ​ Total Total remaining unsatisfied performance obligations ​ $ 8,061 ​ $ 3,394 ​ $ 6,080 ​ $ 17,535 ​ The Company’s remaining performance obligations are adjusted to reflect any known contract cancellations, revisions to customer agreements, and deferrals, as appropriate. During the three months ended September 30, 2024, and 2023, no customers accounted for greater than 10% of the Company’s revenue. During the nine months ended September 30, 2024, revenue from one customer accounted for approximately 10.1% of the Company’s total revenue, respectively, through a related-party transaction. See Note 13 – Related-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10. Leases Lessee Arrangements The Company determines whether an arrangement is a lease at inception. Operating leases are included in Operating lease right-of-use assets, net, and Operating lease obligations on the Unaudited Condensed Consolidated and Combin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The Company elected the practical expedient to not separate lease components from non-lease components of its lease agreements for all classes of underlying assets. Certain of the Company’s lease agreements include non-lease components such as fixed common area maintenance charges. The Company applies Leases (Topic 842) to the single combined lease component. The Company’s lessee agreements consist of operating leases primarily for ground leases and other real estate. The majority of the Company’s leases have remaining lease terms ranging from less than two years to approximately 50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various buildings and office space constructed on its ground leases to third parties. The Company’s leased assets and liabilities are as follows: ​ ​ ​ ​ ​ ​ ​ ​ ​ September 30, December 31, in thousands ​ 2024 ​ 2023 Assets ​ ​ ​ ​ ​ ​ Operating lease right-of-use assets, net ​ $ 39,284 ​ $ 40,884 Liabilities ​ ​ Operating lease obligations ​ $ 47,630 ​ $ 48,153 ​ The components of lease expense are as follows: ​ ​ ​ ​ ​ ​ ​ ​ ​ ​ ​ ​ ​ ​ ​ ​ Three months ended Nine months ended ​ ​ September 30, ​ September 30, in thousands 2024 2023 2024 2023 Operating lease cost ​ $ 1,126 ​ $ 1,532 ​ $ 4,221 ​ $ 4,570 Variable lease cost ​ 144 ​ 324 ​ 764 ​ 1,024 Total lease cost ​ $ 1,270 ​ $ 1,856 ​ $ 4,985 ​ $ 5,594 ​ Future minimum lease payments as of September 30, 2024, are as follows: ​ ​ ​ ​ ​ in thousands Operating Leases Remainder of 2024 ​ $ 1,090 2025 ​ 4,386 2026 ​ 3,427 2027 ​ 2,760 2028 ​ 2,819 Thereafter ​ 225,727 Total lease payments ​ 240,209 Less: imputed interest ​ (192,579) Present value of lease liabilities ​ $ 47,630 ​ Other information related to the Company’s lessee agreements is as follows: ​ ​ ​ ​ ​ ​ ​ ​ Supplemental Unaudited Condensed Combined Statements of Cash Flows Information ​ Nine months ended September 30, in thousands 2024 2023 Cash paid for amounts included in the measurement of lease liabilities: ​ ​ Operating cash flows on operating leases ​ $ 3,237 ​ $ 3,192 ​ ​ ​ ​ ​ ​ ​ ​ September 30, September 30, Other Information ​ 2024 ​ 2023 Weighted-average remaining lease term (years) ​ Operating leases 44.7 45.0 ​ Weighted-average discount rate ​ Operating leases 7.8 % 7.5 % ​ Lessor Arrangements The Company receives rental income from the leasing of retail, office, multi-family, and other space under operating leases, as well as certain variable tenant recoveries. Operating leases for our retail, office, and other properties are with a variety of tenants and have a remaining average term of approximately seven years. Lease terms generally vary among tenants and may include early termination options, extension options, and fixed rental rate increases or rental rate increases based on an index. Multi-family leases generally have a term of 12 months or less. The Company elected ​ ​ ​ ​ ​ ​ ​ ​ ​ ​ ​ ​ ​ ​ ​ Three months ended September 30, Nine months ended September 30, in thousands 2024 2023 2024 2023 Total minimum rent payments ​ $ 5,517 ​ $ 4,366 ​ $ 15,939 ​ $ 12,910 ​ Total future minimum rents associated with operating leases are as follows as of September 30, 2024: ​ ​ ​ ​ ​ ​ Total Minimum in thousands ​ Rent Remainder of 2024 ​ $ 5,252 2025 ​ 21,859 2026 ​ 19,477 2027 ​ 19,603 2028 ​ 19,701 Thereafter ​ 106,223 Total ​ $ 192,115 ​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Unaudited Condensed Consolidated and Combined Statements of Operations also include amortization related to above and below‑market tenant leases on acquired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11. Equity Stock-Based Compensation Prior to and in connection with the Separation, the Company established the Seaport Entertainment Group Inc. 2024 Equity Incentive Plan (the “Plan”) with the purpose of attracting, retaining and motivating officers, employees, non-employee directors, and consultants providing services to the Company and promoting the success of the Company’s business by providing the participants of the Plan with equity incentives. In addition, the Plan is intended to govern awards granted pursuant to or resulting from the adjustment and/or conversion of awards originally granted prior to the Separation under the Howard Hughes Corporation 2020 Equity Incentive Plan and under the Howard Hughes Corporation Amended and Restated 2010 Incentive Plan in accordance with the terms of the employee matters agreement entered into in connection with the Separation. The Plan was approved prior to the Separation by HHH, at the time the Company’s sole stockholder, and is administered by the compensation committee of the board of directors (the “Committee”). The Plan authorizes the Committee to grant stock-based compensation awards, including stock options, stock appreciation rights, restricted stock, restricted stock units, and other stock-based awards, to eligible participants. The Committee has the full power to interpret and administer the Plan and award agreements, subject to the limitations set forth in the Plan. A total of 6.8 million shares of Class A common stock were initially reserved for issuance under the Plan. At September 30, 2024, approximately 5.9 million shares remained available to be issued. Restricted Shares and Restricted Stock Unit Awards In connection with the Separation, shares of HHH restricted stock subject to time-based and performance-based vesting that were previously awarded to certain grantees under the Howard Hughes Corporation 2020 Equity Incentive Plan or the Howard Hughes Corporation Amended and Restated 2010 Incentive Plan were adjusted and converted into shares of restricted stock of the Company that vest in the same percentages, on the same dates and schedule as any shares of HHH restricted stock held by such grantees that were unvested and outstanding immediately prior to the Separation. This conversion resulted in the issuance of total restricted stock awards subject to time-based vesting of 69,997 to non-executive employees and 111,682 to executive officers with fair values of $2.0 million and $3.2 million, respectively. Also in August 2024, the Company separately issued 76,641 restricted stock unit awards subject to time-based vesting to non-executive employees and a consultant and 168,660 restricted stock unit awards subject to time-based vesting to executive officers, with fair values of $2.0 million and $4.5 million, respectively. Each restricted stock unit award represents a contingent right to receive one share of the Company’s common stock at vesting. The restricted stock unit awards issued under the Plan generally vest over requisite service periods of one A summary of the activity related to the Company’s restricted stock and restricted stock unit awards are as follows: ​ ​ ​ ​ ​ ​ ​ ​ ​ ​ ​ Weighted-Average ​ ​ Shares/Units ​ Grant Fair Value Unvested at August 1, 2024 ​ - ​ $ - Granted ​ 426,980 ​ ​ 27.24 Vested ​ - ​ ​ - Forfeited ​ (285) ​ ​ 26.47 Unvested at September 30, 2024 ​ 426,695 ​ $ 27.24 ​ Restricted stock and restricted stock unit awards issued during the nine-months ended September 30, 2024 were valued at $11.6 million and the weighted average per share or unit value was $27.24. At September 30, 2024, unrecognized share-based compensation costs for restricted stock and restricted stock unit awards was $11.1 million which is expected to be recognized over a weighted average period of 3.0 years. Non-Qualified Stock Options Non-qualified stock option awards issued under the Plan generally cliff vest over a requisite service period of three The weighted average fair value of non-qualified stock options and the related assumptions used in the Black Scholes model ​ ​ ​ ​ ​ ​ ​ ​ ​ September 30, 2024 Weighted-average fair value ​ ​ $ 14.46 Dividend yield ​ ​ ​ 0% Expected volatility of stock ​ ​ ​ 55% to 58% Risk-free interest rate ​ ​ ​ 3.9% to 4.0% Expected option life (in years) ​ ​ ​ 6.5 to 7.5 Weighted-average exercise price per share ​ ​ $ 35.93 ​ A summary of the activity related to the Company’s non-qualified stock options is as follows: ​ ​ ​ ​ ​ ​ ​ ​ ​ ​ ​ ​ ​ ​ ​ ​ Weighted-Average ​ ​ ​ ​ ​ ​ Weighted-Average ​ Remaining Contractual ​ Aggregate Intrinsic ​ Options ​ Exercise Price ​ Life (years) ​ Value ( in thousands ) Outstanding at August 1, 2024 - ​ $ - ​ - ​ $ - Granted 478,419 ​ ​ 35.93 ​ 9.59 ​ ​ 408 Exercised - ​ ​ - ​ - ​ ​ - Forfeited or expired - ​ ​ - ​ - ​ ​ - Outstanding at September 30, 2024 478,419 ​ $ 35.93 ​ 9.59 ​ $ 408 Exercisable 14,964 ​ ​ 119.60 ​ 1.66 ​ ​ - ​ Non-qualified stock option awards issued during the nine-months ended September 30, 2024 were valued at $6.9 million. At September 30, 2024, unrecognized share-based compensation costs for non-qualified stock option awards was $6.7 million which is expected to be recognized over a weighted average period of 4.6 years. Stock-based compensation expense for restricted stock, restricted stock units and non-qualified stock options is generally recognized straight-line over the vesting term of the award, which typically provides for graded or cliff vesting subject to continued employment with the Company. Stock-based compensation is classified in the same financial statement line items as cash compensation. The following table presents the location of stock-based compensation expense on the Unaudited Condensed Consolidated and Combined Statements of Operations (amounts in thousands): ​ ​ ​ ​ ​ ​ ​ ​ ​ ​ ​ ​ ​ ​ ​ ​ Three months ended ​ Nine months ended ​ ​ September 30, ​ September 30, in thousands 2024 2023 2024 2023 Expenses ​ ​ ​ ​ ​ ​ ​ ​ ​ ​ ​ ​ Sponsorships, events, and entertainment costs ​ $ 135 ​ $ 174 ​ $ 249 ​ $ 421 Hospitality costs ​ ​ 41 ​ ​ 53 ​ ​ 68 ​ ​ 96 Operating costs ​ ​ 43 ​ ​ 447 ​ ​ (541) ​ ​ 690 General and administrative ​ ​ 674 ​ ​ - ​ ​ 1,182 ​ ​ - Total stock-based compensation expense ​ $ 893 ​ $ 674 ​ $ 958 ​ $ 1,207 ​ Earnings Per Share Earnings per share is calculated by dividing the net income (loss) attributable to common stockholders by the weighted average number of shares outstanding during the period. Stock-based payment awards are included in the calculation of diluted income using the treasury stock method if dilutive. On the date of Separation, immediately prior to the Separation, there were 5,521,884 shares that were issued and outstanding ​ For the three and nine months ended September 30, 2024 and 2023, earnings (loss) per share is computed as follows (amounts in thousands, except per share amounts): ​ ​ ​ ​ ​ ​ ​ ​ ​ ​ ​ ​ ​ ​ ​ Three months ended September 30 ​ Nine months ended September 30 in thousands 2024 2023 ​ 2024 2023 Numerator - Basic ​ ​ ​ ​ ​ ​ ​ ​ ​ ​ ​ ​ Net loss ​ $ (32,274) ​ $ (736,154) ​ $ (111,349) ​ $ (802,057) Preferred distributions to noncontrolling interest in subsidiary ​ ​ (237) ​ ​ — ​ ​ (237) ​ ​ — Net loss attributable to common stockholders - basic and diluted ​ $ (32,511) ​ $ (736,154) ​ $ (111,586) ​ $ (802,057) ​ ​ ​ ​ ​ ​ ​ ​ ​ ​ ​ ​ ​ Denominator ​ ​ ​ ​ ​ ​ ​ ​ ​ ​ ​ ​ Weighted average shares outstanding - basic ​ ​ 5,522 ​ ​ 5,522 ​ ​ 5,522 ​ ​ 5,522 Effect of dilutive securities ​ ​ — ​ ​ — ​ ​ — ​ ​ — Weighted average shares outstanding - diluted ​ ​ 5,522 ​ ​ 5,522 ​ ​ 5,522 ​ ​ 5,522 ​ ​ ​ ​ ​ ​ ​ ​ ​ ​ ​ ​ ​ Earnings (loss) per share - basic and dilutive ​ $ (5.89) ​ $ (133.31) ​ $ (20.21) ​ $ (145.25) ​ The calculation of diluted earnings per share excluded the following shares that could potentially dilute basic earnings per share in the future because their inclusion would have been antidilutive. ​ ​ ​ ​ ​ ​ ​ ​ ​ ​ Three months ended ​ Nine months ended ​ ​ September 30, 2024 September 30, 2024 Shares issuable upon exercise of restricted stock and restricted stock units ​ ​ 35,101 ​ ​ 35,101 Shares issuable upon exercise of stock options ​ ​ 8,501 ​ ​ 8,501 ​ Noncontrolling Interest in Subsidiary On July 31, 2024, a subsidiary of HHH that became our subsidiary in connection with the Separation, issued 10,000 shares of 14.000% Series A preferred stock, par value $0.01 per share, with an aggregate liquidation preference of $10.0 million. The Series A Preferred Stock ranks senior to the Company’s interest in our subsidiary with respect to dividend rights and rights upon liquidation, dissolution and other considerations. The Series A Preferred Stock has no maturity date and will remain outstanding unless redeemed. The Series A Preferred Stock is not redeemable by the Company prior to July 11, 2029 except under limited circumstances intended to preserve certain tax benefits for HHH. Upon consolidation, the issued and outstanding preferred share interest is shown as Noncontrolling interest in subsidiary in our Unaudited Condensed Consolidated Balance Sheet as of September 30, 2024 and the related dividends are reflected as Preferred share distributions in our Condensed Consolidated Statements of Operations during the three and nine months ended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4</t>
        </is>
      </c>
    </row>
    <row r="3">
      <c r="A3" s="3" t="inlineStr">
        <is>
          <t>Segments</t>
        </is>
      </c>
      <c r="B3" s="4" t="inlineStr">
        <is>
          <t xml:space="preserve"> </t>
        </is>
      </c>
    </row>
    <row r="4">
      <c r="A4" s="4" t="inlineStr">
        <is>
          <t>Segments</t>
        </is>
      </c>
      <c r="B4" s="4" t="inlineStr">
        <is>
          <t>12. Segments The Company has three business segments that offer different products and services. The Company’s three segments are managed separately as each requires different operating strategies or management expertise. Adjusted EBITDA is used to assess operating results for each of the Company’s business segments. The Company defines Adjusted EBITDA as earnings before interest, taxes, depreciation, amortization, equity in earnings (losses) from unconsolidated ventures, general and administrative expenses, and other expenses. The Company’s segments or assets within such segments could change in the future as development of certain properties commences or other operational or management changes occur. All operations are within the United States. The Company’s reportable segments are as follows: ● Landlord Operations – consists of the Company’s rental operations associated with over 478,000 square feet of properties situated in three primary locations at the Seaport in New York, New York: Pier 17, Historic Area/Uplands, and Tin Building, as well as the 250 Water Street development. ● Hospitality – consists of restaurant and retail businesses in the Historic District and Pier 17 that are owned, either wholly or through joint ventures, and operated by the Company or through license and management agreements, and also includes the equity interest in Jean-Georges Restaurants. ● Sponsorships, Events, and Entertainment – consists of baseball operations of the Aviators and Las Vegas Ballpark along with sponsorships, events, and other revenue generated at the Seaport in New York, New York. Segment operating results are as follows: ​ ​ ​ ​ ​ ​ ​ ​ ​ ​ ​ ​ ​ ​ ​ ​ ​ ​ ​ Sponsorships, ​ ​ ​ ​ Landlord ​ ​ ​ ​ Events, and ​ ​ ​ in thousands ​ Operations ​ Hospitality ​ Entertainment ​ Total Three months ended September 30, 2024 ​ ​ ​ ​ ​ ​ ​ ​ ​ ​ ​ ​ Total revenues ​ $ 6,177 ​ $ 8,817 ​ $ 24,703 ​ $ 39,697 Total segment expenses ​ (9,012) ​ (4,670) ​ (20,002) ​ (33,684) Segment Adjusted EBITDA ​ (2,835) ​ 4,147 ​ 4,701 ​ 6,013 Depreciation and amortization ​ ​ ​ ​ ​ ​ ​ ​ ​ ​ (7,694) Interest expense, net ​ ​ ​ ​ ​ ​ ​ ​ ​ ​ (3,133) Equity in losses from unconsolidated ventures ​ ​ ​ ​ ​ ​ ​ ​ ​ ​ (7,578) Provision for impairment ​ ​ ​ ​ ​ ​ ​ ​ ​ ​ ​ — Loss on early extinguishment of debt ​ ​ ​ ​ ​ ​ ​ ​ ​ ​ ​ (1,563) Corporate expenses and other items ​ ​ ​ ​ ​ ​ ​ ​ ​ ​ (18,319) Loss before income taxes ​ ​ ​ ​ ​ ​ ​ ​ ​ ​ (32,274) Income tax benefit (expense) ​ ​ ​ ​ ​ ​ ​ ​ ​ ​ — Net loss ​ ​ ​ ​ ​ ​ ​ ​ ​ ​ $ (32,274) ​ ​ ​ ​ ​ ​ ​ ​ ​ ​ ​ ​ ​ Three months ended September 30, 2023 ​ ​ ​ ​ ​ ​ ​ ​ ​ ​ ​ ​ Total revenues ​ $ 5,327 ​ $ 10,677 ​ $ 24,482 ​ $ 40,486 Total segment expenses ​ (8,593) ​ (9,562) ​ (17,848) ​ (36,003) Segment Adjusted EBITDA ​ (3,266) ​ 1,115 ​ 6,634 ​ 4,483 Depreciation and amortization ​ ​ ​ ​ ​ ​ ​ ​ ​ ​ (13,636) Interest expense, net ​ ​ ​ ​ ​ ​ ​ ​ ​ ​ (592) Equity in losses from unconsolidated ventures ​ ​ ​ ​ ​ ​ ​ ​ ​ ​ (46,619) Provision for impairment ​ ​ ​ ​ ​ ​ ​ ​ ​ ​ ​ (672,492) Loss on early extinguishment of debt ​ ​ ​ ​ ​ ​ ​ ​ ​ ​ ​ (48) Corporate expenses and other items ​ ​ ​ ​ ​ ​ ​ ​ ​ ​ (7,250) Loss before income taxes ​ ​ ​ ​ ​ ​ ​ ​ ​ ​ (736,154) Income tax benefit (expense) ​ ​ ​ ​ ​ ​ ​ ​ ​ ​ — Net loss ​ ​ ​ ​ ​ ​ ​ ​ ​ ​ $ (736,154) ​ ​ ​ ​ ​ ​ ​ ​ ​ ​ ​ ​ ​ ​ ​ ​ ​ ​ ​ ​ ​ ​ ​ Sponsorships, ​ ​ ​ ​ ​ Landlord ​ ​ ​ ​ Events, and ​ ​ ​ in thousands ​ Operations ​ Hospitality ​ Entertainment ​ Total Nine months ended September 30, 2024 ​ ​ ​ ​ ​ ​ ​ ​ ​ ​ ​ ​ Total revenues ​ $ 19,023 ​ $ 21,735 ​ $ 47,534 ​ $ 88,292 Total segment expenses ​ (27,640) ​ (20,490) ​ (42,062) ​ (90,192) Segment Adjusted EBITDA ​ (8,617) ​ 1,245 ​ 5,472 ​ (1,900) Depreciation and amortization ​ ​ ​ ​ ​ ​ (21,101) Interest expense, net ​ ​ ​ ​ ​ ​ (8,889) Equity in losses from unconsolidated ventures ​ ​ ​ ​ ​ ​ (24,410) Provision for impairment ​ ​ ​ ​ ​ ​ ​ ​ ​ ​ ​ — Loss on early extinguishment of debt ​ ​ ​ ​ ​ ​ ​ ​ ​ ​ ​ (1,563) Corporate expenses and other items ​ ​ ​ ​ ​ ​ (53,486) Loss before income taxes ​ ​ ​ ​ ​ ​ (111,349) Income tax benefit (expense) ​ ​ ​ ​ ​ ​ — Net loss ​ ​ ​ ​ ​ ​ $ (111,349) ​ ​ ​ ​ ​ ​ ​ ​ ​ ​ ​ ​ ​ Nine months ended September 30, 2023 ​ ​ ​ ​ Total revenues ​ $ 16,499 ​ $ 25,633 ​ $ 50,643 ​ $ 92,775 Total segment expenses ​ (24,233) ​ (26,805) ​ (41,270) ​ (92,308) Segment Adjusted EBITDA ​ (7,734) ​ (1,172) ​ 9,373 ​ 467 Depreciation and amortization ​ ​ ​ ​ ​ ​ (40,036) Interest expense, net ​ ​ ​ ​ ​ ​ (1,849) Equity in losses from unconsolidated ventures ​ ​ ​ ​ ​ ​ (68,335) Provision for impairment ​ ​ ​ ​ ​ ​ ​ ​ ​ ​ ​ (672,492) Loss on early extinguishment of debt ​ ​ ​ ​ ​ ​ ​ ​ ​ ​ ​ (48) Corporate expenses and other items ​ ​ ​ ​ ​ ​ (19,764) Loss before income taxes ​ ​ ​ ​ ​ ​ (802,057) Income tax benefit (expense) ​ ​ ​ ​ ​ ​ — Net loss ​ ​ ​ ​ ​ ​ ​ ​ ​ ​ $ (802,057) ​ The following represents assets by segment and the reconciliation of total segment assets to Total assets in the Unaudited Condensed Combined Balance Sheets as of: ​ ​ ​ ​ ​ ​ ​ ​ ​ September 30, December 31, in thousands ​ 2024 ​ 2023 Landlord Operations ​ $ 404,600 ​ $ 411,871 Hospitality ​ 65,803 ​ 64,816 Sponsorships, Events, and Entertainment ​ 134,666 ​ 135,121 Total segment assets ​ 605,069 ​ 611,808 Corporate ​ 17,735 ​ 5,005 Total assets ​ $ 622,804 ​ $ 616,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t>
        </is>
      </c>
      <c r="B3" s="4" t="inlineStr">
        <is>
          <t xml:space="preserve"> </t>
        </is>
      </c>
    </row>
    <row r="4">
      <c r="A4" s="4" t="inlineStr">
        <is>
          <t>Related-Party Transactions</t>
        </is>
      </c>
      <c r="B4" s="4" t="inlineStr">
        <is>
          <t>13. Related-Party Transactions Prior to the Separation, the Company had not historically operated as a standalone business and had various relationships with HHH whereby HHH provided services to the Company. The Company also engages in transactions with CCMC and generates rental revenue by leasing space to equity method investees, which are related parties, as described below. Net Transfers from Parent As discussed in Note 1 – Summary of Significant Accounting Policies ​ ​ ​ ​ ​ ​ ​ ​ ​ ​ ​ ​ ​ ​ ​ Three months ended Nine months ended ​ ​ September 30, ​ September 30, in thousands 2024 2023 2024 2023 Net transfers from Parent as reflected in the Unaudited Condensed Combined Statements of Cash Flows ​ $ 94,594 ​ $ 29,990 ​ $ 169,443 ​ $ 79,467 Non-cash stock compensation expense ​ 185 ​ 673 ​ 249 ​ 1,207 Net transfers from Parent as reflected in the Unaudited Condensed Combined Statements of Equity ​ $ 94,779 ​ $ 30,663 ​ $ 169,692 ​ $ 80,674 ​ Corporate Overhead and Other Allocations Prior to the Separation, HHH provided the Company certain services, including (1) certain support functions that were provided on a centralized basis within HHH, including, but not limited to executive oversight, treasury, accounting, finance, internal audit, legal, information technology, human resources, communications, and risk management; and (2) employee benefits and compensation, including stock-based compensation. The Company’s Unaudited Condensed Consolidated and Combined Financial Statements reflect an allocation of these costs. When specific identification or a direct attribution of costs based on time incurred for the Company’s benefit is not practicable, a proportional cost method is used, primarily based on revenue, headcount, payroll costs or other applicable measures. The allocation of expenses, net of amounts capitalized, from HHH to the Company were reflected as follows in the Unaudited Condensed Consolidated and Combined Statements of Operations: ​ ​ ​ ​ ​ ​ ​ ​ ​ ​ ​ ​ Three months ended September 30, Nine months ended September 30, in thousands 2024 2023 2024 2023 Operating costs 37 290 ​ 558 571 General and administrative 5,232 4,267 ​ 12,226 10,724 Other income, net (3) (10) ​ (19) (25) Total 5,266 4,547 ​ 12,765 11,270 ​ Allocated expenses recorded in operating costs, general and administrative expenses, and other income, net in the table above primarily include the allocation of employee benefits and compensation costs, including stock compensation expense, as well as overhead and other costs for shared support functions provided by HHH on a centralized basis prior to the Separation. Operating costs as provided in the table above include immaterial expenses recorded to hospitality costs and sponsorships, events, and entertainment costs with the remainder recorded to operating costs. During the nine months ended September 30, 2024, the Company capitalized costs of $0.3 million and $0.2 million that were incurred by HHH for the Company’s benefit in Developments and Buildings and equipment, respectively. During the nine months ended September 30, 2023, the Company capitalized costs of $1.8 million and $0.4 million that were incurred by HHH for the Company’s benefit in Developments and Building and equipment, respectively. The financial information herein may not necessarily reflect the combined financial position, results of operations, and cash flows of the Company in the future or what they would have been had the Company been a separate, standalone entity during the period from January 1, 2024 to July 31, 2024 and for the year ended December 31, 2023. Management believes that the methods used to allocate expenses to the Company are reasonable; however, the allocations may not be indicative of actual expenses that would have been incurred had the Company operated as an independent, publicly traded company prior to the date of Separation. Actual costs that the Company may have incurred had it been a standalone company would depend on a number of factors, including the chosen organizational structure, whether functions were outsourced or performed by the Company employees and strategic decisions made in areas such as executive leadership, corporate infrastructure, and information technology. Unless otherwise stated, these intercompany transactions between the Company and HHH have been included in these Unaudited Condensed Consolidated and Combined Financial Statements and are considered to be effectively settled at the time the transaction is recorded. The total net effect of the settlement of these intercompany transactions is reflected in the Unaudited Condensed Consolidated and Combined Statements of Cash Flows as a financing activity and in the Unaudited Condensed Consolidated and Combined Balance Sheets as an adjustment to additional paid-in capital as of September 30, 2024 and net parent investment as of December 31, 2023. Stock Compensation Prior to the Separation, the Company’s employees participated in HHH’s stock-compensation plan and the Company is allocated a portion of stock compensation expense based on the services provided to the Company. The non-cash stock compensation expense (income) for employee services directly attributable to the Company totaled $0.2 million for the three months ended September 30, 2024, and $0.3 Related-party Management Fees Prior to the Separation, HHH provided management services to the Company for managing its real estate assets and the Company reimbursed HHH for expenses incurred and paid HHH a management fee for services provided. The amounts outstanding pursuant to the management fee agreement between the Company and HHH were cash settled each month and are reflected in the Unaudited Condensed Consolidated and Combined Balance Sheets as related-party payables to the extent unpaid as of each balance sheet date. During the nine months ended September 30, 2024, and 2023, the Unaudited Condensed Consolidated and Combined Balance Sheets reflects immaterial outstanding payables due to HHH with respect to the landlord management fees. These landlord management fees amounted to $0.1 million and $0.1 million for the three months ended September 30, 2024, and 2023, and $0.3 million and $0.3 million for the nine months ended September 30, 2024, and 2023, respectively. As discussed in Note 2 – Investments in Unconsolidated Ventures Related-party Rental Revenue The Company owns the real estate assets that are leased by Lawn Club and the Tin Building by Jean-Georges. As discussed in Note 2 – Investments in Unconsolidated Ventures As of September 30, 2024, and December 31, 2023, the Unaudited Condensed Consolidated and Combined Balance Sheets reflect accounts receivable of $2.6 million and $0.1 million, respectively, due from these ventures generated by rental revenue earned by the Company. During the three months ended September 30, 2024, and 2023, the Unaudited Condensed Consolidated and Combined Income Statements reflect rental revenue associated with these related parties of $3.2 million and $2.9 million, respectively. This is primarily comprised of $2.9 million and $2.7 million from the Tin Building by Jean-Georges during the three months ended September 30, 2024, and 2023, respectively. During the nine months ended September 30, 2024 and 2023, the Unaudited Condensed Consolidated and Combined Income Statements reflect rental revenue associated with these related parties of $9.2 million and $9.1 million, respectively. This is primarily comprised of $8.6 million and $8.7 million from the Tin Building by Jean-Georges during the nine months ended September 30, 2024, and 2023, respectively. Related-party Other Receivables As of September 30, 2024, and December 31, 2023, the Unaudited Condensed Consolidated and Combined Balance Sheets include a $0.0 million and $3.1 million receivable related to development costs incurred by the Company, which will be reimbursed by the Lawn Club v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Buildings and equipment</t>
        </is>
      </c>
      <c r="B3" s="6" t="n">
        <v>532415</v>
      </c>
      <c r="C3" s="6" t="n">
        <v>528299</v>
      </c>
    </row>
    <row r="4">
      <c r="A4" s="4" t="inlineStr">
        <is>
          <t>Less: accumulated depreciation</t>
        </is>
      </c>
      <c r="B4" s="5" t="n">
        <v>-216211</v>
      </c>
      <c r="C4" s="5" t="n">
        <v>-203208</v>
      </c>
    </row>
    <row r="5">
      <c r="A5" s="4" t="inlineStr">
        <is>
          <t>Land</t>
        </is>
      </c>
      <c r="B5" s="5" t="n">
        <v>9497</v>
      </c>
      <c r="C5" s="5" t="n">
        <v>9497</v>
      </c>
    </row>
    <row r="6">
      <c r="A6" s="4" t="inlineStr">
        <is>
          <t>Developments</t>
        </is>
      </c>
      <c r="B6" s="5" t="n">
        <v>142216</v>
      </c>
      <c r="C6" s="5" t="n">
        <v>102874</v>
      </c>
    </row>
    <row r="7">
      <c r="A7" s="4" t="inlineStr">
        <is>
          <t>Net investment in real estate</t>
        </is>
      </c>
      <c r="B7" s="5" t="n">
        <v>467917</v>
      </c>
      <c r="C7" s="5" t="n">
        <v>437462</v>
      </c>
    </row>
    <row r="8">
      <c r="A8" s="4" t="inlineStr">
        <is>
          <t>Investments in unconsolidated ventures</t>
        </is>
      </c>
      <c r="B8" s="5" t="n">
        <v>33879</v>
      </c>
      <c r="C8" s="5" t="n">
        <v>37459</v>
      </c>
    </row>
    <row r="9">
      <c r="A9" s="4" t="inlineStr">
        <is>
          <t>Cash and cash equivalents</t>
        </is>
      </c>
      <c r="B9" s="5" t="n">
        <v>23727</v>
      </c>
      <c r="C9" s="5" t="n">
        <v>1834</v>
      </c>
    </row>
    <row r="10">
      <c r="A10" s="4" t="inlineStr">
        <is>
          <t>Restricted cash</t>
        </is>
      </c>
      <c r="B10" s="5" t="n">
        <v>4041</v>
      </c>
      <c r="C10" s="5" t="n">
        <v>42011</v>
      </c>
    </row>
    <row r="11">
      <c r="A11" s="4" t="inlineStr">
        <is>
          <t>Accounts receivable, net</t>
        </is>
      </c>
      <c r="B11" s="5" t="n">
        <v>9351</v>
      </c>
      <c r="C11" s="5" t="n">
        <v>13672</v>
      </c>
    </row>
    <row r="12">
      <c r="A12" s="4" t="inlineStr">
        <is>
          <t>Deferred expenses, net</t>
        </is>
      </c>
      <c r="B12" s="5" t="n">
        <v>4285</v>
      </c>
      <c r="C12" s="5" t="n">
        <v>4379</v>
      </c>
    </row>
    <row r="13">
      <c r="A13" s="4" t="inlineStr">
        <is>
          <t>Operating lease right-of-use assets, net</t>
        </is>
      </c>
      <c r="B13" s="5" t="n">
        <v>39284</v>
      </c>
      <c r="C13" s="5" t="n">
        <v>40884</v>
      </c>
    </row>
    <row r="14">
      <c r="A14" s="4" t="inlineStr">
        <is>
          <t>Other assets, net</t>
        </is>
      </c>
      <c r="B14" s="5" t="n">
        <v>40320</v>
      </c>
      <c r="C14" s="5" t="n">
        <v>39112</v>
      </c>
    </row>
    <row r="15">
      <c r="A15" s="4" t="inlineStr">
        <is>
          <t>Total assets</t>
        </is>
      </c>
      <c r="B15" s="5" t="n">
        <v>622804</v>
      </c>
      <c r="C15" s="5" t="n">
        <v>616813</v>
      </c>
    </row>
    <row r="16">
      <c r="A16" s="3" t="inlineStr">
        <is>
          <t>LIABILITIES</t>
        </is>
      </c>
      <c r="B16" s="4" t="inlineStr">
        <is>
          <t xml:space="preserve"> </t>
        </is>
      </c>
      <c r="C16" s="4" t="inlineStr">
        <is>
          <t xml:space="preserve"> </t>
        </is>
      </c>
    </row>
    <row r="17">
      <c r="A17" s="4" t="inlineStr">
        <is>
          <t>Mortgages payable, net</t>
        </is>
      </c>
      <c r="B17" s="5" t="n">
        <v>102542</v>
      </c>
      <c r="C17" s="5" t="n">
        <v>155628</v>
      </c>
    </row>
    <row r="18">
      <c r="A18" s="4" t="inlineStr">
        <is>
          <t>Operating lease obligations</t>
        </is>
      </c>
      <c r="B18" s="5" t="n">
        <v>47630</v>
      </c>
      <c r="C18" s="5" t="n">
        <v>48153</v>
      </c>
    </row>
    <row r="19">
      <c r="A19" s="4" t="inlineStr">
        <is>
          <t>Accounts payable and other liabilities</t>
        </is>
      </c>
      <c r="B19" s="5" t="n">
        <v>28925</v>
      </c>
      <c r="C19" s="5" t="n">
        <v>28139</v>
      </c>
    </row>
    <row r="20">
      <c r="A20" s="4" t="inlineStr">
        <is>
          <t>Total liabilities</t>
        </is>
      </c>
      <c r="B20" s="5" t="n">
        <v>179097</v>
      </c>
      <c r="C20" s="5" t="n">
        <v>231920</v>
      </c>
    </row>
    <row r="21">
      <c r="A21" s="4" t="inlineStr">
        <is>
          <t>Commitments and Contingencies (see Note 7)</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 $0.01 par value, 480,000 shares authorized, 5,704 issued and outstanding in 2024 and none issued or outstanding in 2023</t>
        </is>
      </c>
      <c r="B23" s="5" t="n">
        <v>57</v>
      </c>
      <c r="C23" s="4" t="inlineStr">
        <is>
          <t xml:space="preserve"> </t>
        </is>
      </c>
    </row>
    <row r="24">
      <c r="A24" s="4" t="inlineStr">
        <is>
          <t>Additional paid in capital</t>
        </is>
      </c>
      <c r="B24" s="5" t="n">
        <v>443783</v>
      </c>
      <c r="C24" s="4" t="inlineStr">
        <is>
          <t xml:space="preserve"> </t>
        </is>
      </c>
    </row>
    <row r="25">
      <c r="A25" s="4" t="inlineStr">
        <is>
          <t>Accumulated deficit</t>
        </is>
      </c>
      <c r="B25" s="5" t="n">
        <v>-10033</v>
      </c>
      <c r="C25" s="4" t="inlineStr">
        <is>
          <t xml:space="preserve"> </t>
        </is>
      </c>
    </row>
    <row r="26">
      <c r="A26" s="4" t="inlineStr">
        <is>
          <t>Net parent investment</t>
        </is>
      </c>
      <c r="B26" s="4" t="inlineStr">
        <is>
          <t xml:space="preserve"> </t>
        </is>
      </c>
      <c r="C26" s="5" t="n">
        <v>384893</v>
      </c>
    </row>
    <row r="27">
      <c r="A27" s="4" t="inlineStr">
        <is>
          <t>Stockholders' equity</t>
        </is>
      </c>
      <c r="B27" s="5" t="n">
        <v>433807</v>
      </c>
      <c r="C27" s="5" t="n">
        <v>384893</v>
      </c>
    </row>
    <row r="28">
      <c r="A28" s="4" t="inlineStr">
        <is>
          <t>Noncontrolling interest in subsidiary</t>
        </is>
      </c>
      <c r="B28" s="5" t="n">
        <v>9900</v>
      </c>
      <c r="C28" s="4" t="inlineStr">
        <is>
          <t xml:space="preserve"> </t>
        </is>
      </c>
    </row>
    <row r="29">
      <c r="A29" s="4" t="inlineStr">
        <is>
          <t>Total equity</t>
        </is>
      </c>
      <c r="B29" s="5" t="n">
        <v>443707</v>
      </c>
      <c r="C29" s="5" t="n">
        <v>384893</v>
      </c>
    </row>
    <row r="30">
      <c r="A30" s="4" t="inlineStr">
        <is>
          <t>Total liabilities and equity</t>
        </is>
      </c>
      <c r="B30" s="6" t="n">
        <v>622804</v>
      </c>
      <c r="C30" s="6" t="n">
        <v>616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4. Subsequent Events In September 2024, the Company commenced the Rights Offering, in the form of a pro rata distribution at no charge to holders of our common stock of transferable subscription rights to purchase up to an aggregate of 7,000,000 shares of its common stock at a cash subscription price of $25.00 per whole share. On October 17, 2024, the Company completed the Rights Offering and issued an aggregate 7.0 million shares of common stock at the subscription price of $25.00 per whole share, for total gross proceeds of $17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2511</v>
      </c>
      <c r="C4" s="6" t="n">
        <v>-736154</v>
      </c>
      <c r="D4" s="6" t="n">
        <v>-111586</v>
      </c>
      <c r="E4" s="6" t="n">
        <v>-80205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Principles of Combination and Basis of Presentation</t>
        </is>
      </c>
      <c r="B4" s="4" t="inlineStr">
        <is>
          <t>Principles of Combination and Basis of Presentation The accompanying Unaudited Condensed Consolidated and Combined Financial Statements represent the assets, liabilities, and operations of Seaport Entertainment Group Inc. as well as the assets, liabilities and operations related to the Seaport Entertainment division of Howard Hughes prior to the Separation that were transferred to Seaport Entertainment Group Inc. on July 31, 2024 in connection with the Separation. The results of Seaport Entertainment Group Inc. are referred to throughout these Unaudited Consolidated and Combined Financial Statements as “Seaport Entertainment Group,” “SEG,” “the Company,” “we,” “us” or “our”. The accompanying Unaudited Condensed Consolidated and Combined Financial Statements as of September 30, 2024 and for the nine and three months ended September 30, 2024 have been prepared on a standalone basis derived from the consolidated financial statements and accounting records of SEG from August 1, 2024 to September 30, 2024 and from the combined financial statements and accounting records of HHH for January 1, 2024 to July 31, 2024. The accompanying Unaudited Condensed Combined Financial Statements as of December 31, 2023 and for the three and nine months ended September 30, 2023 have been prepared on a standalone basis derived from the combined financial statements and accounting records of HHH. These statements reflect the unaudited condensed consolidated and combined historical results of operations, financial position, and cash flows of Seaport Entertainment Group in accordance with accounting principles generally accepted in the United States of America (“GAAP”). The unaudited interim financial information included in this quarterly report on Form 10-Q (“Quarterly Report”) reflects all adjustments, all of which are of a normal and recurring nature, that management believes are necessary for a fair statement of the results of operations, financial position, equity, and cash flows for the periods presented. The information included in this Quarterly Report should be read in conjunction with our Combined Financial Statements and accompanying notes included in the Information Statement filed as Exhibit 99.1 to Amendment No. 5 to our Registration Statement on Form 10, as amended, filed with the Securities and Exchange Commission on July 23, 2024. The Condensed Combined Balance Sheet information at December 31, 2023 was derived from annual audited financial statements but does not include all disclosures required by GAAP. The results of operations for the quarter and year-to-date period ended September 30, 2024, are not necessarily indicative of the results to be expected for other interim periods or the full year. The Condensed Combined Balance Sheet as of December 31, 2023, and the Unaudited Condensed Combined Financial Statements for the periods from January 1, 2024 to July 31, 2024 and from January 1, 2023 to September 30, 2023 are presented as if Seaport Entertainment Group had been carved out of HHH. These Unaudited Condensed Combined Financial Statements include the attribution of certain assets and liabilities that have been held at HHH which are specifically identifiable or attributable to the Company. The assets and liabilities in the carve-out financial statements have been presented on a historical cost basis. All significant intercompany transactions within the Company have been eliminated. All transactions between the Company and HHH are considered to be effectively settled in the Unaudited Condensed Consolidated and Combined Financial Statements at the time the transaction is recorded, other than transactions described in Note 13 – Related-Party Transactions activity and in the Unaudited Condensed Consolidated Balance Sheet as of September 30, 2024 as an adjustment to additional paid-in capital and in the Unaudited Condensed Combined Balance Sheet as of December 31, 2023 as net parent investment. These Unaudited Condensed Consolidated and Combined Financial Statements include expense allocations for: (1) certain support functions that are provided on a centralized basis within HHH, including, but not limited to property management, development, executive oversight, treasury, accounting, finance, internal audit, legal, information technology, human resources, communications, facilities, and risk management; and (2) employee benefits and compensation, including stock-based compensation. These expenses have been allocated to the Company on the basis of direct time spent on Company projects where identifiable, with the remainder allocated on a basis of revenue, headcount, payroll costs, or other applicable measures. For an additional discussion and quantification of expense allocations, see Note 13 – Related-Party Transactions Management believes the assumptions underlying these Unaudited Condensed Consolidated and Combined Financial Statements, including the assumptions regarding allocated expenses, reasonably reflect the utilization of services provided to or the benefit received by the Company during the periods presented. Nevertheless, the Unaudited Condensed Consolidated and Combined Financial Statements may not reflect the results of operations, financial position and cash flows had the Company been a standalone company during the periods presented. Actual costs that the Company may have incurred had it been a standalone company would depend on several factors, including the chosen organization structure, whether functions were outsourced or performed by its employees and strategic decisions made in areas such as executive leadership, corporate infrastructure, and information technology. Debt obligations and related financing costs of HHH have not been included in the Unaudited Condensed Consolidated and Combined Financial Statements of the Company, because the Company’s business was not a party to the obligations between HHH and the debt holders. Further, the Company did not guarantee any of HHH’s debt obligations. The income tax provision in the Unaudited Condensed Consolidated and Combined Statements of Operation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carve-out. HHH maintains stock-based compensation plans at a corporate level. The Company’s employees participated in such plans prior to the Separation and the portion of the cost of those plans related to the Company’s employees is included in the Unaudited Condensed Combined Statements of Operations from January 1, 2024 to July 31, 2024 and from January 1, 2023 to December 31, 2023. However, the Unaudited Condensed Combined Balance Sheets as of December 31, 2023 do not include any equity issued related to stock-based compensation plans. Prior to the Separation, the Company established the Seaport Entertainment Group Inc. 2024 Equity Incentive Plan, and subsequent to July 31, 2024, the Company issued stock-based awards pursuant to such plan – see Note 11 – Equity The equity balance in these Unaudited Condensed Consolidated and Combined Financial Statements as of December 31, 2023 represents the excess of total assets over total liabilities, including intercompany balances between the Company and HHH (net parent investment).</t>
        </is>
      </c>
    </row>
    <row r="5">
      <c r="A5" s="4" t="inlineStr">
        <is>
          <t>Liquidity and Going Concern</t>
        </is>
      </c>
      <c r="B5" s="4" t="inlineStr">
        <is>
          <t>Liquidity and Going Concern The Company historically managed liquidity risk by effectively managing its operations, capital expenditures, development and redevelopment activities, and cash flows, making use of a central treasury function and other shared services provided by HHH. Prior to the Separation, the Company did not have, nor did it expect to generate from operations, adequate liquidity to fund its operations for the next twelve months. To mitigate such conditions, HHH contributed capital of $23.4 million to the Company on July 31, 2024, prior to the Separation, to support the operating, investing, and financing activities of the Company, and the Company launched the Rights Offering, pursuant to which the Company received gross proceeds of $175.0 million upon its closing on October 17, 2024. The Company has additional access to liquidity up to $5.0 million under the Revolving Credit Agreement. Management believes that cash on hand, including the $175.0 million of gross proceeds from the Rights Offering, and the contribution of $23.4 million of cash by HHH pursuant to the separation and distribution agreement will provide sufficient liquidity to meet the Company’s projected obligations for at least twelve months. The Unaudited Consolidated and Combined Financial Statements for the Company have been prepared on the basis of accounting policies applicable to a going concern. The going concern basis presumes that for the foreseeable future, funds will be available to finance future operations and that the realization of assets and settlement of liabilities, contingent obligations and commitments will occur in the ordinary course of business.</t>
        </is>
      </c>
    </row>
    <row r="6">
      <c r="A6" s="4" t="inlineStr">
        <is>
          <t>Use of Estimates</t>
        </is>
      </c>
      <c r="B6"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ctual results could differ from these and other estimates.</t>
        </is>
      </c>
    </row>
    <row r="7">
      <c r="A7" s="4" t="inlineStr">
        <is>
          <t>Fair Value Measurements</t>
        </is>
      </c>
      <c r="B7" s="4" t="inlineStr">
        <is>
          <t>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t>
        </is>
      </c>
    </row>
    <row r="8">
      <c r="A8" s="4" t="inlineStr">
        <is>
          <t>Cash and Cash Equivalents</t>
        </is>
      </c>
      <c r="B8" s="4" t="inlineStr">
        <is>
          <t>Cash and Cash Equivalents Cash and cash equivalents consist of highly liquid investments with maturities at date of purchase of three months or less and deposits with major banks throughout the United States. Such deposits are in excess of FDIC limits and are placed with high-quality institutions in order to minimize the concentration of counterparty credit risk.</t>
        </is>
      </c>
    </row>
    <row r="9">
      <c r="A9" s="4" t="inlineStr">
        <is>
          <t>Restricted Cash</t>
        </is>
      </c>
      <c r="B9" s="4" t="inlineStr">
        <is>
          <t xml:space="preserve">Restricted Cash Restricted cash reflects amounts segregated in escrow accounts in the name of the Company, primarily related to the payment of principal and interest on the Company’s outstanding mortgages payable. In August 2024, following the final resolution of the 250 Water Street litigation, the escrow amount of $40 million related to 250 Water Street was released to the City of New York. See Note 7 – Commitments and Contingencies </t>
        </is>
      </c>
    </row>
    <row r="10">
      <c r="A10" s="4" t="inlineStr">
        <is>
          <t>Accounts Receivable, net</t>
        </is>
      </c>
      <c r="B10" s="4" t="inlineStr">
        <is>
          <t>Accounts Receivable, net Accounts receivable includes tenant receivables, straight-line rent receivables, and other receivables. On a quarterly basis, management reviews tenant receivables and straight-line rent assets for collectability. As required under ASC 842 Leases Contingencies Other receivables are primarily related to short-term trade receivables. The Company is exposed to credit losses through the sale of goods and services to customers. As required under ASC 326 Financial Instruments – Credit Losses The following table represents the components of Accounts receivable, net of amounts considered uncollectible, in the accompanying Unaudited Condensed Consolidated and Combined Balance Sheets as of: ​ ​ ​ ​ ​ ​ ​ ​ ​ September 30, December 31, in thousands ​ 2024 ​ 2023 Tenant receivables ​ $ 127 ​ $ 875 Straight-line rent receivables ​ 2,618 ​ 3,353 Other receivables ​ 6,606 ​ 9,444 Accounts receivable, net (a) ​ $ 9,351 ​ $ 13,672 (a) As of September 30, 2024, and December 31, 2023, the total reserve balance was $3.5 million and $1.4 million, respectively. The following table summarizes the impacts of the collectability reserves in the accompanying Unaudited Condensed Consolidated and Combined Statements of Operations: ​ ​ ​ ​ ​ ​ ​ ​ ​ ​ ​ ​ ​ ​ ​ Three months ended September 30, Nine months ended September 30, in thousands 2024 2023 ​ 2024 2023 Statements of Operations Location ​ ​ ​ ​ Rental revenue ​ $ 970 ​ $ 75 ​ $ 1,427 ​ $ 257 Provision for (recovery of) doubtful accounts ​ 298 ​ 104 ​ 2,558 ​ 91 Total (income) expense impact ​ $ 1,268 ​ $ 179 ​ $ 3,985 ​ $ 348 ​ As of September 30, 2024, two related parties had accounts receivable balances of $2.3 million and $1.4 million, which represented approximately 24.5% and 15.1% of the Company’s accounts receivable, respectively. See Note 13 – Related-Party Transactions As of December 31, 2023, two customers had an accounts receivable balance of $2.1 million and $1.7 million, which represented approximately 15.1% and 12.2% of the Company’s accounts receivable balance, respectively. Additionally, one related party had an accounts receivable balance of $3.1 million, which represented approximately 22.8% of the Company’s accounts receivable. See Note 13 – Related-Party Transactions</t>
        </is>
      </c>
    </row>
    <row r="11">
      <c r="A11" s="4" t="inlineStr">
        <is>
          <t>Deferred Offering Costs</t>
        </is>
      </c>
      <c r="B11" s="4" t="inlineStr">
        <is>
          <t xml:space="preserve">Deferred Offering Costs Deferred offering costs represent amounts paid for legal, accounting, consulting and other offering expenses in conjunction with the proposed or actual offering of securities and are recorded as a reduction against the gross proceeds of the offering. Deferred offering costs are included as part of other assets in the Unaudited Condensed Consolidated and Combined Balance Sheets and netted against additional paid-in capital upon closing of the offering. </t>
        </is>
      </c>
    </row>
    <row r="12">
      <c r="A12" s="4" t="inlineStr">
        <is>
          <t>Stock-Based Compensation</t>
        </is>
      </c>
      <c r="B12" s="4" t="inlineStr">
        <is>
          <t xml:space="preserve">Stock-Based Compensation Prior to the Separation on July 31, 2024, certain employees of the Company participated in HHH’s stock-based compensation plans. Stock-based compensation expense was attributed to the Company based on the awards and terms previously granted to those employees and was recorded in the Unaudited Condensed Consolidated and Combined Statements of Operations. Subsequent to the Separation, the Company issued stock options, restricted stock and restricted stock units. Stock-based compensation expense is measured based on the grant date fair value of those awards and is recognized on a straight-line basis over the period during which an employee is required to provide service in exchange for the award, except for shares of stock granted to non-employee directors which, unless otherwise provided under the applicable award agreement, are fully vested, and are expensed at the grant date. Stock-based compensation expense is based on awards outstanding, and forfeitures are recognized as they occur. Stock-based compensation expense is included as part of expenses in the accompanying Unaudited Condensed Consolidated and Combined Statements of Operations. </t>
        </is>
      </c>
    </row>
    <row r="13">
      <c r="A13" s="4" t="inlineStr">
        <is>
          <t>Earnings (Loss) per Share</t>
        </is>
      </c>
      <c r="B13" s="4" t="inlineStr">
        <is>
          <t>Earnings (Loss) per Share For the periods ending after the date of Separation, basic earnings per share (“EPS”) attributable to the Company’s common stockholders is based upon net income (loss) attributable to the Company’s common stockholders divided by the weighted-average number of shares of common stock outstanding during the period. Diluted EPS reflects the effect of the assumed vesting of restricted stock, restricted stock units and the exercise of stock options only in the periods in which such effect would have been dilutive. For the periods when a net loss is reported, the computation of diluted EPS equals the basic EPS calculation since common stock equivalents would be antidilutive due to losses from continuing operations.</t>
        </is>
      </c>
    </row>
    <row r="14">
      <c r="A14" s="4" t="inlineStr">
        <is>
          <t>Impairment</t>
        </is>
      </c>
      <c r="B14" s="4" t="inlineStr">
        <is>
          <t xml:space="preserve">Impairment The Company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include, but are not limited to, significant changes in projected completion dates, stabilization dates, operating revenues or cash flows, development costs, circumstances related to ongoing low occupancy, and market factors.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Assets that have been impaired will in the future have lower depreciation and cost of sale expenses. The impairment will have no impact on cash flow. </t>
        </is>
      </c>
    </row>
    <row r="15">
      <c r="A15" s="4" t="inlineStr">
        <is>
          <t>Revenue Recognition and Related Matters</t>
        </is>
      </c>
      <c r="B15" s="4" t="inlineStr">
        <is>
          <t>Revenue Recognition and Related Matters Sponsorships, Events, and Entertainment Revenue Sponsorships, events, and entertainment revenue related to contracts with customers is generally comprised of baseball-related ticket sales, concert-related ticket sales, events-related service revenue, concession sales, and advertising and sponsorships revenue. Baseball season ticket sales are recognized over time as games take place. Single baseball and concert tickets are recognized at a point in time. The baseball and concert related payments are made in advance or on the day of the event. Events-related service revenue is recognized at the time the customer receives the benefit of the service, with a portion of related payments made in advance, as per the agreements, and the remainder of the payment made on the day of the event. For concession sales, the transaction price is the net amount collected from the customer at the time of service and revenue is recognized at a point in time when the food or beverage is provided to the customer. In all other cases, the transaction prices are fixed, stipulated in the ticket, and representative in each case of a single performance obligation. Baseball-related and other advertising and sponsorship agreements allow third parties to display their advertising and products at the Company‘s venues for a certain amount of time and relate to a single performance obligation. The agreements generally cover a baseball season or othe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Consideration terms for these services are fixed in each respective agreement and paid in accordance with individual contractual terms. Sponsorships, events, and entertainment revenue is disclosed net of any refunds, which are settled and recorded at the time of an event cancellation. The Company does not accrue or estimate any obligations related to refunds. Hospitality Revenue Hospitality revenue is generated by the Seaport restaurants. The transaction price is the net amount collected from the customer and is recognized as revenue at a point in time when the food or beverage is provided to the customer. These transactions are ordinarily settled with cash or credit card over a short period of time. Rental Revenue Rental revenue is associated with the Company’s Landlord Operations assets and is comprised of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nt payments for landlord assets are due on the first day of each month during the lease term.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the Company. When the Company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Other Revenue Other revenue is comprised of parking revenue and other miscellaneous revenue. Other revenue is recognized at a point in time, at the time of sale when payment is received, and the customer receives the good or service. In all cases, the transaction prices are fixed, stipulated in the contract or product, and representative in each case of a single performance obligation.</t>
        </is>
      </c>
    </row>
    <row r="16">
      <c r="A16" s="4" t="inlineStr">
        <is>
          <t>Recently Issued or Adopted Accounting Standards</t>
        </is>
      </c>
      <c r="B16" s="4" t="inlineStr">
        <is>
          <t>Recently Issued or Adopted Accounting Standards In November 2023, the Financial Accounting Standards Board (the “FASB”) issued ASU No. 2023-07, Improvement to Reportable Segment Disclosures.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It does not change the definition of a segment, the method for determining segments, the criteria for aggregating operating segments into reportable segments, or the current specifically enumerated segment expenses that are required to be disclosed. The amendments in this ASU are effective for fiscal years beginning after December 15, 2023, and interim periods within fiscal years beginning after December 15, 2024. The Company is currently evaluating the guidance and its impact on the Company’s Condensed Consolidated and Combined Financial Statements. In December 2023, the FASB issued ASU 2023-09, Improvements to Income Tax Disclosures, a final standard on improvements to income tax disclosures which applies to all entities subject to income taxes. The standard requires disaggregated information about a reporting entity’s effective tax rate reconciliation as well as information on income taxes paid. The amendments in this ASU are effective for fiscal years beginning after December 15, 2024. The Company is currently evaluating the guidance and its impact on the Company’s Condensed Consolidated and Combin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accounts receivable net of amounts considered uncollectible</t>
        </is>
      </c>
      <c r="B4" s="4" t="inlineStr">
        <is>
          <t>​ ​ ​ ​ ​ ​ ​ ​ ​ September 30, December 31, in thousands ​ 2024 ​ 2023 Tenant receivables ​ $ 127 ​ $ 875 Straight-line rent receivables ​ 2,618 ​ 3,353 Other receivables ​ 6,606 ​ 9,444 Accounts receivable, net (a) ​ $ 9,351 ​ $ 13,672 (a) As of September 30, 2024, and December 31, 2023, the total reserve balance was $3.5 million and $1.4 million, respectively.</t>
        </is>
      </c>
    </row>
    <row r="5">
      <c r="A5" s="4" t="inlineStr">
        <is>
          <t>Summary of impacts of the collectability reserves</t>
        </is>
      </c>
      <c r="B5" s="4" t="inlineStr">
        <is>
          <t>​ ​ ​ ​ ​ ​ ​ ​ ​ ​ ​ ​ ​ ​ ​ Three months ended September 30, Nine months ended September 30, in thousands 2024 2023 ​ 2024 2023 Statements of Operations Location ​ ​ ​ ​ Rental revenue ​ $ 970 ​ $ 75 ​ $ 1,427 ​ $ 257 Provision for (recovery of) doubtful accounts ​ 298 ​ 104 ​ 2,558 ​ 91 Total (income) expense impact ​ $ 1,268 ​ $ 179 ​ $ 3,985 ​ $ 3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Ventures (Tables)</t>
        </is>
      </c>
      <c r="B1" s="2" t="inlineStr">
        <is>
          <t>9 Months Ended</t>
        </is>
      </c>
    </row>
    <row r="2">
      <c r="B2" s="2" t="inlineStr">
        <is>
          <t>Sep. 30, 2024</t>
        </is>
      </c>
    </row>
    <row r="3">
      <c r="A3" s="3" t="inlineStr">
        <is>
          <t>Investments in Unconsolidated Ventures</t>
        </is>
      </c>
      <c r="B3" s="4" t="inlineStr">
        <is>
          <t xml:space="preserve"> </t>
        </is>
      </c>
    </row>
    <row r="4">
      <c r="A4" s="4" t="inlineStr">
        <is>
          <t>Summary of investments in unconsolidated ventures</t>
        </is>
      </c>
      <c r="B4" s="4" t="inlineStr">
        <is>
          <t xml:space="preserve">​ ​ ​ ​ ​ ​ ​ ​ ​ ​ ​ ​ ​ ​ ​ ​ ​ ​ ​ ​ ​ ​ ​ ​ ​ Ownership Interest (a) Carrying Value Share of Earnings (Losses)/ Dividends ​ ​ ​ ​ ​ ​ ​ ​ ​ ​ ​ ​ Three months ended ​ Nine months ended ​ September 30, December 31, September 30, December 31, September 30, September 30, in thousands except percentages 2024 2023 2024 2023 2024 2023 2024 2023 Equity Method Investments ​ ​ ​ ​ ​ ​ The Lawn Club (b) 50 % 50 % $ 5,961 ​ $ 1,266 ​ $ 364 ​ $ — ​ $ 400 ​ $ — Ssäm Bar (c) — % 50 % — ​ — ​ 181 ​ (5,478) ​ 181 ​ (5,981) Tin Building by Jean-Georges (b) (d) (f) 65 % 65 % 3,812 ​ 11,658 ​ (7,970) ​ (9,879) ​ (24,688) ​ (30,736) Jean-Georges Restaurants 25 % 25 % 14,106 ​ 14,535 ​ (153) ​ (31,262) ​ (303) ​ (31,618) ​ ​ ​ ​ ​ ​ 23,879 ​ 27,459 ​ (7,578) ​ (46,619) ​ (24,410) ​ (68,335) Other equity investments (e) ​ 10,000 ​ 10,000 ​ — ​ — ​ — ​ — Investments in unconsolidated ventures ​ $ 33,879 ​ $ 37,459 ​ $ (7,578) ​ $ (46,619) ​ $ (24,410) ​ $ (68,335) (a) Ownership interests presented reflect the Company’s stated ownership interest or if applicable, the Company’s final profit-sharing interest after receipt of any preferred returns based on the venture’s distribution priorities. (b)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c) The Ssäm Bar joint venture was liquidated in May 2024. Refer to discussion below for additional details. (d) Classified as a VIE; however, the Company is not the primary beneficiary and accounts for its investment in accordance with the equity method. Refer to discussion below for additional information. (e) Other equity investments represent investments not accounted for under the equity method. As of September 30, 2024, Other equity investments consist of $10.0 million of warrants, which represents cash paid by the Company for the option to acquire additional ownership interest in Jean-Georges Restaurants. The Company elected the measurement alternative as this investment does not have readily determinable fair value. There was no impairment , or upward or downward adjustment to the carrying amount of this security either during the current year, or cumulatively. Refer to discussion below for additional detail. (f) These investments were impaired as part of the Seaport impairment recognized in 2023. Refer to specific investment discussion below and Note 3 – Impairment for additional information. </t>
        </is>
      </c>
    </row>
    <row r="5">
      <c r="A5" s="4" t="inlineStr">
        <is>
          <t>Summary of relevant financial statement information for unconsolidated ventures</t>
        </is>
      </c>
      <c r="B5" s="4" t="inlineStr">
        <is>
          <t>​ ​ ​ ​ ​ ​ ​ ​ ​ September 30, December 31, in thousands ​ 2024 ​ 2023 Balance Sheet ​ ​ ​ ​ ​ ​ Total Assets ​ $ 90,193 ​ $ 96,555 Total Liabilities ​ 85,201 ​ 83,716 Total Equity ​ $ 4,992 ​ $ 12,839 ​ ​ ​ ​ ​ ​ ​ ​ ​ ​ ​ ​ ​ ​ ​ ​ Three months ended Nine months ended ​ ​ September 30, ​ September 30, in thousands 2024 2023 2024 2023 Income Statement ​ ​ ​ ​ ​ ​ ​ ​ ​ ​ ​ ​ Revenues ​ $ 8,068 ​ $ 8,349 ​ $ 23,134 ​ $ 23,572 Gross Margin ​ 5,454 ​ 5,579 ​ 15,380 ​ 15,321 Net Loss ​ $ (7,970) ​ $ (8,697) ​ $ (24,688) ​ $ (29,5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Tables)</t>
        </is>
      </c>
      <c r="B1" s="2" t="inlineStr">
        <is>
          <t>9 Months Ended</t>
        </is>
      </c>
    </row>
    <row r="2">
      <c r="B2" s="2" t="inlineStr">
        <is>
          <t>Sep. 30, 2024</t>
        </is>
      </c>
    </row>
    <row r="3">
      <c r="A3" s="3" t="inlineStr">
        <is>
          <t>Impairment</t>
        </is>
      </c>
      <c r="B3" s="4" t="inlineStr">
        <is>
          <t xml:space="preserve"> </t>
        </is>
      </c>
    </row>
    <row r="4">
      <c r="A4" s="4" t="inlineStr">
        <is>
          <t>Summary the pre-tax impacts of the impairment mentioned above to the Combined Statements of Operations</t>
        </is>
      </c>
      <c r="B4" s="4" t="inlineStr">
        <is>
          <t>​ ​ ​ ​ ​ ​ ​ in thousands ​ Statements of Operations Line Item ​ 2023 Building and equipment ​ Provision for impairment ​ $ 445,818 Land ​ Provision for impairment ​ ​ 11,734 Developments ​ Provision for impairment ​ ​ 214,940 Net investments in real estate ​ ​ ​ ​ 672,492 Investments in unconsolidated ventures ​ Equity in losses from unconsolidated ventures ​ ​ 37,001 Total impairment (a) ​ ​ ​ $ 709,493 (a) Impairment charges relate to the Company’s investments in Jean-Georges Restaurants, Ss äm Bar, and Tin Building by Jean-Georges unconsolidated ventures. See Note 2 – Investments in Unconsolidated Venture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Assets and Liabilities (Tables)</t>
        </is>
      </c>
      <c r="B1" s="2" t="inlineStr">
        <is>
          <t>9 Months Ended</t>
        </is>
      </c>
    </row>
    <row r="2">
      <c r="B2" s="2" t="inlineStr">
        <is>
          <t>Sep. 30, 2024</t>
        </is>
      </c>
    </row>
    <row r="3">
      <c r="A3" s="3" t="inlineStr">
        <is>
          <t>Other Assets and Liabilities</t>
        </is>
      </c>
      <c r="B3" s="4" t="inlineStr">
        <is>
          <t xml:space="preserve"> </t>
        </is>
      </c>
    </row>
    <row r="4">
      <c r="A4" s="4" t="inlineStr">
        <is>
          <t>Schedule of other assets, net</t>
        </is>
      </c>
      <c r="B4" s="4" t="inlineStr">
        <is>
          <t>​ ​ ​ ​ ​ ​ ​ ​ ​ September 30, December 31, in thousands ​ 2024 ​ 2023 Intangibles ​ $ 18,168 ​ $ 20,534 Security and other deposits ​ 11,116 ​ 14,190 Food and beverage and merchandise inventory ​ 2,493 ​ 2,718 Prepaid expenses ​ 4,135 ​ 1,524 Other ​ 4,408 ​ 146 Other assets, net ​ $ 40,320 ​ $ 39,112</t>
        </is>
      </c>
    </row>
    <row r="5">
      <c r="A5" s="4" t="inlineStr">
        <is>
          <t>Schedule of accounts payable and other liabilities, net</t>
        </is>
      </c>
      <c r="B5" s="4" t="inlineStr">
        <is>
          <t>​ ​ ​ ​ ​ ​ ​ ​ ​ September 30, December 31, in thousands ​ 2024 ​ 2023 Deferred income ​ $ 4,327 ​ $ 4,030 Accounts payable and accrued expenses ​ 16,843 ​ 4,285 Construction payables ​ 335 ​ 12,477 Accrued payroll and other employee liabilities ​ 4,473 ​ 4,885 Accrued interest ​ 1,122 ​ 1,000 Tenant and other deposits ​ 1,230 ​ 554 Other ​ 595 ​ 908 Accounts payable and other liabilities ​ $ 28,925 ​ $ 28,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ortgages Payable Net (Tables)</t>
        </is>
      </c>
      <c r="B1" s="2" t="inlineStr">
        <is>
          <t>9 Months Ended</t>
        </is>
      </c>
    </row>
    <row r="2">
      <c r="B2" s="2" t="inlineStr">
        <is>
          <t>Sep. 30, 2024</t>
        </is>
      </c>
    </row>
    <row r="3">
      <c r="A3" s="3" t="inlineStr">
        <is>
          <t>Mortgages Payable, net</t>
        </is>
      </c>
      <c r="B3" s="4" t="inlineStr">
        <is>
          <t xml:space="preserve"> </t>
        </is>
      </c>
    </row>
    <row r="4">
      <c r="A4" s="4" t="inlineStr">
        <is>
          <t>Schedule of mortgages payable</t>
        </is>
      </c>
      <c r="B4" s="4" t="inlineStr">
        <is>
          <t>​ ​ ​ ​ ​ ​ ​ ​ ​ September 30, December 31, in thousands ​ 2024 ​ 2023 Fixed-rate debt ​ ​ ​ ​ ​ ​ Secured mortgages payable ​ $ 42,050 ​ $ 42,990 Variable-rate debt ​ ​ ​ ​ ​ ​ Secured mortgages payable ​ 61,300 ​ 115,000 Unamortized deferred financing costs ​ (808) ​ (2,362) Mortgages payable, net ​ $ 102,542 ​ $ 155,628</t>
        </is>
      </c>
    </row>
    <row r="5">
      <c r="A5" s="4" t="inlineStr">
        <is>
          <t>Summary of mortgages payable</t>
        </is>
      </c>
      <c r="B5" s="4" t="inlineStr">
        <is>
          <t>​ ​ ​ ​ ​ ​ ​ ​ ​ ​ ​ ​ ​ ​ ​ ​ ​ ​ September 30, 2024 December 31, 2023 ​ ​ ​ Interest ​ ​ ​ Interest ​ $in thousands ​ Principal ​ Rate ​ Maturity Date ​ Principal ​ Rate ​ Maturity Date Fixed rate (a) ​ $ 42,050 4.92 % December 15, 2039 ​ $ 42,990 4.92 % December 15, 2039 Variable rate (b) (c) ​ 61,300 10.15 % July 1, 2029 ​ 115,000 9.21 % September 1, 2026 Secured mortgages payable ​ $ 103,350 ​ ​ ​ ​ $ 157,990 ​ (a) The Company has one fixed-rate debt obligation as of September 30, 2024, and December 31, 2023. The interest rate presented is based upon the coupon rate of the debt. (b) The Company has one variable-rate debt obligation as of September 30, 2024, and December 31, 2023. The interest rate presented is based on the applicable reference interest rate as of September 30, 2024, and December 31, 2023. (c) The Company has a total return swap with the lender in connection with its variable-rate debt. At September 30, 2024, the assumed rate of the indebtedness associated with our variable-rate debt obligation is based on SOFR + 4.5% , which is the combination of the interest rates on two instruments: (i) the variable-rate debt obligation, pursuant to which the Company is obligated to pay the lender an amount equal to SOFR + 5.0% , and (ii) the total return swap, pursuant to which the Company is entitled to receive 0.5% from the lender. The cash flows from this total return swap does not vary based on any underlying and there is no net settlement, as such, it is not considered to meet the criteria of ASC 815 “Derivatives and Hedging” and determined to not be a deriva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t>
        </is>
      </c>
      <c r="B3" s="4" t="inlineStr">
        <is>
          <t xml:space="preserve"> </t>
        </is>
      </c>
    </row>
    <row r="4">
      <c r="A4" s="4" t="inlineStr">
        <is>
          <t>Schedule of financial instruments not measured at fair value on a recurring basis</t>
        </is>
      </c>
      <c r="B4" s="4" t="inlineStr">
        <is>
          <t>​ ​ ​ ​ ​ ​ ​ ​ ​ ​ ​ ​ ​ ​ ​ ​ ​ ​ September 30, 2024 December 31, 2023 ​ ​ Fair Value ​ Carrying ​ Estimated ​ Carrying ​ Estimated in thousands ​ Hierarchy ​ Amount ​ Fair Value ​ Amount ​ Fair Value Assets: ​ ​ ​ ​ ​ ​ ​ ​ ​ ​ ​ ​ ​ ​ Cash and Restricted cash Level 1 ​ $ 27,768 ​ $ 27,768 ​ $ 43,845 ​ $ 43,845 Accounts receivable, net (a) Level 3 ​ 9,351 ​ 9,351 ​ 13,672 ​ 13,672 Liabilities: ​ ​ ​ ​ Fixed-rate debt (b) Level 2 ​ 42,050 ​ 39,809 ​ 42,990 ​ 38,906 Variable-rate debt (b) Level 2 ​ $ 61,300 ​ $ 61,300 ​ 115,000 ​ 115,000 (a) Accounts receivable, net is shown net of an allowance of $3.5 million at September 30, 2024 and $1.4 million at December 31, 2023, respectively. Refer to Note 1 - Summary of Significant Accounting Policies for additional information on the allowance. (b) Excludes related unamortized financ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Parenthetical) - $ / shares</t>
        </is>
      </c>
      <c r="B1" s="2" t="inlineStr">
        <is>
          <t>Sep. 30, 2024</t>
        </is>
      </c>
      <c r="C1" s="2" t="inlineStr">
        <is>
          <t>Dec. 31, 2023</t>
        </is>
      </c>
    </row>
    <row r="2">
      <c r="A2" s="3" t="inlineStr">
        <is>
          <t>Condensed Consolidated and Combin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t>
        </is>
      </c>
      <c r="B4" s="5" t="n">
        <v>20000000</v>
      </c>
      <c r="C4" s="5" t="n">
        <v>2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1</v>
      </c>
      <c r="C7" s="7" t="n">
        <v>0.01</v>
      </c>
    </row>
    <row r="8">
      <c r="A8" s="4" t="inlineStr">
        <is>
          <t>Common stock, shares authorized</t>
        </is>
      </c>
      <c r="B8" s="5" t="n">
        <v>480000000</v>
      </c>
      <c r="C8" s="5" t="n">
        <v>480000000</v>
      </c>
    </row>
    <row r="9">
      <c r="A9" s="4" t="inlineStr">
        <is>
          <t>Common stock, shares issued</t>
        </is>
      </c>
      <c r="B9" s="5" t="n">
        <v>5704000</v>
      </c>
      <c r="C9" s="5" t="n">
        <v>0</v>
      </c>
    </row>
    <row r="10">
      <c r="A10" s="4" t="inlineStr">
        <is>
          <t>Common Stock, Shares, Outstanding</t>
        </is>
      </c>
      <c r="B10" s="5" t="n">
        <v>5704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9 Months Ended</t>
        </is>
      </c>
    </row>
    <row r="2">
      <c r="B2" s="2" t="inlineStr">
        <is>
          <t>Sep. 30, 2024</t>
        </is>
      </c>
    </row>
    <row r="3">
      <c r="A3" s="3" t="inlineStr">
        <is>
          <t>Revenues.</t>
        </is>
      </c>
      <c r="B3" s="4" t="inlineStr">
        <is>
          <t xml:space="preserve"> </t>
        </is>
      </c>
    </row>
    <row r="4">
      <c r="A4" s="4" t="inlineStr">
        <is>
          <t>Schedule of revenues disaggregated by source</t>
        </is>
      </c>
      <c r="B4" s="4" t="inlineStr">
        <is>
          <t>​ ​ ​ ​ ​ ​ ​ ​ ​ ​ ​ ​ ​ ​ ​ ​ Three months ended September 30, Nine months ended September 30, in thousands 2024 2023 2024 2023 Revenues from contracts with customers ​ ​ ​ ​ ​ Recognized at a point in time or over time ​ ​ ​ ​ ​ Sponsorships, events, and entertainment revenue ​ $ 24,703 ​ $ 24,482 ​ $ 47,534 ​ $ 50,643 Other revenue ​ 12 ​ 1 ​ 94 ​ 4 Total ​ 24,715 ​ 24,483 ​ 47,628 ​ 50,647 ​ ​ ​ ​ ​ ​ ​ ​ ​ ​ ​ ​ ​ Recognized at a point in time ​ ​ ​ ​ Hospitality revenue ​ 8,817 ​ 10,677 ​ 21,735 ​ 25,633 ​ ​ ​ ​ ​ ​ ​ ​ ​ ​ ​ ​ ​ Rental and lease-related revenues ​ ​ ​ ​ Rental revenue ​ 6,165 ​ 5,326 ​ 18,929 ​ 16,495 Total revenues ​ $ 39,697 ​ $ 40,486 ​ $ 88,292 ​ $ 92,775</t>
        </is>
      </c>
    </row>
    <row r="5">
      <c r="A5" s="4" t="inlineStr">
        <is>
          <t>Schedule of contract liabilities and significant activity</t>
        </is>
      </c>
      <c r="B5" s="4" t="inlineStr">
        <is>
          <t>​ ​ ​ ​ ​ ​ Contract in thousands ​ Liabilities Balance at December 31, 2022 ​ $ 4,740 Consideration earned during the period ​ (37,240) Consideration received during the period ​ 36,152 Balance at September 30, 2023 ​ $ 3,652 ​ ​ ​ ​ Balance at December 31, 2023 ​ $ 3,707 Consideration earned during the period ​ (38,525) Consideration received during the period ​ 39,145 Balance at September 30, 2024 ​ $ 4,327</t>
        </is>
      </c>
    </row>
    <row r="6">
      <c r="A6" s="4" t="inlineStr">
        <is>
          <t>Schedule of remaining unsatisfied performance obligation</t>
        </is>
      </c>
      <c r="B6" s="4" t="inlineStr">
        <is>
          <t>​ ​ ​ ​ ​ ​ ​ ​ ​ ​ ​ ​ ​ ​ ​ Less than 1 ​ ​ ​ 3 years and ​ in thousands ​ year ​ 1-2 years ​ thereafter ​ Total Total remaining unsatisfied performance obligations ​ $ 8,061 ​ $ 3,394 ​ $ 6,080 ​ $ 17,5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d assets and liabilities, lessee arrangements</t>
        </is>
      </c>
      <c r="B4" s="4" t="inlineStr">
        <is>
          <t>​ ​ ​ ​ ​ ​ ​ ​ ​ September 30, December 31, in thousands ​ 2024 ​ 2023 Assets ​ ​ ​ ​ ​ ​ Operating lease right-of-use assets, net ​ $ 39,284 ​ $ 40,884 Liabilities ​ ​ Operating lease obligations ​ $ 47,630 ​ $ 48,153</t>
        </is>
      </c>
    </row>
    <row r="5">
      <c r="A5" s="4" t="inlineStr">
        <is>
          <t>Schedule of components of lease expense, lessee arrangements</t>
        </is>
      </c>
      <c r="B5" s="4" t="inlineStr">
        <is>
          <t>​ ​ ​ ​ ​ ​ ​ ​ ​ ​ ​ ​ ​ ​ ​ ​ Three months ended Nine months ended ​ ​ September 30, ​ September 30, in thousands 2024 2023 2024 2023 Operating lease cost ​ $ 1,126 ​ $ 1,532 ​ $ 4,221 ​ $ 4,570 Variable lease cost ​ 144 ​ 324 ​ 764 ​ 1,024 Total lease cost ​ $ 1,270 ​ $ 1,856 ​ $ 4,985 ​ $ 5,594</t>
        </is>
      </c>
    </row>
    <row r="6">
      <c r="A6" s="4" t="inlineStr">
        <is>
          <t>Schedule of future minimum lease payments, lessee arrangements</t>
        </is>
      </c>
      <c r="B6" s="4" t="inlineStr">
        <is>
          <t>​ ​ ​ ​ ​ in thousands Operating Leases Remainder of 2024 ​ $ 1,090 2025 ​ 4,386 2026 ​ 3,427 2027 ​ 2,760 2028 ​ 2,819 Thereafter ​ 225,727 Total lease payments ​ 240,209 Less: imputed interest ​ (192,579) Present value of lease liabilities ​ $ 47,630</t>
        </is>
      </c>
    </row>
    <row r="7">
      <c r="A7" s="4" t="inlineStr">
        <is>
          <t>Schedule of supplemental unaudited condensed combined statements of cash flows information, lessee arrangements</t>
        </is>
      </c>
      <c r="B7" s="4" t="inlineStr">
        <is>
          <t>​ ​ ​ ​ ​ ​ ​ ​ Supplemental Unaudited Condensed Combined Statements of Cash Flows Information ​ Nine months ended September 30, in thousands 2024 2023 Cash paid for amounts included in the measurement of lease liabilities: ​ ​ Operating cash flows on operating leases ​ $ 3,237 ​ $ 3,192</t>
        </is>
      </c>
    </row>
    <row r="8">
      <c r="A8" s="4" t="inlineStr">
        <is>
          <t>Schedule of other information, lessee arrangements</t>
        </is>
      </c>
      <c r="B8" s="4" t="inlineStr">
        <is>
          <t>​ ​ ​ ​ ​ ​ ​ ​ September 30, September 30, Other Information ​ 2024 ​ 2023 Weighted-average remaining lease term (years) ​ Operating leases 44.7 45.0 ​ Weighted-average discount rate ​ Operating leases 7.8 % 7.5 %</t>
        </is>
      </c>
    </row>
    <row r="9">
      <c r="A9" s="4" t="inlineStr">
        <is>
          <t>Schedule of minimum rent revenues, lessor arrangements</t>
        </is>
      </c>
      <c r="B9" s="4" t="inlineStr">
        <is>
          <t>​ ​ ​ ​ ​ ​ ​ ​ ​ ​ ​ ​ ​ ​ ​ Three months ended September 30, Nine months ended September 30, in thousands 2024 2023 2024 2023 Total minimum rent payments ​ $ 5,517 ​ $ 4,366 ​ $ 15,939 ​ $ 12,910</t>
        </is>
      </c>
    </row>
    <row r="10">
      <c r="A10" s="4" t="inlineStr">
        <is>
          <t>Schedule of future minimum rents, lessor arrangements</t>
        </is>
      </c>
      <c r="B10" s="4" t="inlineStr">
        <is>
          <t>​ ​ ​ ​ ​ ​ Total Minimum in thousands ​ Rent Remainder of 2024 ​ $ 5,252 2025 ​ 21,859 2026 ​ 19,477 2027 ​ 19,603 2028 ​ 19,701 Thereafter ​ 106,223 Total ​ $ 192,1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t>
        </is>
      </c>
      <c r="B3" s="4" t="inlineStr">
        <is>
          <t xml:space="preserve"> </t>
        </is>
      </c>
    </row>
    <row r="4">
      <c r="A4" s="4" t="inlineStr">
        <is>
          <t>Schedule of the activity related to the Company's restricted stock and restricted stock unit awards</t>
        </is>
      </c>
      <c r="B4" s="4" t="inlineStr">
        <is>
          <t>​ ​ ​ ​ ​ ​ ​ ​ ​ ​ ​ Weighted-Average ​ ​ Shares/Units ​ Grant Fair Value Unvested at August 1, 2024 ​ - ​ $ - Granted ​ 426,980 ​ ​ 27.24 Vested ​ - ​ ​ - Forfeited ​ (285) ​ ​ 26.47 Unvested at September 30, 2024 ​ 426,695 ​ $ 27.24</t>
        </is>
      </c>
    </row>
    <row r="5">
      <c r="A5" s="4" t="inlineStr">
        <is>
          <t>Schedule of assumptions used to calculate grant date fair value of awards</t>
        </is>
      </c>
      <c r="B5" s="4" t="inlineStr">
        <is>
          <t>​ ​ ​ ​ ​ ​ ​ ​ ​ September 30, 2024 Weighted-average fair value ​ ​ $ 14.46 Dividend yield ​ ​ ​ 0% Expected volatility of stock ​ ​ ​ 55% to 58% Risk-free interest rate ​ ​ ​ 3.9% to 4.0% Expected option life (in years) ​ ​ ​ 6.5 to 7.5 Weighted-average exercise price per share ​ ​ $ 35.93</t>
        </is>
      </c>
    </row>
    <row r="6">
      <c r="A6" s="4" t="inlineStr">
        <is>
          <t>Schedule of the activity related to the Company's non-qualified stock options</t>
        </is>
      </c>
      <c r="B6" s="4" t="inlineStr">
        <is>
          <t>​ ​ ​ ​ ​ ​ ​ ​ ​ ​ ​ ​ ​ ​ ​ ​ Weighted-Average ​ ​ ​ ​ ​ ​ Weighted-Average ​ Remaining Contractual ​ Aggregate Intrinsic ​ Options ​ Exercise Price ​ Life (years) ​ Value ( in thousands ) Outstanding at August 1, 2024 - ​ $ - ​ - ​ $ - Granted 478,419 ​ ​ 35.93 ​ 9.59 ​ ​ 408 Exercised - ​ ​ - ​ - ​ ​ - Forfeited or expired - ​ ​ - ​ - ​ ​ - Outstanding at September 30, 2024 478,419 ​ $ 35.93 ​ 9.59 ​ $ 408 Exercisable 14,964 ​ ​ 119.60 ​ 1.66 ​ ​ -</t>
        </is>
      </c>
    </row>
    <row r="7">
      <c r="A7" s="4" t="inlineStr">
        <is>
          <t>Schedule of location of stock-based compensation expense in the condensed consolidated statements of operations</t>
        </is>
      </c>
      <c r="B7" s="4" t="inlineStr">
        <is>
          <t>​ ​ ​ ​ ​ ​ ​ ​ ​ ​ ​ ​ ​ ​ ​ ​ Three months ended ​ Nine months ended ​ ​ September 30, ​ September 30, in thousands 2024 2023 2024 2023 Expenses ​ ​ ​ ​ ​ ​ ​ ​ ​ ​ ​ ​ Sponsorships, events, and entertainment costs ​ $ 135 ​ $ 174 ​ $ 249 ​ $ 421 Hospitality costs ​ ​ 41 ​ ​ 53 ​ ​ 68 ​ ​ 96 Operating costs ​ ​ 43 ​ ​ 447 ​ ​ (541) ​ ​ 690 General and administrative ​ ​ 674 ​ ​ - ​ ​ 1,182 ​ ​ - Total stock-based compensation expense ​ $ 893 ​ $ 674 ​ $ 958 ​ $ 1,207</t>
        </is>
      </c>
    </row>
    <row r="8">
      <c r="A8" s="4" t="inlineStr">
        <is>
          <t>Schedule of earnings per share</t>
        </is>
      </c>
      <c r="B8" s="4" t="inlineStr">
        <is>
          <t>For the three and nine months ended September 30, 2024 and 2023, earnings (loss) per share is computed as follows (amounts in thousands, except per share amounts): ​ ​ ​ ​ ​ ​ ​ ​ ​ ​ ​ ​ ​ ​ ​ Three months ended September 30 ​ Nine months ended September 30 in thousands 2024 2023 ​ 2024 2023 Numerator - Basic ​ ​ ​ ​ ​ ​ ​ ​ ​ ​ ​ ​ Net loss ​ $ (32,274) ​ $ (736,154) ​ $ (111,349) ​ $ (802,057) Preferred distributions to noncontrolling interest in subsidiary ​ ​ (237) ​ ​ — ​ ​ (237) ​ ​ — Net loss attributable to common stockholders - basic and diluted ​ $ (32,511) ​ $ (736,154) ​ $ (111,586) ​ $ (802,057) ​ ​ ​ ​ ​ ​ ​ ​ ​ ​ ​ ​ ​ Denominator ​ ​ ​ ​ ​ ​ ​ ​ ​ ​ ​ ​ Weighted average shares outstanding - basic ​ ​ 5,522 ​ ​ 5,522 ​ ​ 5,522 ​ ​ 5,522 Effect of dilutive securities ​ ​ — ​ ​ — ​ ​ — ​ ​ — Weighted average shares outstanding - diluted ​ ​ 5,522 ​ ​ 5,522 ​ ​ 5,522 ​ ​ 5,522 ​ ​ ​ ​ ​ ​ ​ ​ ​ ​ ​ ​ ​ Earnings (loss) per share - basic and dilutive ​ $ (5.89) ​ $ (133.31) ​ $ (20.21) ​ $ (145.25)</t>
        </is>
      </c>
    </row>
    <row r="9">
      <c r="A9" s="4" t="inlineStr">
        <is>
          <t>Schedule of shares excluded from the calculation of diluted earnings per share</t>
        </is>
      </c>
      <c r="B9" s="4" t="inlineStr">
        <is>
          <t>​ ​ ​ ​ ​ ​ ​ ​ ​ ​ Three months ended ​ Nine months ended ​ ​ September 30, 2024 September 30, 2024 Shares issuable upon exercise of restricted stock and restricted stock units ​ ​ 35,101 ​ ​ 35,101 Shares issuable upon exercise of stock options ​ ​ 8,501 ​ ​ 8,5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9 Months Ended</t>
        </is>
      </c>
    </row>
    <row r="2">
      <c r="B2" s="2" t="inlineStr">
        <is>
          <t>Sep. 30, 2024</t>
        </is>
      </c>
    </row>
    <row r="3">
      <c r="A3" s="3" t="inlineStr">
        <is>
          <t>Segments</t>
        </is>
      </c>
      <c r="B3" s="4" t="inlineStr">
        <is>
          <t xml:space="preserve"> </t>
        </is>
      </c>
    </row>
    <row r="4">
      <c r="A4" s="4" t="inlineStr">
        <is>
          <t>Schedule of segment operating results</t>
        </is>
      </c>
      <c r="B4" s="4" t="inlineStr">
        <is>
          <t>​ ​ ​ ​ ​ ​ ​ ​ ​ ​ ​ ​ ​ ​ ​ ​ ​ ​ ​ Sponsorships, ​ ​ ​ ​ Landlord ​ ​ ​ ​ Events, and ​ ​ ​ in thousands ​ Operations ​ Hospitality ​ Entertainment ​ Total Three months ended September 30, 2024 ​ ​ ​ ​ ​ ​ ​ ​ ​ ​ ​ ​ Total revenues ​ $ 6,177 ​ $ 8,817 ​ $ 24,703 ​ $ 39,697 Total segment expenses ​ (9,012) ​ (4,670) ​ (20,002) ​ (33,684) Segment Adjusted EBITDA ​ (2,835) ​ 4,147 ​ 4,701 ​ 6,013 Depreciation and amortization ​ ​ ​ ​ ​ ​ ​ ​ ​ ​ (7,694) Interest expense, net ​ ​ ​ ​ ​ ​ ​ ​ ​ ​ (3,133) Equity in losses from unconsolidated ventures ​ ​ ​ ​ ​ ​ ​ ​ ​ ​ (7,578) Provision for impairment ​ ​ ​ ​ ​ ​ ​ ​ ​ ​ ​ — Loss on early extinguishment of debt ​ ​ ​ ​ ​ ​ ​ ​ ​ ​ ​ (1,563) Corporate expenses and other items ​ ​ ​ ​ ​ ​ ​ ​ ​ ​ (18,319) Loss before income taxes ​ ​ ​ ​ ​ ​ ​ ​ ​ ​ (32,274) Income tax benefit (expense) ​ ​ ​ ​ ​ ​ ​ ​ ​ ​ — Net loss ​ ​ ​ ​ ​ ​ ​ ​ ​ ​ $ (32,274) ​ ​ ​ ​ ​ ​ ​ ​ ​ ​ ​ ​ ​ Three months ended September 30, 2023 ​ ​ ​ ​ ​ ​ ​ ​ ​ ​ ​ ​ Total revenues ​ $ 5,327 ​ $ 10,677 ​ $ 24,482 ​ $ 40,486 Total segment expenses ​ (8,593) ​ (9,562) ​ (17,848) ​ (36,003) Segment Adjusted EBITDA ​ (3,266) ​ 1,115 ​ 6,634 ​ 4,483 Depreciation and amortization ​ ​ ​ ​ ​ ​ ​ ​ ​ ​ (13,636) Interest expense, net ​ ​ ​ ​ ​ ​ ​ ​ ​ ​ (592) Equity in losses from unconsolidated ventures ​ ​ ​ ​ ​ ​ ​ ​ ​ ​ (46,619) Provision for impairment ​ ​ ​ ​ ​ ​ ​ ​ ​ ​ ​ (672,492) Loss on early extinguishment of debt ​ ​ ​ ​ ​ ​ ​ ​ ​ ​ ​ (48) Corporate expenses and other items ​ ​ ​ ​ ​ ​ ​ ​ ​ ​ (7,250) Loss before income taxes ​ ​ ​ ​ ​ ​ ​ ​ ​ ​ (736,154) Income tax benefit (expense) ​ ​ ​ ​ ​ ​ ​ ​ ​ ​ — Net loss ​ ​ ​ ​ ​ ​ ​ ​ ​ ​ $ (736,154) ​ ​ ​ ​ ​ ​ ​ ​ ​ ​ ​ ​ ​ ​ ​ ​ ​ ​ ​ ​ ​ ​ ​ Sponsorships, ​ ​ ​ ​ ​ Landlord ​ ​ ​ ​ Events, and ​ ​ ​ in thousands ​ Operations ​ Hospitality ​ Entertainment ​ Total Nine months ended September 30, 2024 ​ ​ ​ ​ ​ ​ ​ ​ ​ ​ ​ ​ Total revenues ​ $ 19,023 ​ $ 21,735 ​ $ 47,534 ​ $ 88,292 Total segment expenses ​ (27,640) ​ (20,490) ​ (42,062) ​ (90,192) Segment Adjusted EBITDA ​ (8,617) ​ 1,245 ​ 5,472 ​ (1,900) Depreciation and amortization ​ ​ ​ ​ ​ ​ (21,101) Interest expense, net ​ ​ ​ ​ ​ ​ (8,889) Equity in losses from unconsolidated ventures ​ ​ ​ ​ ​ ​ (24,410) Provision for impairment ​ ​ ​ ​ ​ ​ ​ ​ ​ ​ ​ — Loss on early extinguishment of debt ​ ​ ​ ​ ​ ​ ​ ​ ​ ​ ​ (1,563) Corporate expenses and other items ​ ​ ​ ​ ​ ​ (53,486) Loss before income taxes ​ ​ ​ ​ ​ ​ (111,349) Income tax benefit (expense) ​ ​ ​ ​ ​ ​ — Net loss ​ ​ ​ ​ ​ ​ $ (111,349) ​ ​ ​ ​ ​ ​ ​ ​ ​ ​ ​ ​ ​ Nine months ended September 30, 2023 ​ ​ ​ ​ Total revenues ​ $ 16,499 ​ $ 25,633 ​ $ 50,643 ​ $ 92,775 Total segment expenses ​ (24,233) ​ (26,805) ​ (41,270) ​ (92,308) Segment Adjusted EBITDA ​ (7,734) ​ (1,172) ​ 9,373 ​ 467 Depreciation and amortization ​ ​ ​ ​ ​ ​ (40,036) Interest expense, net ​ ​ ​ ​ ​ ​ (1,849) Equity in losses from unconsolidated ventures ​ ​ ​ ​ ​ ​ (68,335) Provision for impairment ​ ​ ​ ​ ​ ​ ​ ​ ​ ​ ​ (672,492) Loss on early extinguishment of debt ​ ​ ​ ​ ​ ​ ​ ​ ​ ​ ​ (48) Corporate expenses and other items ​ ​ ​ ​ ​ ​ (19,764) Loss before income taxes ​ ​ ​ ​ ​ ​ (802,057) Income tax benefit (expense) ​ ​ ​ ​ ​ ​ — Net loss ​ ​ ​ ​ ​ ​ ​ ​ ​ ​ $ (802,057)</t>
        </is>
      </c>
    </row>
    <row r="5">
      <c r="A5" s="4" t="inlineStr">
        <is>
          <t>Schedule of assets by segment</t>
        </is>
      </c>
      <c r="B5" s="4" t="inlineStr">
        <is>
          <t>​ ​ ​ ​ ​ ​ ​ ​ ​ September 30, December 31, in thousands ​ 2024 ​ 2023 Landlord Operations ​ $ 404,600 ​ $ 411,871 Hospitality ​ 65,803 ​ 64,816 Sponsorships, Events, and Entertainment ​ 134,666 ​ 135,121 Total segment assets ​ 605,069 ​ 611,808 Corporate ​ 17,735 ​ 5,005 Total assets ​ $ 622,804 ​ $ 616,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Party Transactions</t>
        </is>
      </c>
      <c r="B3" s="4" t="inlineStr">
        <is>
          <t xml:space="preserve"> </t>
        </is>
      </c>
    </row>
    <row r="4">
      <c r="A4" s="4" t="inlineStr">
        <is>
          <t>Schedule of components of net parent investment</t>
        </is>
      </c>
      <c r="B4" s="4" t="inlineStr">
        <is>
          <t>​ ​ ​ ​ ​ ​ ​ ​ ​ ​ ​ ​ ​ ​ ​ Three months ended Nine months ended ​ ​ September 30, ​ September 30, in thousands 2024 2023 2024 2023 Net transfers from Parent as reflected in the Unaudited Condensed Combined Statements of Cash Flows ​ $ 94,594 ​ $ 29,990 ​ $ 169,443 ​ $ 79,467 Non-cash stock compensation expense ​ 185 ​ 673 ​ 249 ​ 1,207 Net transfers from Parent as reflected in the Unaudited Condensed Combined Statements of Equity ​ $ 94,779 ​ $ 30,663 ​ $ 169,692 ​ $ 80,674</t>
        </is>
      </c>
    </row>
    <row r="5">
      <c r="A5" s="4" t="inlineStr">
        <is>
          <t>Schedule of the allocation of expenses</t>
        </is>
      </c>
      <c r="B5" s="4" t="inlineStr">
        <is>
          <t>​ ​ ​ ​ ​ ​ ​ ​ ​ ​ ​ ​ Three months ended September 30, Nine months ended September 30, in thousands 2024 2023 2024 2023 Operating costs 37 290 ​ 558 571 General and administrative 5,232 4,267 ​ 12,226 10,724 Other income, net (3) (10) ​ (19) (25) Total 5,266 4,547 ​ 12,765 11,2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Description of the Company (Details) - USD ($) $ / shares in Units, $ in Thousands</t>
        </is>
      </c>
      <c r="B1" s="2" t="inlineStr">
        <is>
          <t>Oct. 17, 2024</t>
        </is>
      </c>
      <c r="C1" s="2" t="inlineStr">
        <is>
          <t>Jul. 31, 2024</t>
        </is>
      </c>
      <c r="D1" s="2" t="inlineStr">
        <is>
          <t>Sep. 30, 2024</t>
        </is>
      </c>
      <c r="E1" s="2" t="inlineStr">
        <is>
          <t>Sep. 23, 2024</t>
        </is>
      </c>
      <c r="F1" s="2" t="inlineStr">
        <is>
          <t>Dec. 31, 2023</t>
        </is>
      </c>
    </row>
    <row r="2">
      <c r="A2" s="4" t="inlineStr">
        <is>
          <t>Capital contributed</t>
        </is>
      </c>
      <c r="B2" s="4" t="inlineStr">
        <is>
          <t xml:space="preserve"> </t>
        </is>
      </c>
      <c r="C2" s="4" t="inlineStr">
        <is>
          <t xml:space="preserve"> </t>
        </is>
      </c>
      <c r="D2" s="4" t="inlineStr">
        <is>
          <t xml:space="preserve"> </t>
        </is>
      </c>
      <c r="E2" s="4" t="inlineStr">
        <is>
          <t xml:space="preserve"> </t>
        </is>
      </c>
      <c r="F2" s="6" t="n">
        <v>384893</v>
      </c>
    </row>
    <row r="3">
      <c r="A3" s="4" t="inlineStr">
        <is>
          <t>Preferred stock par value (In dollars per share)</t>
        </is>
      </c>
      <c r="B3" s="4" t="inlineStr">
        <is>
          <t xml:space="preserve"> </t>
        </is>
      </c>
      <c r="C3" s="4" t="inlineStr">
        <is>
          <t xml:space="preserve"> </t>
        </is>
      </c>
      <c r="D3" s="7" t="n">
        <v>0.01</v>
      </c>
      <c r="E3" s="4" t="inlineStr">
        <is>
          <t xml:space="preserve"> </t>
        </is>
      </c>
      <c r="F3" s="7" t="n">
        <v>0.01</v>
      </c>
    </row>
    <row r="4">
      <c r="A4" s="4" t="inlineStr">
        <is>
          <t>HHH</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distribution</t>
        </is>
      </c>
      <c r="B5" s="4" t="inlineStr">
        <is>
          <t xml:space="preserve"> </t>
        </is>
      </c>
      <c r="C5" s="8" t="n">
        <v>1</v>
      </c>
      <c r="D5" s="4" t="inlineStr">
        <is>
          <t xml:space="preserve"> </t>
        </is>
      </c>
      <c r="E5" s="4" t="inlineStr">
        <is>
          <t xml:space="preserve"> </t>
        </is>
      </c>
      <c r="F5" s="4" t="inlineStr">
        <is>
          <t xml:space="preserve"> </t>
        </is>
      </c>
    </row>
    <row r="6">
      <c r="A6" s="4" t="inlineStr">
        <is>
          <t>Shares issued for every nine shares of the parent company</t>
        </is>
      </c>
      <c r="B6" s="4" t="inlineStr">
        <is>
          <t xml:space="preserve"> </t>
        </is>
      </c>
      <c r="C6" s="5" t="n">
        <v>1</v>
      </c>
      <c r="D6" s="4" t="inlineStr">
        <is>
          <t xml:space="preserve"> </t>
        </is>
      </c>
      <c r="E6" s="4" t="inlineStr">
        <is>
          <t xml:space="preserve"> </t>
        </is>
      </c>
      <c r="F6" s="4" t="inlineStr">
        <is>
          <t xml:space="preserve"> </t>
        </is>
      </c>
    </row>
    <row r="7">
      <c r="A7" s="4" t="inlineStr">
        <is>
          <t>Shares of common stock converted for each share distributed</t>
        </is>
      </c>
      <c r="B7" s="4" t="inlineStr">
        <is>
          <t xml:space="preserve"> </t>
        </is>
      </c>
      <c r="C7" s="5" t="n">
        <v>9</v>
      </c>
      <c r="D7" s="4" t="inlineStr">
        <is>
          <t xml:space="preserve"> </t>
        </is>
      </c>
      <c r="E7" s="4" t="inlineStr">
        <is>
          <t xml:space="preserve"> </t>
        </is>
      </c>
      <c r="F7" s="4" t="inlineStr">
        <is>
          <t xml:space="preserve"> </t>
        </is>
      </c>
    </row>
    <row r="8">
      <c r="A8" s="4" t="inlineStr">
        <is>
          <t>HHH | 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new stock issued</t>
        </is>
      </c>
      <c r="B9" s="4" t="inlineStr">
        <is>
          <t xml:space="preserve"> </t>
        </is>
      </c>
      <c r="C9" s="5" t="n">
        <v>10000</v>
      </c>
      <c r="D9" s="4" t="inlineStr">
        <is>
          <t xml:space="preserve"> </t>
        </is>
      </c>
      <c r="E9" s="4" t="inlineStr">
        <is>
          <t xml:space="preserve"> </t>
        </is>
      </c>
      <c r="F9" s="4" t="inlineStr">
        <is>
          <t xml:space="preserve"> </t>
        </is>
      </c>
    </row>
    <row r="10">
      <c r="A10" s="4" t="inlineStr">
        <is>
          <t>Percentage of preferred stock</t>
        </is>
      </c>
      <c r="B10" s="4" t="inlineStr">
        <is>
          <t xml:space="preserve"> </t>
        </is>
      </c>
      <c r="C10" s="8" t="n">
        <v>0.14</v>
      </c>
      <c r="D10" s="4" t="inlineStr">
        <is>
          <t xml:space="preserve"> </t>
        </is>
      </c>
      <c r="E10" s="4" t="inlineStr">
        <is>
          <t xml:space="preserve"> </t>
        </is>
      </c>
      <c r="F10" s="4" t="inlineStr">
        <is>
          <t xml:space="preserve"> </t>
        </is>
      </c>
    </row>
    <row r="11">
      <c r="A11" s="4" t="inlineStr">
        <is>
          <t>Preferred stock par value (In dollars per share)</t>
        </is>
      </c>
      <c r="B11" s="4" t="inlineStr">
        <is>
          <t xml:space="preserve"> </t>
        </is>
      </c>
      <c r="C11" s="7" t="n">
        <v>0.01</v>
      </c>
      <c r="D11" s="4" t="inlineStr">
        <is>
          <t xml:space="preserve"> </t>
        </is>
      </c>
      <c r="E11" s="4" t="inlineStr">
        <is>
          <t xml:space="preserve"> </t>
        </is>
      </c>
      <c r="F11" s="4" t="inlineStr">
        <is>
          <t xml:space="preserve"> </t>
        </is>
      </c>
    </row>
    <row r="12">
      <c r="A12" s="4" t="inlineStr">
        <is>
          <t>Liquidation preference value</t>
        </is>
      </c>
      <c r="B12" s="4" t="inlineStr">
        <is>
          <t xml:space="preserve"> </t>
        </is>
      </c>
      <c r="C12" s="6" t="n">
        <v>10000</v>
      </c>
      <c r="D12" s="4" t="inlineStr">
        <is>
          <t xml:space="preserve"> </t>
        </is>
      </c>
      <c r="E12" s="4" t="inlineStr">
        <is>
          <t xml:space="preserve"> </t>
        </is>
      </c>
      <c r="F12" s="4" t="inlineStr">
        <is>
          <t xml:space="preserve"> </t>
        </is>
      </c>
    </row>
    <row r="13">
      <c r="A13" s="4" t="inlineStr">
        <is>
          <t>Howard Hughes Holding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contributed</t>
        </is>
      </c>
      <c r="B14" s="4" t="inlineStr">
        <is>
          <t xml:space="preserve"> </t>
        </is>
      </c>
      <c r="C14" s="5" t="n">
        <v>23400</v>
      </c>
      <c r="D14" s="4" t="inlineStr">
        <is>
          <t xml:space="preserve"> </t>
        </is>
      </c>
      <c r="E14" s="4" t="inlineStr">
        <is>
          <t xml:space="preserve"> </t>
        </is>
      </c>
      <c r="F14" s="4" t="inlineStr">
        <is>
          <t xml:space="preserve"> </t>
        </is>
      </c>
    </row>
    <row r="15">
      <c r="A15" s="4" t="inlineStr">
        <is>
          <t>Aggregate value of shares</t>
        </is>
      </c>
      <c r="B15" s="4" t="inlineStr">
        <is>
          <t xml:space="preserve"> </t>
        </is>
      </c>
      <c r="C15" s="5" t="n">
        <v>175000</v>
      </c>
      <c r="D15" s="4" t="inlineStr">
        <is>
          <t xml:space="preserve"> </t>
        </is>
      </c>
      <c r="E15" s="4" t="inlineStr">
        <is>
          <t xml:space="preserve"> </t>
        </is>
      </c>
      <c r="F15" s="4" t="inlineStr">
        <is>
          <t xml:space="preserve"> </t>
        </is>
      </c>
    </row>
    <row r="16">
      <c r="A16" s="4" t="inlineStr">
        <is>
          <t>Rights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fering</t>
        </is>
      </c>
      <c r="B17" s="4" t="inlineStr">
        <is>
          <t xml:space="preserve"> </t>
        </is>
      </c>
      <c r="C17" s="4" t="inlineStr">
        <is>
          <t xml:space="preserve"> </t>
        </is>
      </c>
      <c r="D17" s="5" t="n">
        <v>7000000</v>
      </c>
      <c r="E17" s="5" t="n">
        <v>7000000</v>
      </c>
      <c r="F17" s="4" t="inlineStr">
        <is>
          <t xml:space="preserve"> </t>
        </is>
      </c>
    </row>
    <row r="18">
      <c r="A18" s="4" t="inlineStr">
        <is>
          <t>Price per whole sale</t>
        </is>
      </c>
      <c r="B18" s="4" t="inlineStr">
        <is>
          <t xml:space="preserve"> </t>
        </is>
      </c>
      <c r="C18" s="4" t="inlineStr">
        <is>
          <t xml:space="preserve"> </t>
        </is>
      </c>
      <c r="D18" s="6" t="n">
        <v>25</v>
      </c>
      <c r="E18" s="6" t="n">
        <v>25</v>
      </c>
      <c r="F18" s="4" t="inlineStr">
        <is>
          <t xml:space="preserve"> </t>
        </is>
      </c>
    </row>
    <row r="19">
      <c r="A19" s="4" t="inlineStr">
        <is>
          <t>Aggregate value of shares</t>
        </is>
      </c>
      <c r="B19" s="4" t="inlineStr">
        <is>
          <t xml:space="preserve"> </t>
        </is>
      </c>
      <c r="C19" s="5" t="n">
        <v>175000</v>
      </c>
      <c r="D19" s="4" t="inlineStr">
        <is>
          <t xml:space="preserve"> </t>
        </is>
      </c>
      <c r="E19" s="4" t="inlineStr">
        <is>
          <t xml:space="preserve"> </t>
        </is>
      </c>
      <c r="F19" s="4" t="inlineStr">
        <is>
          <t xml:space="preserve"> </t>
        </is>
      </c>
    </row>
    <row r="20">
      <c r="A20" s="4" t="inlineStr">
        <is>
          <t>Rights Offering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t>
        </is>
      </c>
      <c r="B21" s="5" t="n">
        <v>7000000</v>
      </c>
      <c r="C21" s="4" t="inlineStr">
        <is>
          <t xml:space="preserve"> </t>
        </is>
      </c>
      <c r="D21" s="4" t="inlineStr">
        <is>
          <t xml:space="preserve"> </t>
        </is>
      </c>
      <c r="E21" s="4" t="inlineStr">
        <is>
          <t xml:space="preserve"> </t>
        </is>
      </c>
      <c r="F21" s="4" t="inlineStr">
        <is>
          <t xml:space="preserve"> </t>
        </is>
      </c>
    </row>
    <row r="22">
      <c r="A22" s="4" t="inlineStr">
        <is>
          <t>Shares issued</t>
        </is>
      </c>
      <c r="B22" s="6" t="n">
        <v>25</v>
      </c>
      <c r="C22" s="4" t="inlineStr">
        <is>
          <t xml:space="preserve"> </t>
        </is>
      </c>
      <c r="D22" s="4" t="inlineStr">
        <is>
          <t xml:space="preserve"> </t>
        </is>
      </c>
      <c r="E22" s="4" t="inlineStr">
        <is>
          <t xml:space="preserve"> </t>
        </is>
      </c>
      <c r="F22" s="4" t="inlineStr">
        <is>
          <t xml:space="preserve"> </t>
        </is>
      </c>
    </row>
    <row r="23">
      <c r="A23" s="4" t="inlineStr">
        <is>
          <t>Proceeds from issuance of common stock</t>
        </is>
      </c>
      <c r="B23" s="6" t="n">
        <v>175000</v>
      </c>
      <c r="C23" s="4" t="inlineStr">
        <is>
          <t xml:space="preserve"> </t>
        </is>
      </c>
      <c r="D23" s="4" t="inlineStr">
        <is>
          <t xml:space="preserve"> </t>
        </is>
      </c>
      <c r="E23" s="4" t="inlineStr">
        <is>
          <t xml:space="preserve"> </t>
        </is>
      </c>
      <c r="F23" s="4" t="inlineStr">
        <is>
          <t xml:space="preserve"> </t>
        </is>
      </c>
    </row>
    <row r="24">
      <c r="A24" s="4" t="inlineStr">
        <is>
          <t>Rights Offering | Pershing Squ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ce per whole sale</t>
        </is>
      </c>
      <c r="B25" s="4" t="inlineStr">
        <is>
          <t xml:space="preserve"> </t>
        </is>
      </c>
      <c r="C25" s="4" t="inlineStr">
        <is>
          <t xml:space="preserve"> </t>
        </is>
      </c>
      <c r="D25" s="4" t="inlineStr">
        <is>
          <t xml:space="preserve"> </t>
        </is>
      </c>
      <c r="E25" s="6" t="n">
        <v>25</v>
      </c>
      <c r="F25" s="4" t="inlineStr">
        <is>
          <t xml:space="preserve"> </t>
        </is>
      </c>
    </row>
    <row r="26">
      <c r="A26" s="4" t="inlineStr">
        <is>
          <t>Aggregate value of shares</t>
        </is>
      </c>
      <c r="B26" s="4" t="inlineStr">
        <is>
          <t xml:space="preserve"> </t>
        </is>
      </c>
      <c r="C26" s="4" t="inlineStr">
        <is>
          <t xml:space="preserve"> </t>
        </is>
      </c>
      <c r="D26" s="4" t="inlineStr">
        <is>
          <t xml:space="preserve"> </t>
        </is>
      </c>
      <c r="E26" s="6" t="n">
        <v>175000</v>
      </c>
      <c r="F26" s="4" t="inlineStr">
        <is>
          <t xml:space="preserve"> </t>
        </is>
      </c>
    </row>
    <row r="27">
      <c r="A27" s="4" t="inlineStr">
        <is>
          <t>Revolving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revolving credit</t>
        </is>
      </c>
      <c r="B28" s="4" t="inlineStr">
        <is>
          <t xml:space="preserve"> </t>
        </is>
      </c>
      <c r="C28" s="6" t="n">
        <v>5000</v>
      </c>
      <c r="D28" s="4" t="inlineStr">
        <is>
          <t xml:space="preserve"> </t>
        </is>
      </c>
      <c r="E28" s="4" t="inlineStr">
        <is>
          <t xml:space="preserve"> </t>
        </is>
      </c>
      <c r="F28" s="4" t="inlineStr">
        <is>
          <t xml:space="preserve"> </t>
        </is>
      </c>
    </row>
    <row r="29">
      <c r="A29" s="4" t="inlineStr">
        <is>
          <t>Interest rate</t>
        </is>
      </c>
      <c r="B29" s="4" t="inlineStr">
        <is>
          <t xml:space="preserve"> </t>
        </is>
      </c>
      <c r="C29" s="8" t="n">
        <v>0.1</v>
      </c>
      <c r="D29" s="4" t="inlineStr">
        <is>
          <t xml:space="preserve"> </t>
        </is>
      </c>
      <c r="E29" s="4" t="inlineStr">
        <is>
          <t xml:space="preserve"> </t>
        </is>
      </c>
      <c r="F29" s="4" t="inlineStr">
        <is>
          <t xml:space="preserve"> </t>
        </is>
      </c>
    </row>
    <row r="30">
      <c r="A30" s="4" t="inlineStr">
        <is>
          <t>Agreement term</t>
        </is>
      </c>
      <c r="B30" s="4" t="inlineStr">
        <is>
          <t xml:space="preserve"> </t>
        </is>
      </c>
      <c r="C30" s="4" t="inlineStr">
        <is>
          <t>1 year</t>
        </is>
      </c>
      <c r="D30" s="4" t="inlineStr">
        <is>
          <t xml:space="preserve"> </t>
        </is>
      </c>
      <c r="E30" s="4" t="inlineStr">
        <is>
          <t xml:space="preserve"> </t>
        </is>
      </c>
      <c r="F30" s="4" t="inlineStr">
        <is>
          <t xml:space="preserve"> </t>
        </is>
      </c>
    </row>
    <row r="31">
      <c r="A31" s="4" t="inlineStr">
        <is>
          <t>Term extension</t>
        </is>
      </c>
      <c r="B31" s="4" t="inlineStr">
        <is>
          <t xml:space="preserve"> </t>
        </is>
      </c>
      <c r="C31" s="4" t="inlineStr">
        <is>
          <t>6 months</t>
        </is>
      </c>
      <c r="D31" s="4" t="inlineStr">
        <is>
          <t xml:space="preserve"> </t>
        </is>
      </c>
      <c r="E31" s="4" t="inlineStr">
        <is>
          <t xml:space="preserve"> </t>
        </is>
      </c>
      <c r="F31" s="4" t="inlineStr">
        <is>
          <t xml:space="preserve"> </t>
        </is>
      </c>
    </row>
    <row r="32">
      <c r="A32" s="4" t="inlineStr">
        <is>
          <t>Jean-Georges Restau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t>
        </is>
      </c>
      <c r="B33" s="4" t="inlineStr">
        <is>
          <t xml:space="preserve"> </t>
        </is>
      </c>
      <c r="C33" s="4" t="inlineStr">
        <is>
          <t xml:space="preserve"> </t>
        </is>
      </c>
      <c r="D33" s="8" t="n">
        <v>0.25</v>
      </c>
      <c r="E33" s="4" t="inlineStr">
        <is>
          <t xml:space="preserve"> </t>
        </is>
      </c>
      <c r="F33" s="8" t="n">
        <v>0.25</v>
      </c>
    </row>
    <row r="34">
      <c r="A34" s="4" t="inlineStr">
        <is>
          <t>Jean-Georges Restaurants | Jean-Georges Restau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interest</t>
        </is>
      </c>
      <c r="B35" s="4" t="inlineStr">
        <is>
          <t xml:space="preserve"> </t>
        </is>
      </c>
      <c r="C35" s="8" t="n">
        <v>0.25</v>
      </c>
      <c r="D35" s="4" t="inlineStr">
        <is>
          <t xml:space="preserve"> </t>
        </is>
      </c>
      <c r="E35" s="4" t="inlineStr">
        <is>
          <t xml:space="preserve"> </t>
        </is>
      </c>
      <c r="F35" s="4" t="inlineStr">
        <is>
          <t xml:space="preserve"> </t>
        </is>
      </c>
    </row>
    <row r="36">
      <c r="A36" s="4" t="inlineStr">
        <is>
          <t>Fashion Show Ma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air rights</t>
        </is>
      </c>
      <c r="B37" s="4" t="inlineStr">
        <is>
          <t xml:space="preserve"> </t>
        </is>
      </c>
      <c r="C37" s="8" t="n">
        <v>0.8</v>
      </c>
      <c r="D37" s="4" t="inlineStr">
        <is>
          <t xml:space="preserve"> </t>
        </is>
      </c>
      <c r="E37" s="4" t="inlineStr">
        <is>
          <t xml:space="preserve"> </t>
        </is>
      </c>
      <c r="F3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Liquidity and Going Concern and Restricted Cash (Details) - USD ($) $ in Thousands</t>
        </is>
      </c>
      <c r="B1" s="2" t="inlineStr">
        <is>
          <t>1 Months Ended</t>
        </is>
      </c>
    </row>
    <row r="2">
      <c r="B2" s="2" t="inlineStr">
        <is>
          <t>Aug. 31, 2024</t>
        </is>
      </c>
      <c r="C2" s="2" t="inlineStr">
        <is>
          <t>Jul. 31, 2024</t>
        </is>
      </c>
      <c r="D2" s="2" t="inlineStr">
        <is>
          <t>Dec. 31, 2023</t>
        </is>
      </c>
    </row>
    <row r="3">
      <c r="A3" s="4" t="inlineStr">
        <is>
          <t>Capital contributed</t>
        </is>
      </c>
      <c r="B3" s="4" t="inlineStr">
        <is>
          <t xml:space="preserve"> </t>
        </is>
      </c>
      <c r="C3" s="4" t="inlineStr">
        <is>
          <t xml:space="preserve"> </t>
        </is>
      </c>
      <c r="D3" s="6" t="n">
        <v>384893</v>
      </c>
    </row>
    <row r="4">
      <c r="A4" s="4" t="inlineStr">
        <is>
          <t>250 Water Street litigation</t>
        </is>
      </c>
      <c r="B4" s="4" t="inlineStr">
        <is>
          <t xml:space="preserve"> </t>
        </is>
      </c>
      <c r="C4" s="4" t="inlineStr">
        <is>
          <t xml:space="preserve"> </t>
        </is>
      </c>
      <c r="D4" s="4" t="inlineStr">
        <is>
          <t xml:space="preserve"> </t>
        </is>
      </c>
    </row>
    <row r="5">
      <c r="A5" s="4" t="inlineStr">
        <is>
          <t>Amount of litigation</t>
        </is>
      </c>
      <c r="B5" s="6" t="n">
        <v>40000</v>
      </c>
      <c r="C5" s="4" t="inlineStr">
        <is>
          <t xml:space="preserve"> </t>
        </is>
      </c>
      <c r="D5" s="4" t="inlineStr">
        <is>
          <t xml:space="preserve"> </t>
        </is>
      </c>
    </row>
    <row r="6">
      <c r="A6" s="4" t="inlineStr">
        <is>
          <t>Revolving Credit Agreement</t>
        </is>
      </c>
      <c r="B6" s="4" t="inlineStr">
        <is>
          <t xml:space="preserve"> </t>
        </is>
      </c>
      <c r="C6" s="4" t="inlineStr">
        <is>
          <t xml:space="preserve"> </t>
        </is>
      </c>
      <c r="D6" s="4" t="inlineStr">
        <is>
          <t xml:space="preserve"> </t>
        </is>
      </c>
    </row>
    <row r="7">
      <c r="A7" s="4" t="inlineStr">
        <is>
          <t>Amount of revolving credit</t>
        </is>
      </c>
      <c r="B7" s="4" t="inlineStr">
        <is>
          <t xml:space="preserve"> </t>
        </is>
      </c>
      <c r="C7" s="6" t="n">
        <v>5000</v>
      </c>
      <c r="D7" s="4" t="inlineStr">
        <is>
          <t xml:space="preserve"> </t>
        </is>
      </c>
    </row>
    <row r="8">
      <c r="A8" s="4" t="inlineStr">
        <is>
          <t>Rights Offering</t>
        </is>
      </c>
      <c r="B8" s="4" t="inlineStr">
        <is>
          <t xml:space="preserve"> </t>
        </is>
      </c>
      <c r="C8" s="4" t="inlineStr">
        <is>
          <t xml:space="preserve"> </t>
        </is>
      </c>
      <c r="D8" s="4" t="inlineStr">
        <is>
          <t xml:space="preserve"> </t>
        </is>
      </c>
    </row>
    <row r="9">
      <c r="A9" s="4" t="inlineStr">
        <is>
          <t>Gross proceeds from Rights Offering</t>
        </is>
      </c>
      <c r="B9" s="4" t="inlineStr">
        <is>
          <t xml:space="preserve"> </t>
        </is>
      </c>
      <c r="C9" s="5" t="n">
        <v>175000</v>
      </c>
      <c r="D9" s="4" t="inlineStr">
        <is>
          <t xml:space="preserve"> </t>
        </is>
      </c>
    </row>
    <row r="10">
      <c r="A10" s="4" t="inlineStr">
        <is>
          <t>Howard Hughes Holdings Inc.</t>
        </is>
      </c>
      <c r="B10" s="4" t="inlineStr">
        <is>
          <t xml:space="preserve"> </t>
        </is>
      </c>
      <c r="C10" s="4" t="inlineStr">
        <is>
          <t xml:space="preserve"> </t>
        </is>
      </c>
      <c r="D10" s="4" t="inlineStr">
        <is>
          <t xml:space="preserve"> </t>
        </is>
      </c>
    </row>
    <row r="11">
      <c r="A11" s="4" t="inlineStr">
        <is>
          <t>Capital contributed</t>
        </is>
      </c>
      <c r="B11" s="4" t="inlineStr">
        <is>
          <t xml:space="preserve"> </t>
        </is>
      </c>
      <c r="C11" s="5" t="n">
        <v>23400</v>
      </c>
      <c r="D11" s="4" t="inlineStr">
        <is>
          <t xml:space="preserve"> </t>
        </is>
      </c>
    </row>
    <row r="12">
      <c r="A12" s="4" t="inlineStr">
        <is>
          <t>Gross proceeds from Rights Offering</t>
        </is>
      </c>
      <c r="B12" s="4" t="inlineStr">
        <is>
          <t xml:space="preserve"> </t>
        </is>
      </c>
      <c r="C12" s="6" t="n">
        <v>175000</v>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9351</v>
      </c>
      <c r="C3" s="6" t="n">
        <v>13672</v>
      </c>
    </row>
    <row r="4">
      <c r="A4" s="4" t="inlineStr">
        <is>
          <t>Total reserve balance</t>
        </is>
      </c>
      <c r="B4" s="5" t="n">
        <v>3500</v>
      </c>
      <c r="C4" s="5" t="n">
        <v>1400</v>
      </c>
    </row>
    <row r="5">
      <c r="A5" s="4" t="inlineStr">
        <is>
          <t>Tenant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net</t>
        </is>
      </c>
      <c r="B7" s="5" t="n">
        <v>127</v>
      </c>
      <c r="C7" s="5" t="n">
        <v>875</v>
      </c>
    </row>
    <row r="8">
      <c r="A8" s="4" t="inlineStr">
        <is>
          <t>Straight-line rent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net</t>
        </is>
      </c>
      <c r="B10" s="5" t="n">
        <v>2618</v>
      </c>
      <c r="C10" s="5" t="n">
        <v>3353</v>
      </c>
    </row>
    <row r="11">
      <c r="A11" s="4" t="inlineStr">
        <is>
          <t>Other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net</t>
        </is>
      </c>
      <c r="B13" s="6" t="n">
        <v>6606</v>
      </c>
      <c r="C13" s="6" t="n">
        <v>94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mpacts of the Collectability Reser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ntal revenue</t>
        </is>
      </c>
      <c r="B4" s="6" t="n">
        <v>970</v>
      </c>
      <c r="C4" s="6" t="n">
        <v>75</v>
      </c>
      <c r="D4" s="6" t="n">
        <v>1427</v>
      </c>
      <c r="E4" s="6" t="n">
        <v>257</v>
      </c>
    </row>
    <row r="5">
      <c r="A5" s="4" t="inlineStr">
        <is>
          <t>Provision for (recovery of) doubtful accounts</t>
        </is>
      </c>
      <c r="B5" s="5" t="n">
        <v>298</v>
      </c>
      <c r="C5" s="5" t="n">
        <v>104</v>
      </c>
      <c r="D5" s="5" t="n">
        <v>2558</v>
      </c>
      <c r="E5" s="5" t="n">
        <v>91</v>
      </c>
    </row>
    <row r="6">
      <c r="A6" s="4" t="inlineStr">
        <is>
          <t>Total (income) expense impact</t>
        </is>
      </c>
      <c r="B6" s="6" t="n">
        <v>1268</v>
      </c>
      <c r="C6" s="6" t="n">
        <v>179</v>
      </c>
      <c r="D6" s="6" t="n">
        <v>3985</v>
      </c>
      <c r="E6" s="6" t="n">
        <v>3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36" customWidth="1" min="3" max="3"/>
  </cols>
  <sheetData>
    <row r="1">
      <c r="A1" s="1" t="inlineStr">
        <is>
          <t>Summary of Significant Accounting Policies - Concentration Risk (Details) $ in Thousands</t>
        </is>
      </c>
      <c r="B1" s="2" t="inlineStr">
        <is>
          <t>9 Months Ended</t>
        </is>
      </c>
      <c r="C1" s="2" t="inlineStr">
        <is>
          <t>12 Months Ended</t>
        </is>
      </c>
    </row>
    <row r="2">
      <c r="B2" s="2" t="inlineStr">
        <is>
          <t>Sep. 30, 2024 USD ($) item</t>
        </is>
      </c>
      <c r="C2" s="2" t="inlineStr">
        <is>
          <t>Dec. 31, 2023 USD ($) customer item</t>
        </is>
      </c>
    </row>
    <row r="3">
      <c r="A3" s="3" t="inlineStr">
        <is>
          <t>Concentration Risk [Line Items]</t>
        </is>
      </c>
      <c r="B3" s="4" t="inlineStr">
        <is>
          <t xml:space="preserve"> </t>
        </is>
      </c>
      <c r="C3" s="4" t="inlineStr">
        <is>
          <t xml:space="preserve"> </t>
        </is>
      </c>
    </row>
    <row r="4">
      <c r="A4" s="4" t="inlineStr">
        <is>
          <t>Accounts receivable, net</t>
        </is>
      </c>
      <c r="B4" s="6" t="n">
        <v>9351</v>
      </c>
      <c r="C4" s="6" t="n">
        <v>13672</v>
      </c>
    </row>
    <row r="5">
      <c r="A5" s="4" t="inlineStr">
        <is>
          <t>Accounts Receivable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customers | customer</t>
        </is>
      </c>
      <c r="B7" s="4" t="inlineStr">
        <is>
          <t xml:space="preserve"> </t>
        </is>
      </c>
      <c r="C7" s="5" t="n">
        <v>2</v>
      </c>
    </row>
    <row r="8">
      <c r="A8" s="4" t="inlineStr">
        <is>
          <t>Number of related parties | item</t>
        </is>
      </c>
      <c r="B8" s="5" t="n">
        <v>2</v>
      </c>
      <c r="C8" s="5" t="n">
        <v>1</v>
      </c>
    </row>
    <row r="9">
      <c r="A9" s="4" t="inlineStr">
        <is>
          <t>Accounts Receivable | Customer Concentration Risk | Major Customer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 net</t>
        </is>
      </c>
      <c r="B11" s="4" t="inlineStr">
        <is>
          <t xml:space="preserve"> </t>
        </is>
      </c>
      <c r="C11" s="6" t="n">
        <v>2100</v>
      </c>
    </row>
    <row r="12">
      <c r="A12" s="4" t="inlineStr">
        <is>
          <t>Concentration Risk, Percentage</t>
        </is>
      </c>
      <c r="B12" s="4" t="inlineStr">
        <is>
          <t xml:space="preserve"> </t>
        </is>
      </c>
      <c r="C12" s="9" t="n">
        <v>0.151</v>
      </c>
    </row>
    <row r="13">
      <c r="A13" s="4" t="inlineStr">
        <is>
          <t>Accounts Receivable | Customer Concentration Risk | Major Customer Two</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Accounts receivable, net</t>
        </is>
      </c>
      <c r="B15" s="6" t="n">
        <v>1400</v>
      </c>
      <c r="C15" s="6" t="n">
        <v>1700</v>
      </c>
    </row>
    <row r="16">
      <c r="A16" s="4" t="inlineStr">
        <is>
          <t>Concentration Risk, Percentage</t>
        </is>
      </c>
      <c r="B16" s="4" t="inlineStr">
        <is>
          <t xml:space="preserve"> </t>
        </is>
      </c>
      <c r="C16" s="9" t="n">
        <v>0.122</v>
      </c>
    </row>
    <row r="17">
      <c r="A17" s="4" t="inlineStr">
        <is>
          <t>Accounts Receivable | Customer Concentration Risk | Related Party One</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Accounts receivable, net</t>
        </is>
      </c>
      <c r="B19" s="6" t="n">
        <v>2300</v>
      </c>
      <c r="C19" s="6" t="n">
        <v>3100</v>
      </c>
    </row>
    <row r="20">
      <c r="A20" s="4" t="inlineStr">
        <is>
          <t>Concentration Risk, Percentage</t>
        </is>
      </c>
      <c r="B20" s="9" t="n">
        <v>0.245</v>
      </c>
      <c r="C20" s="9" t="n">
        <v>0.228</v>
      </c>
    </row>
    <row r="21">
      <c r="A21" s="4" t="inlineStr">
        <is>
          <t>Accounts Receivable | Customer Concentration Risk | Related party two</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51</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9697</v>
      </c>
      <c r="C4" s="6" t="n">
        <v>40486</v>
      </c>
      <c r="D4" s="6" t="n">
        <v>88292</v>
      </c>
      <c r="E4" s="6" t="n">
        <v>9277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costs</t>
        </is>
      </c>
      <c r="B6" s="5" t="n">
        <v>11615</v>
      </c>
      <c r="C6" s="5" t="n">
        <v>11261</v>
      </c>
      <c r="D6" s="5" t="n">
        <v>34440</v>
      </c>
      <c r="E6" s="5" t="n">
        <v>31272</v>
      </c>
    </row>
    <row r="7">
      <c r="A7" s="4" t="inlineStr">
        <is>
          <t>Provision for (recovery of) doubtful accounts</t>
        </is>
      </c>
      <c r="B7" s="5" t="n">
        <v>298</v>
      </c>
      <c r="C7" s="5" t="n">
        <v>104</v>
      </c>
      <c r="D7" s="5" t="n">
        <v>2558</v>
      </c>
      <c r="E7" s="5" t="n">
        <v>91</v>
      </c>
    </row>
    <row r="8">
      <c r="A8" s="4" t="inlineStr">
        <is>
          <t>General and administrative</t>
        </is>
      </c>
      <c r="B8" s="5" t="n">
        <v>18319</v>
      </c>
      <c r="C8" s="5" t="n">
        <v>7220</v>
      </c>
      <c r="D8" s="5" t="n">
        <v>53486</v>
      </c>
      <c r="E8" s="5" t="n">
        <v>19713</v>
      </c>
    </row>
    <row r="9">
      <c r="A9" s="4" t="inlineStr">
        <is>
          <t>Depreciation and amortization</t>
        </is>
      </c>
      <c r="B9" s="5" t="n">
        <v>7694</v>
      </c>
      <c r="C9" s="5" t="n">
        <v>13636</v>
      </c>
      <c r="D9" s="5" t="n">
        <v>21101</v>
      </c>
      <c r="E9" s="5" t="n">
        <v>40036</v>
      </c>
    </row>
    <row r="10">
      <c r="A10" s="4" t="inlineStr">
        <is>
          <t>Other</t>
        </is>
      </c>
      <c r="B10" s="4" t="inlineStr">
        <is>
          <t xml:space="preserve"> </t>
        </is>
      </c>
      <c r="C10" s="5" t="n">
        <v>30</v>
      </c>
      <c r="D10" s="4" t="inlineStr">
        <is>
          <t xml:space="preserve"> </t>
        </is>
      </c>
      <c r="E10" s="5" t="n">
        <v>51</v>
      </c>
    </row>
    <row r="11">
      <c r="A11" s="4" t="inlineStr">
        <is>
          <t>Total expenses</t>
        </is>
      </c>
      <c r="B11" s="5" t="n">
        <v>64495</v>
      </c>
      <c r="C11" s="5" t="n">
        <v>56912</v>
      </c>
      <c r="D11" s="5" t="n">
        <v>169494</v>
      </c>
      <c r="E11" s="5" t="n">
        <v>152134</v>
      </c>
    </row>
    <row r="12">
      <c r="A12" s="3" t="inlineStr">
        <is>
          <t>OTHER</t>
        </is>
      </c>
      <c r="B12" s="4" t="inlineStr">
        <is>
          <t xml:space="preserve"> </t>
        </is>
      </c>
      <c r="C12" s="4" t="inlineStr">
        <is>
          <t xml:space="preserve"> </t>
        </is>
      </c>
      <c r="D12" s="4" t="inlineStr">
        <is>
          <t xml:space="preserve"> </t>
        </is>
      </c>
      <c r="E12" s="4" t="inlineStr">
        <is>
          <t xml:space="preserve"> </t>
        </is>
      </c>
    </row>
    <row r="13">
      <c r="A13" s="4" t="inlineStr">
        <is>
          <t>Provision for impairment</t>
        </is>
      </c>
      <c r="B13" s="4" t="inlineStr">
        <is>
          <t xml:space="preserve"> </t>
        </is>
      </c>
      <c r="C13" s="5" t="n">
        <v>-672492</v>
      </c>
      <c r="D13" s="4" t="inlineStr">
        <is>
          <t xml:space="preserve"> </t>
        </is>
      </c>
      <c r="E13" s="5" t="n">
        <v>-672492</v>
      </c>
    </row>
    <row r="14">
      <c r="A14" s="4" t="inlineStr">
        <is>
          <t>Other income (loss), net</t>
        </is>
      </c>
      <c r="B14" s="5" t="n">
        <v>4798</v>
      </c>
      <c r="C14" s="5" t="n">
        <v>23</v>
      </c>
      <c r="D14" s="5" t="n">
        <v>4715</v>
      </c>
      <c r="E14" s="5" t="n">
        <v>26</v>
      </c>
    </row>
    <row r="15">
      <c r="A15" s="4" t="inlineStr">
        <is>
          <t>Total other</t>
        </is>
      </c>
      <c r="B15" s="5" t="n">
        <v>4798</v>
      </c>
      <c r="C15" s="5" t="n">
        <v>-672469</v>
      </c>
      <c r="D15" s="5" t="n">
        <v>4715</v>
      </c>
      <c r="E15" s="5" t="n">
        <v>-672466</v>
      </c>
    </row>
    <row r="16">
      <c r="A16" s="4" t="inlineStr">
        <is>
          <t>Operating income (loss)</t>
        </is>
      </c>
      <c r="B16" s="5" t="n">
        <v>-20000</v>
      </c>
      <c r="C16" s="5" t="n">
        <v>-688895</v>
      </c>
      <c r="D16" s="5" t="n">
        <v>-76487</v>
      </c>
      <c r="E16" s="5" t="n">
        <v>-731825</v>
      </c>
    </row>
    <row r="17">
      <c r="A17" s="4" t="inlineStr">
        <is>
          <t>Interest income (expense)</t>
        </is>
      </c>
      <c r="B17" s="5" t="n">
        <v>-3133</v>
      </c>
      <c r="C17" s="5" t="n">
        <v>-592</v>
      </c>
      <c r="D17" s="5" t="n">
        <v>-8889</v>
      </c>
      <c r="E17" s="5" t="n">
        <v>-1849</v>
      </c>
    </row>
    <row r="18">
      <c r="A18" s="4" t="inlineStr">
        <is>
          <t>Equity in earnings (losses) from unconsolidated ventures</t>
        </is>
      </c>
      <c r="B18" s="5" t="n">
        <v>-7578</v>
      </c>
      <c r="C18" s="5" t="n">
        <v>-46619</v>
      </c>
      <c r="D18" s="5" t="n">
        <v>-24410</v>
      </c>
      <c r="E18" s="5" t="n">
        <v>-68335</v>
      </c>
    </row>
    <row r="19">
      <c r="A19" s="4" t="inlineStr">
        <is>
          <t>Loss on early extinguishment of debt</t>
        </is>
      </c>
      <c r="B19" s="5" t="n">
        <v>-1563</v>
      </c>
      <c r="C19" s="5" t="n">
        <v>-48</v>
      </c>
      <c r="D19" s="5" t="n">
        <v>-1563</v>
      </c>
      <c r="E19" s="5" t="n">
        <v>-48</v>
      </c>
    </row>
    <row r="20">
      <c r="A20" s="4" t="inlineStr">
        <is>
          <t>Income (loss) before income taxes</t>
        </is>
      </c>
      <c r="B20" s="5" t="n">
        <v>-32274</v>
      </c>
      <c r="C20" s="5" t="n">
        <v>-736154</v>
      </c>
      <c r="D20" s="5" t="n">
        <v>-111349</v>
      </c>
      <c r="E20" s="5" t="n">
        <v>-802057</v>
      </c>
    </row>
    <row r="21">
      <c r="A21" s="4" t="inlineStr">
        <is>
          <t>Income tax expense (benefit)</t>
        </is>
      </c>
      <c r="B21" s="5" t="n">
        <v>0</v>
      </c>
      <c r="C21" s="5" t="n">
        <v>0</v>
      </c>
      <c r="D21" s="5" t="n">
        <v>0</v>
      </c>
      <c r="E21" s="5" t="n">
        <v>0</v>
      </c>
    </row>
    <row r="22">
      <c r="A22" s="4" t="inlineStr">
        <is>
          <t>Net loss</t>
        </is>
      </c>
      <c r="B22" s="5" t="n">
        <v>-32274</v>
      </c>
      <c r="C22" s="5" t="n">
        <v>-736154</v>
      </c>
      <c r="D22" s="5" t="n">
        <v>-111349</v>
      </c>
      <c r="E22" s="5" t="n">
        <v>-802057</v>
      </c>
    </row>
    <row r="23">
      <c r="A23" s="4" t="inlineStr">
        <is>
          <t>Preferred distributions to noncontrolling interest in subsidiary</t>
        </is>
      </c>
      <c r="B23" s="5" t="n">
        <v>-237</v>
      </c>
      <c r="C23" s="4" t="inlineStr">
        <is>
          <t xml:space="preserve"> </t>
        </is>
      </c>
      <c r="D23" s="5" t="n">
        <v>-237</v>
      </c>
      <c r="E23" s="4" t="inlineStr">
        <is>
          <t xml:space="preserve"> </t>
        </is>
      </c>
    </row>
    <row r="24">
      <c r="A24" s="4" t="inlineStr">
        <is>
          <t>Net loss attributable to common stockholders</t>
        </is>
      </c>
      <c r="B24" s="6" t="n">
        <v>-32511</v>
      </c>
      <c r="C24" s="6" t="n">
        <v>-736154</v>
      </c>
      <c r="D24" s="6" t="n">
        <v>-111586</v>
      </c>
      <c r="E24" s="6" t="n">
        <v>-802057</v>
      </c>
    </row>
    <row r="25">
      <c r="A25" s="3" t="inlineStr">
        <is>
          <t>Total weighted average share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522</v>
      </c>
      <c r="C26" s="5" t="n">
        <v>5522</v>
      </c>
      <c r="D26" s="5" t="n">
        <v>5522</v>
      </c>
      <c r="E26" s="5" t="n">
        <v>5522</v>
      </c>
    </row>
    <row r="27">
      <c r="A27" s="4" t="inlineStr">
        <is>
          <t>Diluted (in shares)</t>
        </is>
      </c>
      <c r="B27" s="5" t="n">
        <v>5522</v>
      </c>
      <c r="C27" s="5" t="n">
        <v>5522</v>
      </c>
      <c r="D27" s="5" t="n">
        <v>5522</v>
      </c>
      <c r="E27" s="5" t="n">
        <v>5522</v>
      </c>
    </row>
    <row r="28">
      <c r="A28" s="3" t="inlineStr">
        <is>
          <t>Earnings (loss) per share attributable to common share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5.89</v>
      </c>
      <c r="C29" s="7" t="n">
        <v>-133.31</v>
      </c>
      <c r="D29" s="7" t="n">
        <v>-20.21</v>
      </c>
      <c r="E29" s="7" t="n">
        <v>-145.25</v>
      </c>
    </row>
    <row r="30">
      <c r="A30" s="4" t="inlineStr">
        <is>
          <t>Diluted (in dollars per share)</t>
        </is>
      </c>
      <c r="B30" s="7" t="n">
        <v>-5.89</v>
      </c>
      <c r="C30" s="7" t="n">
        <v>-133.31</v>
      </c>
      <c r="D30" s="7" t="n">
        <v>-20.21</v>
      </c>
      <c r="E30" s="7" t="n">
        <v>-145.25</v>
      </c>
    </row>
    <row r="31">
      <c r="A31" s="4" t="inlineStr">
        <is>
          <t>Sponsorships, events, and entertainmen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4703</v>
      </c>
      <c r="C33" s="6" t="n">
        <v>24482</v>
      </c>
      <c r="D33" s="6" t="n">
        <v>47534</v>
      </c>
      <c r="E33" s="6" t="n">
        <v>50643</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18196</v>
      </c>
      <c r="C35" s="5" t="n">
        <v>16166</v>
      </c>
      <c r="D35" s="5" t="n">
        <v>35601</v>
      </c>
      <c r="E35" s="5" t="n">
        <v>36988</v>
      </c>
    </row>
    <row r="36">
      <c r="A36" s="4" t="inlineStr">
        <is>
          <t>Hospitality</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8817</v>
      </c>
      <c r="C38" s="5" t="n">
        <v>10677</v>
      </c>
      <c r="D38" s="5" t="n">
        <v>21735</v>
      </c>
      <c r="E38" s="5" t="n">
        <v>25633</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8373</v>
      </c>
      <c r="C40" s="5" t="n">
        <v>8495</v>
      </c>
      <c r="D40" s="5" t="n">
        <v>22308</v>
      </c>
      <c r="E40" s="5" t="n">
        <v>23983</v>
      </c>
    </row>
    <row r="41">
      <c r="A41" s="4" t="inlineStr">
        <is>
          <t>Rental revenu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6165</v>
      </c>
      <c r="C43" s="5" t="n">
        <v>5326</v>
      </c>
      <c r="D43" s="5" t="n">
        <v>18929</v>
      </c>
      <c r="E43" s="5" t="n">
        <v>16495</v>
      </c>
    </row>
    <row r="44">
      <c r="A44" s="4" t="inlineStr">
        <is>
          <t>Other revenu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12</v>
      </c>
      <c r="C46" s="6" t="n">
        <v>1</v>
      </c>
      <c r="D46" s="6" t="n">
        <v>94</v>
      </c>
      <c r="E46"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Unconsolidated Ventures - Investments in Unconsolidated Ventur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23879</v>
      </c>
      <c r="C4" s="4" t="inlineStr">
        <is>
          <t xml:space="preserve"> </t>
        </is>
      </c>
      <c r="D4" s="6" t="n">
        <v>23879</v>
      </c>
      <c r="E4" s="4" t="inlineStr">
        <is>
          <t xml:space="preserve"> </t>
        </is>
      </c>
      <c r="F4" s="6" t="n">
        <v>27459</v>
      </c>
    </row>
    <row r="5">
      <c r="A5" s="4" t="inlineStr">
        <is>
          <t>Share of Earnings (Losses)/ Dividends</t>
        </is>
      </c>
      <c r="B5" s="5" t="n">
        <v>-7578</v>
      </c>
      <c r="C5" s="6" t="n">
        <v>-46619</v>
      </c>
      <c r="D5" s="5" t="n">
        <v>-24410</v>
      </c>
      <c r="E5" s="6" t="n">
        <v>-68335</v>
      </c>
      <c r="F5" s="4" t="inlineStr">
        <is>
          <t xml:space="preserve"> </t>
        </is>
      </c>
    </row>
    <row r="6">
      <c r="A6" s="4" t="inlineStr">
        <is>
          <t>Other equity investments</t>
        </is>
      </c>
      <c r="B6" s="5" t="n">
        <v>10000</v>
      </c>
      <c r="C6" s="4" t="inlineStr">
        <is>
          <t xml:space="preserve"> </t>
        </is>
      </c>
      <c r="D6" s="5" t="n">
        <v>10000</v>
      </c>
      <c r="E6" s="4" t="inlineStr">
        <is>
          <t xml:space="preserve"> </t>
        </is>
      </c>
      <c r="F6" s="5" t="n">
        <v>10000</v>
      </c>
    </row>
    <row r="7">
      <c r="A7" s="4" t="inlineStr">
        <is>
          <t>Investments in Unconsolidated Ventures</t>
        </is>
      </c>
      <c r="B7" s="5" t="n">
        <v>33879</v>
      </c>
      <c r="C7" s="4" t="inlineStr">
        <is>
          <t xml:space="preserve"> </t>
        </is>
      </c>
      <c r="D7" s="5" t="n">
        <v>33879</v>
      </c>
      <c r="E7" s="4" t="inlineStr">
        <is>
          <t xml:space="preserve"> </t>
        </is>
      </c>
      <c r="F7" s="5" t="n">
        <v>37459</v>
      </c>
    </row>
    <row r="8">
      <c r="A8" s="4" t="inlineStr">
        <is>
          <t>Impairment loss, cumulative amount</t>
        </is>
      </c>
      <c r="B8" s="5" t="n">
        <v>0</v>
      </c>
      <c r="C8" s="4" t="inlineStr">
        <is>
          <t xml:space="preserve"> </t>
        </is>
      </c>
      <c r="D8" s="5" t="n">
        <v>0</v>
      </c>
      <c r="E8" s="4" t="inlineStr">
        <is>
          <t xml:space="preserve"> </t>
        </is>
      </c>
      <c r="F8" s="4" t="inlineStr">
        <is>
          <t xml:space="preserve"> </t>
        </is>
      </c>
    </row>
    <row r="9">
      <c r="A9" s="4" t="inlineStr">
        <is>
          <t>Downward price adjustment, cumulative amount</t>
        </is>
      </c>
      <c r="B9" s="5" t="n">
        <v>0</v>
      </c>
      <c r="C9" s="4" t="inlineStr">
        <is>
          <t xml:space="preserve"> </t>
        </is>
      </c>
      <c r="D9" s="5" t="n">
        <v>0</v>
      </c>
      <c r="E9" s="4" t="inlineStr">
        <is>
          <t xml:space="preserve"> </t>
        </is>
      </c>
      <c r="F9" s="4" t="inlineStr">
        <is>
          <t xml:space="preserve"> </t>
        </is>
      </c>
    </row>
    <row r="10">
      <c r="A10" s="4" t="inlineStr">
        <is>
          <t>Upward price adjustment, cumulative amount</t>
        </is>
      </c>
      <c r="B10" s="5" t="n">
        <v>0</v>
      </c>
      <c r="C10" s="4" t="inlineStr">
        <is>
          <t xml:space="preserve"> </t>
        </is>
      </c>
      <c r="D10" s="5" t="n">
        <v>0</v>
      </c>
      <c r="E10" s="4" t="inlineStr">
        <is>
          <t xml:space="preserve"> </t>
        </is>
      </c>
      <c r="F10" s="4" t="inlineStr">
        <is>
          <t xml:space="preserve"> </t>
        </is>
      </c>
    </row>
    <row r="11">
      <c r="A11" s="4" t="inlineStr">
        <is>
          <t>Impairment loss, annual amount</t>
        </is>
      </c>
      <c r="B11" s="4" t="inlineStr">
        <is>
          <t xml:space="preserve"> </t>
        </is>
      </c>
      <c r="C11" s="4" t="inlineStr">
        <is>
          <t xml:space="preserve"> </t>
        </is>
      </c>
      <c r="D11" s="5" t="n">
        <v>0</v>
      </c>
      <c r="E11" s="4" t="inlineStr">
        <is>
          <t xml:space="preserve"> </t>
        </is>
      </c>
      <c r="F11" s="6" t="n">
        <v>37001</v>
      </c>
    </row>
    <row r="12">
      <c r="A12" s="4" t="inlineStr">
        <is>
          <t>Downward price adjustment, annual amount</t>
        </is>
      </c>
      <c r="B12" s="4" t="inlineStr">
        <is>
          <t xml:space="preserve"> </t>
        </is>
      </c>
      <c r="C12" s="4" t="inlineStr">
        <is>
          <t xml:space="preserve"> </t>
        </is>
      </c>
      <c r="D12" s="5" t="n">
        <v>0</v>
      </c>
      <c r="E12" s="4" t="inlineStr">
        <is>
          <t xml:space="preserve"> </t>
        </is>
      </c>
      <c r="F12" s="4" t="inlineStr">
        <is>
          <t xml:space="preserve"> </t>
        </is>
      </c>
    </row>
    <row r="13">
      <c r="A13" s="4" t="inlineStr">
        <is>
          <t>Upward price adjustment, annual amount</t>
        </is>
      </c>
      <c r="B13" s="4" t="inlineStr">
        <is>
          <t xml:space="preserve"> </t>
        </is>
      </c>
      <c r="C13" s="4" t="inlineStr">
        <is>
          <t xml:space="preserve"> </t>
        </is>
      </c>
      <c r="D13" s="5" t="n">
        <v>0</v>
      </c>
      <c r="E13" s="4" t="inlineStr">
        <is>
          <t xml:space="preserve"> </t>
        </is>
      </c>
      <c r="F13" s="4" t="inlineStr">
        <is>
          <t xml:space="preserve"> </t>
        </is>
      </c>
    </row>
    <row r="14">
      <c r="A14" s="4" t="inlineStr">
        <is>
          <t>Equ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equity investments</t>
        </is>
      </c>
      <c r="B16" s="6" t="n">
        <v>10000</v>
      </c>
      <c r="C16" s="4" t="inlineStr">
        <is>
          <t xml:space="preserve"> </t>
        </is>
      </c>
      <c r="D16" s="6" t="n">
        <v>10000</v>
      </c>
      <c r="E16" s="4" t="inlineStr">
        <is>
          <t xml:space="preserve"> </t>
        </is>
      </c>
      <c r="F16" s="4" t="inlineStr">
        <is>
          <t xml:space="preserve"> </t>
        </is>
      </c>
    </row>
    <row r="17">
      <c r="A17" s="4" t="inlineStr">
        <is>
          <t>Lawn Clu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8" t="n">
        <v>0.5</v>
      </c>
      <c r="C19" s="4" t="inlineStr">
        <is>
          <t xml:space="preserve"> </t>
        </is>
      </c>
      <c r="D19" s="8" t="n">
        <v>0.5</v>
      </c>
      <c r="E19" s="4" t="inlineStr">
        <is>
          <t xml:space="preserve"> </t>
        </is>
      </c>
      <c r="F19" s="8" t="n">
        <v>0.5</v>
      </c>
    </row>
    <row r="20">
      <c r="A20" s="4" t="inlineStr">
        <is>
          <t>Carrying Value</t>
        </is>
      </c>
      <c r="B20" s="6" t="n">
        <v>5961</v>
      </c>
      <c r="C20" s="4" t="inlineStr">
        <is>
          <t xml:space="preserve"> </t>
        </is>
      </c>
      <c r="D20" s="6" t="n">
        <v>5961</v>
      </c>
      <c r="E20" s="4" t="inlineStr">
        <is>
          <t xml:space="preserve"> </t>
        </is>
      </c>
      <c r="F20" s="6" t="n">
        <v>1266</v>
      </c>
    </row>
    <row r="21">
      <c r="A21" s="4" t="inlineStr">
        <is>
          <t>Share of Earnings (Losses)/ Dividends</t>
        </is>
      </c>
      <c r="B21" s="5" t="n">
        <v>364</v>
      </c>
      <c r="C21" s="4" t="inlineStr">
        <is>
          <t xml:space="preserve"> </t>
        </is>
      </c>
      <c r="D21" s="5" t="n">
        <v>400</v>
      </c>
      <c r="E21" s="4" t="inlineStr">
        <is>
          <t xml:space="preserve"> </t>
        </is>
      </c>
      <c r="F21" s="4" t="inlineStr">
        <is>
          <t xml:space="preserve"> </t>
        </is>
      </c>
    </row>
    <row r="22">
      <c r="A22" s="4" t="inlineStr">
        <is>
          <t>Ssam B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8" t="n">
        <v>0.5</v>
      </c>
    </row>
    <row r="25">
      <c r="A25" s="4" t="inlineStr">
        <is>
          <t>Share of Earnings (Losses)/ Dividends</t>
        </is>
      </c>
      <c r="B25" s="6" t="n">
        <v>181</v>
      </c>
      <c r="C25" s="5" t="n">
        <v>-5478</v>
      </c>
      <c r="D25" s="6" t="n">
        <v>181</v>
      </c>
      <c r="E25" s="5" t="n">
        <v>-5981</v>
      </c>
      <c r="F25" s="4" t="inlineStr">
        <is>
          <t xml:space="preserve"> </t>
        </is>
      </c>
    </row>
    <row r="26">
      <c r="A26" s="4" t="inlineStr">
        <is>
          <t>Tin Building by Jean-Geor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t>
        </is>
      </c>
      <c r="B28" s="8" t="n">
        <v>0.65</v>
      </c>
      <c r="C28" s="4" t="inlineStr">
        <is>
          <t xml:space="preserve"> </t>
        </is>
      </c>
      <c r="D28" s="8" t="n">
        <v>0.65</v>
      </c>
      <c r="E28" s="4" t="inlineStr">
        <is>
          <t xml:space="preserve"> </t>
        </is>
      </c>
      <c r="F28" s="8" t="n">
        <v>0.65</v>
      </c>
    </row>
    <row r="29">
      <c r="A29" s="4" t="inlineStr">
        <is>
          <t>Carrying Value</t>
        </is>
      </c>
      <c r="B29" s="6" t="n">
        <v>3812</v>
      </c>
      <c r="C29" s="4" t="inlineStr">
        <is>
          <t xml:space="preserve"> </t>
        </is>
      </c>
      <c r="D29" s="6" t="n">
        <v>3812</v>
      </c>
      <c r="E29" s="4" t="inlineStr">
        <is>
          <t xml:space="preserve"> </t>
        </is>
      </c>
      <c r="F29" s="6" t="n">
        <v>11658</v>
      </c>
    </row>
    <row r="30">
      <c r="A30" s="4" t="inlineStr">
        <is>
          <t>Share of Earnings (Losses)/ Dividends</t>
        </is>
      </c>
      <c r="B30" s="6" t="n">
        <v>-7970</v>
      </c>
      <c r="C30" s="5" t="n">
        <v>-9879</v>
      </c>
      <c r="D30" s="6" t="n">
        <v>-24688</v>
      </c>
      <c r="E30" s="5" t="n">
        <v>-30736</v>
      </c>
      <c r="F30" s="4" t="inlineStr">
        <is>
          <t xml:space="preserve"> </t>
        </is>
      </c>
    </row>
    <row r="31">
      <c r="A31" s="4" t="inlineStr">
        <is>
          <t>Jean-Georges Restau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t>
        </is>
      </c>
      <c r="B33" s="8" t="n">
        <v>0.25</v>
      </c>
      <c r="C33" s="4" t="inlineStr">
        <is>
          <t xml:space="preserve"> </t>
        </is>
      </c>
      <c r="D33" s="8" t="n">
        <v>0.25</v>
      </c>
      <c r="E33" s="4" t="inlineStr">
        <is>
          <t xml:space="preserve"> </t>
        </is>
      </c>
      <c r="F33" s="8" t="n">
        <v>0.25</v>
      </c>
    </row>
    <row r="34">
      <c r="A34" s="4" t="inlineStr">
        <is>
          <t>Carrying Value</t>
        </is>
      </c>
      <c r="B34" s="6" t="n">
        <v>14106</v>
      </c>
      <c r="C34" s="4" t="inlineStr">
        <is>
          <t xml:space="preserve"> </t>
        </is>
      </c>
      <c r="D34" s="6" t="n">
        <v>14106</v>
      </c>
      <c r="E34" s="4" t="inlineStr">
        <is>
          <t xml:space="preserve"> </t>
        </is>
      </c>
      <c r="F34" s="6" t="n">
        <v>14535</v>
      </c>
    </row>
    <row r="35">
      <c r="A35" s="4" t="inlineStr">
        <is>
          <t>Share of Earnings (Losses)/ Dividends</t>
        </is>
      </c>
      <c r="B35" s="6" t="n">
        <v>-153</v>
      </c>
      <c r="C35" s="6" t="n">
        <v>-31262</v>
      </c>
      <c r="D35" s="6" t="n">
        <v>-303</v>
      </c>
      <c r="E35" s="6" t="n">
        <v>-31618</v>
      </c>
      <c r="F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s in Unconsolidated Ventures - The Lawn Club (Details) - ft²</t>
        </is>
      </c>
      <c r="B1" s="2" t="inlineStr">
        <is>
          <t>1 Months Ended</t>
        </is>
      </c>
      <c r="C1" s="2" t="inlineStr">
        <is>
          <t>3 Months Ended</t>
        </is>
      </c>
    </row>
    <row r="2">
      <c r="B2" s="2" t="inlineStr">
        <is>
          <t>Oct. 31, 2023</t>
        </is>
      </c>
      <c r="C2" s="2" t="inlineStr">
        <is>
          <t>Dec. 31, 2023</t>
        </is>
      </c>
    </row>
    <row r="3">
      <c r="A3" s="4" t="inlineStr">
        <is>
          <t>Lawn Club</t>
        </is>
      </c>
      <c r="B3" s="4" t="inlineStr">
        <is>
          <t xml:space="preserve"> </t>
        </is>
      </c>
      <c r="C3" s="4" t="inlineStr">
        <is>
          <t xml:space="preserve"> </t>
        </is>
      </c>
    </row>
    <row r="4">
      <c r="A4" s="3" t="inlineStr">
        <is>
          <t>Schedule of Unconsolidated Venture [Line Items]</t>
        </is>
      </c>
      <c r="B4" s="4" t="inlineStr">
        <is>
          <t xml:space="preserve"> </t>
        </is>
      </c>
      <c r="C4" s="4" t="inlineStr">
        <is>
          <t xml:space="preserve"> </t>
        </is>
      </c>
    </row>
    <row r="5">
      <c r="A5" s="4" t="inlineStr">
        <is>
          <t>Venture funded (as a percentage)</t>
        </is>
      </c>
      <c r="B5" s="8" t="n">
        <v>0.9</v>
      </c>
      <c r="C5" s="8" t="n">
        <v>0.8</v>
      </c>
    </row>
    <row r="6">
      <c r="A6" s="4" t="inlineStr">
        <is>
          <t>Lawn Club | Endorphin Ventures</t>
        </is>
      </c>
      <c r="B6" s="4" t="inlineStr">
        <is>
          <t xml:space="preserve"> </t>
        </is>
      </c>
      <c r="C6" s="4" t="inlineStr">
        <is>
          <t xml:space="preserve"> </t>
        </is>
      </c>
    </row>
    <row r="7">
      <c r="A7" s="3" t="inlineStr">
        <is>
          <t>Schedule of Unconsolidated Venture [Line Items]</t>
        </is>
      </c>
      <c r="B7" s="4" t="inlineStr">
        <is>
          <t xml:space="preserve"> </t>
        </is>
      </c>
      <c r="C7" s="4" t="inlineStr">
        <is>
          <t xml:space="preserve"> </t>
        </is>
      </c>
    </row>
    <row r="8">
      <c r="A8" s="4" t="inlineStr">
        <is>
          <t>Venture funded (as a percentage)</t>
        </is>
      </c>
      <c r="B8" s="8" t="n">
        <v>0.1</v>
      </c>
      <c r="C8" s="8" t="n">
        <v>0.2</v>
      </c>
    </row>
    <row r="9">
      <c r="A9" s="4" t="inlineStr">
        <is>
          <t>Fulton Market Building</t>
        </is>
      </c>
      <c r="B9" s="4" t="inlineStr">
        <is>
          <t xml:space="preserve"> </t>
        </is>
      </c>
      <c r="C9" s="4" t="inlineStr">
        <is>
          <t xml:space="preserve"> </t>
        </is>
      </c>
    </row>
    <row r="10">
      <c r="A10" s="3" t="inlineStr">
        <is>
          <t>Schedule of Unconsolidated Venture [Line Items]</t>
        </is>
      </c>
      <c r="B10" s="4" t="inlineStr">
        <is>
          <t xml:space="preserve"> </t>
        </is>
      </c>
      <c r="C10" s="4" t="inlineStr">
        <is>
          <t xml:space="preserve"> </t>
        </is>
      </c>
    </row>
    <row r="11">
      <c r="A11" s="4" t="inlineStr">
        <is>
          <t>Area of real estate property (in sqft)</t>
        </is>
      </c>
      <c r="B11" s="5" t="n">
        <v>20000</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8" customWidth="1" min="11" max="11"/>
  </cols>
  <sheetData>
    <row r="1">
      <c r="A1" s="1" t="inlineStr">
        <is>
          <t>Investments in Unconsolidated Ventures - Tin Building by Jean-Georges (Details) $ in Thousands</t>
        </is>
      </c>
      <c r="B1" s="2" t="inlineStr">
        <is>
          <t>1 Months Ended</t>
        </is>
      </c>
      <c r="C1" s="2" t="inlineStr">
        <is>
          <t>3 Months Ended</t>
        </is>
      </c>
      <c r="E1" s="2" t="inlineStr">
        <is>
          <t>9 Months Ended</t>
        </is>
      </c>
      <c r="G1" s="2" t="inlineStr">
        <is>
          <t>12 Months Ended</t>
        </is>
      </c>
    </row>
    <row r="2">
      <c r="B2" s="2" t="inlineStr">
        <is>
          <t>Mar. 31, 2022</t>
        </is>
      </c>
      <c r="C2" s="2" t="inlineStr">
        <is>
          <t>Sep. 30, 2024 USD ($)</t>
        </is>
      </c>
      <c r="D2" s="2" t="inlineStr">
        <is>
          <t>Sep. 30, 2023 USD ($)</t>
        </is>
      </c>
      <c r="E2" s="2" t="inlineStr">
        <is>
          <t>Sep. 30, 2024 USD ($)</t>
        </is>
      </c>
      <c r="F2" s="2" t="inlineStr">
        <is>
          <t>Sep. 30, 2023 USD ($)</t>
        </is>
      </c>
      <c r="G2" s="2" t="inlineStr">
        <is>
          <t>Dec. 31, 2023 USD ($)</t>
        </is>
      </c>
      <c r="H2" s="2" t="inlineStr">
        <is>
          <t>Jun. 30, 2024 USD ($)</t>
        </is>
      </c>
      <c r="I2" s="2" t="inlineStr">
        <is>
          <t>Jun. 30, 2023 USD ($)</t>
        </is>
      </c>
      <c r="J2" s="2" t="inlineStr">
        <is>
          <t>Dec. 31, 2022 USD ($)</t>
        </is>
      </c>
      <c r="K2" s="2" t="inlineStr">
        <is>
          <t>Dec. 31, 2015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 Value, Equity Method Investments</t>
        </is>
      </c>
      <c r="B4" s="4" t="inlineStr">
        <is>
          <t xml:space="preserve"> </t>
        </is>
      </c>
      <c r="C4" s="6" t="n">
        <v>23879</v>
      </c>
      <c r="D4" s="4" t="inlineStr">
        <is>
          <t xml:space="preserve"> </t>
        </is>
      </c>
      <c r="E4" s="6" t="n">
        <v>23879</v>
      </c>
      <c r="F4" s="4" t="inlineStr">
        <is>
          <t xml:space="preserve"> </t>
        </is>
      </c>
      <c r="G4" s="6" t="n">
        <v>27459</v>
      </c>
      <c r="H4" s="4" t="inlineStr">
        <is>
          <t xml:space="preserve"> </t>
        </is>
      </c>
      <c r="I4" s="4" t="inlineStr">
        <is>
          <t xml:space="preserve"> </t>
        </is>
      </c>
      <c r="J4" s="4" t="inlineStr">
        <is>
          <t xml:space="preserve"> </t>
        </is>
      </c>
      <c r="K4" s="4" t="inlineStr">
        <is>
          <t xml:space="preserve"> </t>
        </is>
      </c>
    </row>
    <row r="5">
      <c r="A5" s="4" t="inlineStr">
        <is>
          <t>Capital contributions</t>
        </is>
      </c>
      <c r="B5" s="4" t="inlineStr">
        <is>
          <t xml:space="preserve"> </t>
        </is>
      </c>
      <c r="C5" s="4" t="inlineStr">
        <is>
          <t xml:space="preserve"> </t>
        </is>
      </c>
      <c r="D5" s="4" t="inlineStr">
        <is>
          <t xml:space="preserve"> </t>
        </is>
      </c>
      <c r="E5" s="5" t="n">
        <v>21510</v>
      </c>
      <c r="F5" s="6" t="n">
        <v>3407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Assets</t>
        </is>
      </c>
      <c r="B6" s="4" t="inlineStr">
        <is>
          <t xml:space="preserve"> </t>
        </is>
      </c>
      <c r="C6" s="5" t="n">
        <v>622804</v>
      </c>
      <c r="D6" s="4" t="inlineStr">
        <is>
          <t xml:space="preserve"> </t>
        </is>
      </c>
      <c r="E6" s="5" t="n">
        <v>622804</v>
      </c>
      <c r="F6" s="4" t="inlineStr">
        <is>
          <t xml:space="preserve"> </t>
        </is>
      </c>
      <c r="G6" s="5" t="n">
        <v>616813</v>
      </c>
      <c r="H6" s="4" t="inlineStr">
        <is>
          <t xml:space="preserve"> </t>
        </is>
      </c>
      <c r="I6" s="4" t="inlineStr">
        <is>
          <t xml:space="preserve"> </t>
        </is>
      </c>
      <c r="J6" s="4" t="inlineStr">
        <is>
          <t xml:space="preserve"> </t>
        </is>
      </c>
      <c r="K6" s="4" t="inlineStr">
        <is>
          <t xml:space="preserve"> </t>
        </is>
      </c>
    </row>
    <row r="7">
      <c r="A7" s="4" t="inlineStr">
        <is>
          <t>Total Liabilities</t>
        </is>
      </c>
      <c r="B7" s="4" t="inlineStr">
        <is>
          <t xml:space="preserve"> </t>
        </is>
      </c>
      <c r="C7" s="5" t="n">
        <v>179097</v>
      </c>
      <c r="D7" s="4" t="inlineStr">
        <is>
          <t xml:space="preserve"> </t>
        </is>
      </c>
      <c r="E7" s="5" t="n">
        <v>179097</v>
      </c>
      <c r="F7" s="4" t="inlineStr">
        <is>
          <t xml:space="preserve"> </t>
        </is>
      </c>
      <c r="G7" s="5" t="n">
        <v>231920</v>
      </c>
      <c r="H7" s="4" t="inlineStr">
        <is>
          <t xml:space="preserve"> </t>
        </is>
      </c>
      <c r="I7" s="4" t="inlineStr">
        <is>
          <t xml:space="preserve"> </t>
        </is>
      </c>
      <c r="J7" s="4" t="inlineStr">
        <is>
          <t xml:space="preserve"> </t>
        </is>
      </c>
      <c r="K7" s="4" t="inlineStr">
        <is>
          <t xml:space="preserve"> </t>
        </is>
      </c>
    </row>
    <row r="8">
      <c r="A8" s="4" t="inlineStr">
        <is>
          <t>Total equity</t>
        </is>
      </c>
      <c r="B8" s="4" t="inlineStr">
        <is>
          <t xml:space="preserve"> </t>
        </is>
      </c>
      <c r="C8" s="5" t="n">
        <v>443707</v>
      </c>
      <c r="D8" s="6" t="n">
        <v>374803</v>
      </c>
      <c r="E8" s="5" t="n">
        <v>443707</v>
      </c>
      <c r="F8" s="5" t="n">
        <v>374803</v>
      </c>
      <c r="G8" s="5" t="n">
        <v>384893</v>
      </c>
      <c r="H8" s="6" t="n">
        <v>380731</v>
      </c>
      <c r="I8" s="6" t="n">
        <v>1080294</v>
      </c>
      <c r="J8" s="6" t="n">
        <v>1096186</v>
      </c>
      <c r="K8" s="4" t="inlineStr">
        <is>
          <t xml:space="preserve"> </t>
        </is>
      </c>
    </row>
    <row r="9">
      <c r="A9" s="4" t="inlineStr">
        <is>
          <t>Net income (loss)</t>
        </is>
      </c>
      <c r="B9" s="4" t="inlineStr">
        <is>
          <t xml:space="preserve"> </t>
        </is>
      </c>
      <c r="C9" s="5" t="n">
        <v>-32274</v>
      </c>
      <c r="D9" s="5" t="n">
        <v>-736154</v>
      </c>
      <c r="E9" s="5" t="n">
        <v>-111349</v>
      </c>
      <c r="F9" s="5" t="n">
        <v>-80205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in Building by Jean-Geo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ea of real estate property (in sqf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3783</v>
      </c>
    </row>
    <row r="13">
      <c r="A13" s="4" t="inlineStr">
        <is>
          <t>Ownership (as a percentage)</t>
        </is>
      </c>
      <c r="B13" s="8"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pace leased (as a percentage)</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nture funded (as a percentage)</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rry Value, Equity Method Investments</t>
        </is>
      </c>
      <c r="B16" s="4" t="inlineStr">
        <is>
          <t xml:space="preserve"> </t>
        </is>
      </c>
      <c r="C16" s="5" t="n">
        <v>4300</v>
      </c>
      <c r="D16" s="4" t="inlineStr">
        <is>
          <t xml:space="preserve"> </t>
        </is>
      </c>
      <c r="E16" s="5" t="n">
        <v>43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ital contributions</t>
        </is>
      </c>
      <c r="B17" s="4" t="inlineStr">
        <is>
          <t xml:space="preserve"> </t>
        </is>
      </c>
      <c r="C17" s="4" t="inlineStr">
        <is>
          <t xml:space="preserve"> </t>
        </is>
      </c>
      <c r="D17" s="4" t="inlineStr">
        <is>
          <t xml:space="preserve"> </t>
        </is>
      </c>
      <c r="E17" s="5" t="n">
        <v>16800</v>
      </c>
      <c r="F17" s="4" t="inlineStr">
        <is>
          <t xml:space="preserve"> </t>
        </is>
      </c>
      <c r="G17" s="5" t="n">
        <v>48100</v>
      </c>
      <c r="H17" s="4" t="inlineStr">
        <is>
          <t xml:space="preserve"> </t>
        </is>
      </c>
      <c r="I17" s="4" t="inlineStr">
        <is>
          <t xml:space="preserve"> </t>
        </is>
      </c>
      <c r="J17" s="4" t="inlineStr">
        <is>
          <t xml:space="preserve"> </t>
        </is>
      </c>
      <c r="K17" s="4" t="inlineStr">
        <is>
          <t xml:space="preserve"> </t>
        </is>
      </c>
    </row>
    <row r="18">
      <c r="A18" s="4" t="inlineStr">
        <is>
          <t>Total Assets</t>
        </is>
      </c>
      <c r="B18" s="4" t="inlineStr">
        <is>
          <t xml:space="preserve"> </t>
        </is>
      </c>
      <c r="C18" s="5" t="n">
        <v>90193</v>
      </c>
      <c r="D18" s="4" t="inlineStr">
        <is>
          <t xml:space="preserve"> </t>
        </is>
      </c>
      <c r="E18" s="5" t="n">
        <v>90193</v>
      </c>
      <c r="F18" s="4" t="inlineStr">
        <is>
          <t xml:space="preserve"> </t>
        </is>
      </c>
      <c r="G18" s="5" t="n">
        <v>96555</v>
      </c>
      <c r="H18" s="4" t="inlineStr">
        <is>
          <t xml:space="preserve"> </t>
        </is>
      </c>
      <c r="I18" s="4" t="inlineStr">
        <is>
          <t xml:space="preserve"> </t>
        </is>
      </c>
      <c r="J18" s="4" t="inlineStr">
        <is>
          <t xml:space="preserve"> </t>
        </is>
      </c>
      <c r="K18" s="4" t="inlineStr">
        <is>
          <t xml:space="preserve"> </t>
        </is>
      </c>
    </row>
    <row r="19">
      <c r="A19" s="4" t="inlineStr">
        <is>
          <t>Total Liabilities</t>
        </is>
      </c>
      <c r="B19" s="4" t="inlineStr">
        <is>
          <t xml:space="preserve"> </t>
        </is>
      </c>
      <c r="C19" s="5" t="n">
        <v>85201</v>
      </c>
      <c r="D19" s="4" t="inlineStr">
        <is>
          <t xml:space="preserve"> </t>
        </is>
      </c>
      <c r="E19" s="5" t="n">
        <v>85201</v>
      </c>
      <c r="F19" s="4" t="inlineStr">
        <is>
          <t xml:space="preserve"> </t>
        </is>
      </c>
      <c r="G19" s="5" t="n">
        <v>83716</v>
      </c>
      <c r="H19" s="4" t="inlineStr">
        <is>
          <t xml:space="preserve"> </t>
        </is>
      </c>
      <c r="I19" s="4" t="inlineStr">
        <is>
          <t xml:space="preserve"> </t>
        </is>
      </c>
      <c r="J19" s="4" t="inlineStr">
        <is>
          <t xml:space="preserve"> </t>
        </is>
      </c>
      <c r="K19" s="4" t="inlineStr">
        <is>
          <t xml:space="preserve"> </t>
        </is>
      </c>
    </row>
    <row r="20">
      <c r="A20" s="4" t="inlineStr">
        <is>
          <t>Total equity</t>
        </is>
      </c>
      <c r="B20" s="4" t="inlineStr">
        <is>
          <t xml:space="preserve"> </t>
        </is>
      </c>
      <c r="C20" s="5" t="n">
        <v>4992</v>
      </c>
      <c r="D20" s="4" t="inlineStr">
        <is>
          <t xml:space="preserve"> </t>
        </is>
      </c>
      <c r="E20" s="5" t="n">
        <v>4992</v>
      </c>
      <c r="F20" s="4" t="inlineStr">
        <is>
          <t xml:space="preserve"> </t>
        </is>
      </c>
      <c r="G20" s="6" t="n">
        <v>12839</v>
      </c>
      <c r="H20" s="4" t="inlineStr">
        <is>
          <t xml:space="preserve"> </t>
        </is>
      </c>
      <c r="I20" s="4" t="inlineStr">
        <is>
          <t xml:space="preserve"> </t>
        </is>
      </c>
      <c r="J20" s="4" t="inlineStr">
        <is>
          <t xml:space="preserve"> </t>
        </is>
      </c>
      <c r="K20" s="4" t="inlineStr">
        <is>
          <t xml:space="preserve"> </t>
        </is>
      </c>
    </row>
    <row r="21">
      <c r="A21" s="4" t="inlineStr">
        <is>
          <t>Revenues</t>
        </is>
      </c>
      <c r="B21" s="4" t="inlineStr">
        <is>
          <t xml:space="preserve"> </t>
        </is>
      </c>
      <c r="C21" s="5" t="n">
        <v>8068</v>
      </c>
      <c r="D21" s="5" t="n">
        <v>8349</v>
      </c>
      <c r="E21" s="5" t="n">
        <v>23134</v>
      </c>
      <c r="F21" s="5" t="n">
        <v>2357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oss Margin</t>
        </is>
      </c>
      <c r="B22" s="4" t="inlineStr">
        <is>
          <t xml:space="preserve"> </t>
        </is>
      </c>
      <c r="C22" s="5" t="n">
        <v>5454</v>
      </c>
      <c r="D22" s="5" t="n">
        <v>5579</v>
      </c>
      <c r="E22" s="5" t="n">
        <v>15380</v>
      </c>
      <c r="F22" s="5" t="n">
        <v>1532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4" t="inlineStr">
        <is>
          <t xml:space="preserve"> </t>
        </is>
      </c>
      <c r="C23" s="6" t="n">
        <v>-7970</v>
      </c>
      <c r="D23" s="6" t="n">
        <v>-8697</v>
      </c>
      <c r="E23" s="6" t="n">
        <v>-24688</v>
      </c>
      <c r="F23" s="6" t="n">
        <v>-2955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in Building by Jean-Geo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acquired (as a percentage)</t>
        </is>
      </c>
      <c r="B26" s="8"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Investments in Unconsolidated Ventures - Jean-Georges Restaurants (Details) - Jean-Georges Restaurants $ in Millions</t>
        </is>
      </c>
      <c r="B1" s="2" t="inlineStr">
        <is>
          <t>1 Months Ended</t>
        </is>
      </c>
    </row>
    <row r="2">
      <c r="B2" s="2" t="inlineStr">
        <is>
          <t>Mar. 31, 2022 USD ($) Offering</t>
        </is>
      </c>
    </row>
    <row r="3">
      <c r="A3" s="3" t="inlineStr">
        <is>
          <t>Business Acquisition [Line Items]</t>
        </is>
      </c>
      <c r="B3" s="4" t="inlineStr">
        <is>
          <t xml:space="preserve"> </t>
        </is>
      </c>
    </row>
    <row r="4">
      <c r="A4" s="4" t="inlineStr">
        <is>
          <t>Interest acquired (as a percentage)</t>
        </is>
      </c>
      <c r="B4" s="8" t="n">
        <v>0.25</v>
      </c>
    </row>
    <row r="5">
      <c r="A5" s="4" t="inlineStr">
        <is>
          <t>Purchase price</t>
        </is>
      </c>
      <c r="B5" s="6" t="n">
        <v>45</v>
      </c>
    </row>
    <row r="6">
      <c r="A6" s="4" t="inlineStr">
        <is>
          <t>Number of hospitality offerings | Offering</t>
        </is>
      </c>
      <c r="B6" s="5" t="n">
        <v>40</v>
      </c>
    </row>
    <row r="7">
      <c r="A7" s="4" t="inlineStr">
        <is>
          <t>Price price for additional interest</t>
        </is>
      </c>
      <c r="B7" s="6" t="n">
        <v>10</v>
      </c>
    </row>
    <row r="8">
      <c r="A8" s="4" t="inlineStr">
        <is>
          <t>Additional interest acquired (as a percentage)</t>
        </is>
      </c>
      <c r="B8" s="8"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Impairment (Details) $ in Thousands</t>
        </is>
      </c>
      <c r="B1" s="2" t="inlineStr">
        <is>
          <t>3 Months Ended</t>
        </is>
      </c>
      <c r="C1" s="2" t="inlineStr">
        <is>
          <t>12 Months Ended</t>
        </is>
      </c>
    </row>
    <row r="2">
      <c r="B2" s="2" t="inlineStr">
        <is>
          <t>Sep. 30, 2023 USD ($)</t>
        </is>
      </c>
      <c r="C2" s="2" t="inlineStr">
        <is>
          <t>Dec. 31, 2023 USD ($)</t>
        </is>
      </c>
    </row>
    <row r="3">
      <c r="A3" s="3" t="inlineStr">
        <is>
          <t>Impairment</t>
        </is>
      </c>
      <c r="B3" s="4" t="inlineStr">
        <is>
          <t xml:space="preserve"> </t>
        </is>
      </c>
      <c r="C3" s="4" t="inlineStr">
        <is>
          <t xml:space="preserve"> </t>
        </is>
      </c>
    </row>
    <row r="4">
      <c r="A4" s="4" t="inlineStr">
        <is>
          <t>Impairment of long lived assets</t>
        </is>
      </c>
      <c r="B4" s="4" t="inlineStr">
        <is>
          <t xml:space="preserve"> </t>
        </is>
      </c>
      <c r="C4" s="6" t="n">
        <v>709493</v>
      </c>
    </row>
    <row r="5">
      <c r="A5" s="4" t="inlineStr">
        <is>
          <t>Capitalization rate | Minimum</t>
        </is>
      </c>
      <c r="B5" s="4" t="inlineStr">
        <is>
          <t xml:space="preserve"> </t>
        </is>
      </c>
      <c r="C5" s="4" t="inlineStr">
        <is>
          <t xml:space="preserve"> </t>
        </is>
      </c>
    </row>
    <row r="6">
      <c r="A6" s="3" t="inlineStr">
        <is>
          <t>Impairment</t>
        </is>
      </c>
      <c r="B6" s="4" t="inlineStr">
        <is>
          <t xml:space="preserve"> </t>
        </is>
      </c>
      <c r="C6" s="4" t="inlineStr">
        <is>
          <t xml:space="preserve"> </t>
        </is>
      </c>
    </row>
    <row r="7">
      <c r="A7" s="4" t="inlineStr">
        <is>
          <t>Discount rates</t>
        </is>
      </c>
      <c r="B7" s="10" t="n">
        <v>5.5</v>
      </c>
      <c r="C7" s="4" t="inlineStr">
        <is>
          <t xml:space="preserve"> </t>
        </is>
      </c>
    </row>
    <row r="8">
      <c r="A8" s="4" t="inlineStr">
        <is>
          <t>Capitalization rate | Maximum</t>
        </is>
      </c>
      <c r="B8" s="4" t="inlineStr">
        <is>
          <t xml:space="preserve"> </t>
        </is>
      </c>
      <c r="C8" s="4" t="inlineStr">
        <is>
          <t xml:space="preserve"> </t>
        </is>
      </c>
    </row>
    <row r="9">
      <c r="A9" s="3" t="inlineStr">
        <is>
          <t>Impairment</t>
        </is>
      </c>
      <c r="B9" s="4" t="inlineStr">
        <is>
          <t xml:space="preserve"> </t>
        </is>
      </c>
      <c r="C9" s="4" t="inlineStr">
        <is>
          <t xml:space="preserve"> </t>
        </is>
      </c>
    </row>
    <row r="10">
      <c r="A10" s="4" t="inlineStr">
        <is>
          <t>Discount rates</t>
        </is>
      </c>
      <c r="B10" s="11" t="n">
        <v>6.75</v>
      </c>
      <c r="C10" s="4" t="inlineStr">
        <is>
          <t xml:space="preserve"> </t>
        </is>
      </c>
    </row>
    <row r="11">
      <c r="A11" s="4" t="inlineStr">
        <is>
          <t>Discount rate | Minimum</t>
        </is>
      </c>
      <c r="B11" s="4" t="inlineStr">
        <is>
          <t xml:space="preserve"> </t>
        </is>
      </c>
      <c r="C11" s="4" t="inlineStr">
        <is>
          <t xml:space="preserve"> </t>
        </is>
      </c>
    </row>
    <row r="12">
      <c r="A12" s="3" t="inlineStr">
        <is>
          <t>Impairment</t>
        </is>
      </c>
      <c r="B12" s="4" t="inlineStr">
        <is>
          <t xml:space="preserve"> </t>
        </is>
      </c>
      <c r="C12" s="4" t="inlineStr">
        <is>
          <t xml:space="preserve"> </t>
        </is>
      </c>
    </row>
    <row r="13">
      <c r="A13" s="4" t="inlineStr">
        <is>
          <t>Discount rates</t>
        </is>
      </c>
      <c r="B13" s="10" t="n">
        <v>8.5</v>
      </c>
      <c r="C13" s="4" t="inlineStr">
        <is>
          <t xml:space="preserve"> </t>
        </is>
      </c>
    </row>
    <row r="14">
      <c r="A14" s="4" t="inlineStr">
        <is>
          <t>Discount rate | Maximum</t>
        </is>
      </c>
      <c r="B14" s="4" t="inlineStr">
        <is>
          <t xml:space="preserve"> </t>
        </is>
      </c>
      <c r="C14" s="4" t="inlineStr">
        <is>
          <t xml:space="preserve"> </t>
        </is>
      </c>
    </row>
    <row r="15">
      <c r="A15" s="3" t="inlineStr">
        <is>
          <t>Impairment</t>
        </is>
      </c>
      <c r="B15" s="4" t="inlineStr">
        <is>
          <t xml:space="preserve"> </t>
        </is>
      </c>
      <c r="C15" s="4" t="inlineStr">
        <is>
          <t xml:space="preserve"> </t>
        </is>
      </c>
    </row>
    <row r="16">
      <c r="A16" s="4" t="inlineStr">
        <is>
          <t>Discount rates</t>
        </is>
      </c>
      <c r="B16" s="10" t="n">
        <v>13.3</v>
      </c>
      <c r="C16" s="4" t="inlineStr">
        <is>
          <t xml:space="preserve"> </t>
        </is>
      </c>
    </row>
    <row r="17">
      <c r="A17" s="4" t="inlineStr">
        <is>
          <t>Restaurant multiples | Minimum</t>
        </is>
      </c>
      <c r="B17" s="4" t="inlineStr">
        <is>
          <t xml:space="preserve"> </t>
        </is>
      </c>
      <c r="C17" s="4" t="inlineStr">
        <is>
          <t xml:space="preserve"> </t>
        </is>
      </c>
    </row>
    <row r="18">
      <c r="A18" s="3" t="inlineStr">
        <is>
          <t>Impairment</t>
        </is>
      </c>
      <c r="B18" s="4" t="inlineStr">
        <is>
          <t xml:space="preserve"> </t>
        </is>
      </c>
      <c r="C18" s="4" t="inlineStr">
        <is>
          <t xml:space="preserve"> </t>
        </is>
      </c>
    </row>
    <row r="19">
      <c r="A19" s="4" t="inlineStr">
        <is>
          <t>Discount rates</t>
        </is>
      </c>
      <c r="B19" s="10" t="n">
        <v>8.300000000000001</v>
      </c>
      <c r="C19" s="4" t="inlineStr">
        <is>
          <t xml:space="preserve"> </t>
        </is>
      </c>
    </row>
    <row r="20">
      <c r="A20" s="4" t="inlineStr">
        <is>
          <t>Restaurant multiples | Maximum</t>
        </is>
      </c>
      <c r="B20" s="4" t="inlineStr">
        <is>
          <t xml:space="preserve"> </t>
        </is>
      </c>
      <c r="C20" s="4" t="inlineStr">
        <is>
          <t xml:space="preserve"> </t>
        </is>
      </c>
    </row>
    <row r="21">
      <c r="A21" s="3" t="inlineStr">
        <is>
          <t>Impairment</t>
        </is>
      </c>
      <c r="B21" s="4" t="inlineStr">
        <is>
          <t xml:space="preserve"> </t>
        </is>
      </c>
      <c r="C21" s="4" t="inlineStr">
        <is>
          <t xml:space="preserve"> </t>
        </is>
      </c>
    </row>
    <row r="22">
      <c r="A22" s="4" t="inlineStr">
        <is>
          <t>Discount rates</t>
        </is>
      </c>
      <c r="B22" s="10" t="n">
        <v>11.8</v>
      </c>
      <c r="C22" s="4" t="inlineStr">
        <is>
          <t xml:space="preserve"> </t>
        </is>
      </c>
    </row>
    <row r="23">
      <c r="A23" s="4" t="inlineStr">
        <is>
          <t>Landlord operations and Hospitality segment</t>
        </is>
      </c>
      <c r="B23" s="4" t="inlineStr">
        <is>
          <t xml:space="preserve"> </t>
        </is>
      </c>
      <c r="C23" s="4" t="inlineStr">
        <is>
          <t xml:space="preserve"> </t>
        </is>
      </c>
    </row>
    <row r="24">
      <c r="A24" s="3" t="inlineStr">
        <is>
          <t>Impairment</t>
        </is>
      </c>
      <c r="B24" s="4" t="inlineStr">
        <is>
          <t xml:space="preserve"> </t>
        </is>
      </c>
      <c r="C24" s="4" t="inlineStr">
        <is>
          <t xml:space="preserve"> </t>
        </is>
      </c>
    </row>
    <row r="25">
      <c r="A25" s="4" t="inlineStr">
        <is>
          <t>Impairment of long lived assets</t>
        </is>
      </c>
      <c r="B25" s="6" t="n">
        <v>709500</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mpairment - Pre-tax impact of impairment in Combined Statements of Operations (Details) - USD ($) $ in Thousands</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3" t="inlineStr">
        <is>
          <t>Impairment</t>
        </is>
      </c>
      <c r="B3" s="4" t="inlineStr">
        <is>
          <t xml:space="preserve"> </t>
        </is>
      </c>
      <c r="C3" s="4" t="inlineStr">
        <is>
          <t xml:space="preserve"> </t>
        </is>
      </c>
      <c r="D3" s="4" t="inlineStr">
        <is>
          <t xml:space="preserve"> </t>
        </is>
      </c>
      <c r="E3" s="4" t="inlineStr">
        <is>
          <t xml:space="preserve"> </t>
        </is>
      </c>
    </row>
    <row r="4">
      <c r="A4" s="4" t="inlineStr">
        <is>
          <t>Provision for impairment</t>
        </is>
      </c>
      <c r="B4" s="6" t="n">
        <v>672492</v>
      </c>
      <c r="C4" s="4" t="inlineStr">
        <is>
          <t xml:space="preserve"> </t>
        </is>
      </c>
      <c r="D4" s="6" t="n">
        <v>672492</v>
      </c>
      <c r="E4" s="6" t="n">
        <v>672492</v>
      </c>
    </row>
    <row r="5">
      <c r="A5" s="4" t="inlineStr">
        <is>
          <t>Investments in unconsolidated ventures</t>
        </is>
      </c>
      <c r="B5" s="4" t="inlineStr">
        <is>
          <t xml:space="preserve"> </t>
        </is>
      </c>
      <c r="C5" s="6" t="n">
        <v>0</v>
      </c>
      <c r="D5" s="4" t="inlineStr">
        <is>
          <t xml:space="preserve"> </t>
        </is>
      </c>
      <c r="E5" s="5" t="n">
        <v>37001</v>
      </c>
    </row>
    <row r="6">
      <c r="A6" s="4" t="inlineStr">
        <is>
          <t>Total impairment</t>
        </is>
      </c>
      <c r="B6" s="4" t="inlineStr">
        <is>
          <t xml:space="preserve"> </t>
        </is>
      </c>
      <c r="C6" s="4" t="inlineStr">
        <is>
          <t xml:space="preserve"> </t>
        </is>
      </c>
      <c r="D6" s="4" t="inlineStr">
        <is>
          <t xml:space="preserve"> </t>
        </is>
      </c>
      <c r="E6" s="5" t="n">
        <v>709493</v>
      </c>
    </row>
    <row r="7">
      <c r="A7" s="4" t="inlineStr">
        <is>
          <t>Building and equipment</t>
        </is>
      </c>
      <c r="B7" s="4" t="inlineStr">
        <is>
          <t xml:space="preserve"> </t>
        </is>
      </c>
      <c r="C7" s="4" t="inlineStr">
        <is>
          <t xml:space="preserve"> </t>
        </is>
      </c>
      <c r="D7" s="4" t="inlineStr">
        <is>
          <t xml:space="preserve"> </t>
        </is>
      </c>
      <c r="E7" s="4" t="inlineStr">
        <is>
          <t xml:space="preserve"> </t>
        </is>
      </c>
    </row>
    <row r="8">
      <c r="A8" s="3" t="inlineStr">
        <is>
          <t>Impairment</t>
        </is>
      </c>
      <c r="B8" s="4" t="inlineStr">
        <is>
          <t xml:space="preserve"> </t>
        </is>
      </c>
      <c r="C8" s="4" t="inlineStr">
        <is>
          <t xml:space="preserve"> </t>
        </is>
      </c>
      <c r="D8" s="4" t="inlineStr">
        <is>
          <t xml:space="preserve"> </t>
        </is>
      </c>
      <c r="E8" s="4" t="inlineStr">
        <is>
          <t xml:space="preserve"> </t>
        </is>
      </c>
    </row>
    <row r="9">
      <c r="A9" s="4" t="inlineStr">
        <is>
          <t>Provision for impairment</t>
        </is>
      </c>
      <c r="B9" s="4" t="inlineStr">
        <is>
          <t xml:space="preserve"> </t>
        </is>
      </c>
      <c r="C9" s="4" t="inlineStr">
        <is>
          <t xml:space="preserve"> </t>
        </is>
      </c>
      <c r="D9" s="4" t="inlineStr">
        <is>
          <t xml:space="preserve"> </t>
        </is>
      </c>
      <c r="E9" s="5" t="n">
        <v>445818</v>
      </c>
    </row>
    <row r="10">
      <c r="A10" s="4" t="inlineStr">
        <is>
          <t>Land</t>
        </is>
      </c>
      <c r="B10" s="4" t="inlineStr">
        <is>
          <t xml:space="preserve"> </t>
        </is>
      </c>
      <c r="C10" s="4" t="inlineStr">
        <is>
          <t xml:space="preserve"> </t>
        </is>
      </c>
      <c r="D10" s="4" t="inlineStr">
        <is>
          <t xml:space="preserve"> </t>
        </is>
      </c>
      <c r="E10" s="4" t="inlineStr">
        <is>
          <t xml:space="preserve"> </t>
        </is>
      </c>
    </row>
    <row r="11">
      <c r="A11" s="3" t="inlineStr">
        <is>
          <t>Impairment</t>
        </is>
      </c>
      <c r="B11" s="4" t="inlineStr">
        <is>
          <t xml:space="preserve"> </t>
        </is>
      </c>
      <c r="C11" s="4" t="inlineStr">
        <is>
          <t xml:space="preserve"> </t>
        </is>
      </c>
      <c r="D11" s="4" t="inlineStr">
        <is>
          <t xml:space="preserve"> </t>
        </is>
      </c>
      <c r="E11" s="4" t="inlineStr">
        <is>
          <t xml:space="preserve"> </t>
        </is>
      </c>
    </row>
    <row r="12">
      <c r="A12" s="4" t="inlineStr">
        <is>
          <t>Provision for impairment</t>
        </is>
      </c>
      <c r="B12" s="4" t="inlineStr">
        <is>
          <t xml:space="preserve"> </t>
        </is>
      </c>
      <c r="C12" s="4" t="inlineStr">
        <is>
          <t xml:space="preserve"> </t>
        </is>
      </c>
      <c r="D12" s="4" t="inlineStr">
        <is>
          <t xml:space="preserve"> </t>
        </is>
      </c>
      <c r="E12" s="5" t="n">
        <v>11734</v>
      </c>
    </row>
    <row r="13">
      <c r="A13" s="4" t="inlineStr">
        <is>
          <t>Developments</t>
        </is>
      </c>
      <c r="B13" s="4" t="inlineStr">
        <is>
          <t xml:space="preserve"> </t>
        </is>
      </c>
      <c r="C13" s="4" t="inlineStr">
        <is>
          <t xml:space="preserve"> </t>
        </is>
      </c>
      <c r="D13" s="4" t="inlineStr">
        <is>
          <t xml:space="preserve"> </t>
        </is>
      </c>
      <c r="E13" s="4" t="inlineStr">
        <is>
          <t xml:space="preserve"> </t>
        </is>
      </c>
    </row>
    <row r="14">
      <c r="A14" s="3" t="inlineStr">
        <is>
          <t>Impairment</t>
        </is>
      </c>
      <c r="B14" s="4" t="inlineStr">
        <is>
          <t xml:space="preserve"> </t>
        </is>
      </c>
      <c r="C14" s="4" t="inlineStr">
        <is>
          <t xml:space="preserve"> </t>
        </is>
      </c>
      <c r="D14" s="4" t="inlineStr">
        <is>
          <t xml:space="preserve"> </t>
        </is>
      </c>
      <c r="E14" s="4" t="inlineStr">
        <is>
          <t xml:space="preserve"> </t>
        </is>
      </c>
    </row>
    <row r="15">
      <c r="A15" s="4" t="inlineStr">
        <is>
          <t>Provision for impairment</t>
        </is>
      </c>
      <c r="B15" s="4" t="inlineStr">
        <is>
          <t xml:space="preserve"> </t>
        </is>
      </c>
      <c r="C15" s="4" t="inlineStr">
        <is>
          <t xml:space="preserve"> </t>
        </is>
      </c>
      <c r="D15" s="4" t="inlineStr">
        <is>
          <t xml:space="preserve"> </t>
        </is>
      </c>
      <c r="E15" s="6" t="n">
        <v>21494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and Liabilities (Details) - USD ($) $ in Thousands</t>
        </is>
      </c>
      <c r="B1" s="2" t="inlineStr">
        <is>
          <t>Sep. 30, 2024</t>
        </is>
      </c>
      <c r="C1" s="2" t="inlineStr">
        <is>
          <t>Dec. 31, 2023</t>
        </is>
      </c>
    </row>
    <row r="2">
      <c r="A2" s="3" t="inlineStr">
        <is>
          <t>Other Assets, net</t>
        </is>
      </c>
      <c r="B2" s="4" t="inlineStr">
        <is>
          <t xml:space="preserve"> </t>
        </is>
      </c>
      <c r="C2" s="4" t="inlineStr">
        <is>
          <t xml:space="preserve"> </t>
        </is>
      </c>
    </row>
    <row r="3">
      <c r="A3" s="4" t="inlineStr">
        <is>
          <t>Intangibles</t>
        </is>
      </c>
      <c r="B3" s="6" t="n">
        <v>18168</v>
      </c>
      <c r="C3" s="6" t="n">
        <v>20534</v>
      </c>
    </row>
    <row r="4">
      <c r="A4" s="4" t="inlineStr">
        <is>
          <t>Security and other deposits</t>
        </is>
      </c>
      <c r="B4" s="5" t="n">
        <v>11116</v>
      </c>
      <c r="C4" s="5" t="n">
        <v>14190</v>
      </c>
    </row>
    <row r="5">
      <c r="A5" s="4" t="inlineStr">
        <is>
          <t>Food and beverage and merchandise inventory</t>
        </is>
      </c>
      <c r="B5" s="5" t="n">
        <v>2493</v>
      </c>
      <c r="C5" s="5" t="n">
        <v>2718</v>
      </c>
    </row>
    <row r="6">
      <c r="A6" s="4" t="inlineStr">
        <is>
          <t>Prepaid expenses</t>
        </is>
      </c>
      <c r="B6" s="5" t="n">
        <v>4135</v>
      </c>
      <c r="C6" s="5" t="n">
        <v>1524</v>
      </c>
    </row>
    <row r="7">
      <c r="A7" s="4" t="inlineStr">
        <is>
          <t>Other</t>
        </is>
      </c>
      <c r="B7" s="5" t="n">
        <v>4408</v>
      </c>
      <c r="C7" s="5" t="n">
        <v>146</v>
      </c>
    </row>
    <row r="8">
      <c r="A8" s="4" t="inlineStr">
        <is>
          <t>Other assets, net</t>
        </is>
      </c>
      <c r="B8" s="5" t="n">
        <v>40320</v>
      </c>
      <c r="C8" s="5" t="n">
        <v>39112</v>
      </c>
    </row>
    <row r="9">
      <c r="A9" s="3" t="inlineStr">
        <is>
          <t>Accounts Payable and Other Liabilities</t>
        </is>
      </c>
      <c r="B9" s="4" t="inlineStr">
        <is>
          <t xml:space="preserve"> </t>
        </is>
      </c>
      <c r="C9" s="4" t="inlineStr">
        <is>
          <t xml:space="preserve"> </t>
        </is>
      </c>
    </row>
    <row r="10">
      <c r="A10" s="4" t="inlineStr">
        <is>
          <t>Deferred income</t>
        </is>
      </c>
      <c r="B10" s="5" t="n">
        <v>4327</v>
      </c>
      <c r="C10" s="5" t="n">
        <v>4030</v>
      </c>
    </row>
    <row r="11">
      <c r="A11" s="4" t="inlineStr">
        <is>
          <t>Accounts payable and accrued expenses</t>
        </is>
      </c>
      <c r="B11" s="5" t="n">
        <v>16843</v>
      </c>
      <c r="C11" s="5" t="n">
        <v>4285</v>
      </c>
    </row>
    <row r="12">
      <c r="A12" s="4" t="inlineStr">
        <is>
          <t>Construction payables</t>
        </is>
      </c>
      <c r="B12" s="5" t="n">
        <v>335</v>
      </c>
      <c r="C12" s="5" t="n">
        <v>12477</v>
      </c>
    </row>
    <row r="13">
      <c r="A13" s="4" t="inlineStr">
        <is>
          <t>Accrued payroll and other employee liabilities</t>
        </is>
      </c>
      <c r="B13" s="5" t="n">
        <v>4473</v>
      </c>
      <c r="C13" s="5" t="n">
        <v>4885</v>
      </c>
    </row>
    <row r="14">
      <c r="A14" s="4" t="inlineStr">
        <is>
          <t>Accrued interest</t>
        </is>
      </c>
      <c r="B14" s="5" t="n">
        <v>1122</v>
      </c>
      <c r="C14" s="5" t="n">
        <v>1000</v>
      </c>
    </row>
    <row r="15">
      <c r="A15" s="4" t="inlineStr">
        <is>
          <t>Tenant and other deposits</t>
        </is>
      </c>
      <c r="B15" s="5" t="n">
        <v>1230</v>
      </c>
      <c r="C15" s="5" t="n">
        <v>554</v>
      </c>
    </row>
    <row r="16">
      <c r="A16" s="4" t="inlineStr">
        <is>
          <t>Other</t>
        </is>
      </c>
      <c r="B16" s="5" t="n">
        <v>595</v>
      </c>
      <c r="C16" s="5" t="n">
        <v>908</v>
      </c>
    </row>
    <row r="17">
      <c r="A17" s="4" t="inlineStr">
        <is>
          <t>Accounts payable and other liabilities</t>
        </is>
      </c>
      <c r="B17" s="6" t="n">
        <v>28925</v>
      </c>
      <c r="C17" s="6" t="n">
        <v>28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ortgages Payable Net (Details) - USD ($) $ in Thousands</t>
        </is>
      </c>
      <c r="B1" s="2" t="inlineStr">
        <is>
          <t>Sep. 30, 2024</t>
        </is>
      </c>
      <c r="C1" s="2" t="inlineStr">
        <is>
          <t>Dec. 31, 2023</t>
        </is>
      </c>
    </row>
    <row r="2">
      <c r="A2" s="3" t="inlineStr">
        <is>
          <t>Mortgages Payable, Net</t>
        </is>
      </c>
      <c r="B2" s="4" t="inlineStr">
        <is>
          <t xml:space="preserve"> </t>
        </is>
      </c>
      <c r="C2" s="4" t="inlineStr">
        <is>
          <t xml:space="preserve"> </t>
        </is>
      </c>
    </row>
    <row r="3">
      <c r="A3" s="4" t="inlineStr">
        <is>
          <t>Secured mortgages payable</t>
        </is>
      </c>
      <c r="B3" s="6" t="n">
        <v>103350</v>
      </c>
      <c r="C3" s="6" t="n">
        <v>157990</v>
      </c>
    </row>
    <row r="4">
      <c r="A4" s="4" t="inlineStr">
        <is>
          <t>Unamortized deferred financing costs</t>
        </is>
      </c>
      <c r="B4" s="5" t="n">
        <v>-808</v>
      </c>
      <c r="C4" s="5" t="n">
        <v>-2362</v>
      </c>
    </row>
    <row r="5">
      <c r="A5" s="4" t="inlineStr">
        <is>
          <t>Mortgages payable, net</t>
        </is>
      </c>
      <c r="B5" s="5" t="n">
        <v>102542</v>
      </c>
      <c r="C5" s="5" t="n">
        <v>155628</v>
      </c>
    </row>
    <row r="6">
      <c r="A6" s="4" t="inlineStr">
        <is>
          <t>Fixed-rate debt</t>
        </is>
      </c>
      <c r="B6" s="4" t="inlineStr">
        <is>
          <t xml:space="preserve"> </t>
        </is>
      </c>
      <c r="C6" s="4" t="inlineStr">
        <is>
          <t xml:space="preserve"> </t>
        </is>
      </c>
    </row>
    <row r="7">
      <c r="A7" s="3" t="inlineStr">
        <is>
          <t>Mortgages Payable, Net</t>
        </is>
      </c>
      <c r="B7" s="4" t="inlineStr">
        <is>
          <t xml:space="preserve"> </t>
        </is>
      </c>
      <c r="C7" s="4" t="inlineStr">
        <is>
          <t xml:space="preserve"> </t>
        </is>
      </c>
    </row>
    <row r="8">
      <c r="A8" s="4" t="inlineStr">
        <is>
          <t>Secured mortgages payable</t>
        </is>
      </c>
      <c r="B8" s="5" t="n">
        <v>42050</v>
      </c>
      <c r="C8" s="5" t="n">
        <v>42990</v>
      </c>
    </row>
    <row r="9">
      <c r="A9" s="4" t="inlineStr">
        <is>
          <t>Variable-rate debt</t>
        </is>
      </c>
      <c r="B9" s="4" t="inlineStr">
        <is>
          <t xml:space="preserve"> </t>
        </is>
      </c>
      <c r="C9" s="4" t="inlineStr">
        <is>
          <t xml:space="preserve"> </t>
        </is>
      </c>
    </row>
    <row r="10">
      <c r="A10" s="3" t="inlineStr">
        <is>
          <t>Mortgages Payable, Net</t>
        </is>
      </c>
      <c r="B10" s="4" t="inlineStr">
        <is>
          <t xml:space="preserve"> </t>
        </is>
      </c>
      <c r="C10" s="4" t="inlineStr">
        <is>
          <t xml:space="preserve"> </t>
        </is>
      </c>
    </row>
    <row r="11">
      <c r="A11" s="4" t="inlineStr">
        <is>
          <t>Secured mortgages payable</t>
        </is>
      </c>
      <c r="B11" s="6" t="n">
        <v>61300</v>
      </c>
      <c r="C11" s="6" t="n">
        <v>1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Mortgages Payable Net - Summary (Details) - USD ($) $ in Thousands</t>
        </is>
      </c>
      <c r="B1" s="2" t="inlineStr">
        <is>
          <t>9 Months Ended</t>
        </is>
      </c>
    </row>
    <row r="2">
      <c r="B2" s="2" t="inlineStr">
        <is>
          <t>Sep. 30, 2024</t>
        </is>
      </c>
      <c r="C2" s="2" t="inlineStr">
        <is>
          <t>Dec. 31, 2023</t>
        </is>
      </c>
    </row>
    <row r="3">
      <c r="A3" s="3" t="inlineStr">
        <is>
          <t>Mortgages Payable, Net</t>
        </is>
      </c>
      <c r="B3" s="4" t="inlineStr">
        <is>
          <t xml:space="preserve"> </t>
        </is>
      </c>
      <c r="C3" s="4" t="inlineStr">
        <is>
          <t xml:space="preserve"> </t>
        </is>
      </c>
    </row>
    <row r="4">
      <c r="A4" s="4" t="inlineStr">
        <is>
          <t>Secured mortgages payable</t>
        </is>
      </c>
      <c r="B4" s="6" t="n">
        <v>103350</v>
      </c>
      <c r="C4" s="6" t="n">
        <v>157990</v>
      </c>
    </row>
    <row r="5">
      <c r="A5" s="4" t="inlineStr">
        <is>
          <t>Fixed-rate debt</t>
        </is>
      </c>
      <c r="B5" s="4" t="inlineStr">
        <is>
          <t xml:space="preserve"> </t>
        </is>
      </c>
      <c r="C5" s="4" t="inlineStr">
        <is>
          <t xml:space="preserve"> </t>
        </is>
      </c>
    </row>
    <row r="6">
      <c r="A6" s="3" t="inlineStr">
        <is>
          <t>Mortgages Payable, Net</t>
        </is>
      </c>
      <c r="B6" s="4" t="inlineStr">
        <is>
          <t xml:space="preserve"> </t>
        </is>
      </c>
      <c r="C6" s="4" t="inlineStr">
        <is>
          <t xml:space="preserve"> </t>
        </is>
      </c>
    </row>
    <row r="7">
      <c r="A7" s="4" t="inlineStr">
        <is>
          <t>Secured mortgages payable</t>
        </is>
      </c>
      <c r="B7" s="6" t="n">
        <v>42050</v>
      </c>
      <c r="C7" s="6" t="n">
        <v>42990</v>
      </c>
    </row>
    <row r="8">
      <c r="A8" s="4" t="inlineStr">
        <is>
          <t>Fixed rate interest</t>
        </is>
      </c>
      <c r="B8" s="9" t="n">
        <v>0.0492</v>
      </c>
      <c r="C8" s="9" t="n">
        <v>0.0492</v>
      </c>
    </row>
    <row r="9">
      <c r="A9" s="4" t="inlineStr">
        <is>
          <t>Variable-rate debt</t>
        </is>
      </c>
      <c r="B9" s="4" t="inlineStr">
        <is>
          <t xml:space="preserve"> </t>
        </is>
      </c>
      <c r="C9" s="4" t="inlineStr">
        <is>
          <t xml:space="preserve"> </t>
        </is>
      </c>
    </row>
    <row r="10">
      <c r="A10" s="3" t="inlineStr">
        <is>
          <t>Mortgages Payable, Net</t>
        </is>
      </c>
      <c r="B10" s="4" t="inlineStr">
        <is>
          <t xml:space="preserve"> </t>
        </is>
      </c>
      <c r="C10" s="4" t="inlineStr">
        <is>
          <t xml:space="preserve"> </t>
        </is>
      </c>
    </row>
    <row r="11">
      <c r="A11" s="4" t="inlineStr">
        <is>
          <t>Secured mortgages payable</t>
        </is>
      </c>
      <c r="B11" s="6" t="n">
        <v>61300</v>
      </c>
      <c r="C11" s="6" t="n">
        <v>115000</v>
      </c>
    </row>
    <row r="12">
      <c r="A12" s="4" t="inlineStr">
        <is>
          <t>Variable rate interest</t>
        </is>
      </c>
      <c r="B12" s="9" t="n">
        <v>0.1015</v>
      </c>
      <c r="C12" s="9" t="n">
        <v>0.0921</v>
      </c>
    </row>
    <row r="13">
      <c r="A13" s="4" t="inlineStr">
        <is>
          <t>Variable-rate debt | Mortgage Payable</t>
        </is>
      </c>
      <c r="B13" s="4" t="inlineStr">
        <is>
          <t xml:space="preserve"> </t>
        </is>
      </c>
      <c r="C13" s="4" t="inlineStr">
        <is>
          <t xml:space="preserve"> </t>
        </is>
      </c>
    </row>
    <row r="14">
      <c r="A14" s="3" t="inlineStr">
        <is>
          <t>Mortgages Payable, Net</t>
        </is>
      </c>
      <c r="B14" s="4" t="inlineStr">
        <is>
          <t xml:space="preserve"> </t>
        </is>
      </c>
      <c r="C14" s="4" t="inlineStr">
        <is>
          <t xml:space="preserve"> </t>
        </is>
      </c>
    </row>
    <row r="15">
      <c r="A15" s="4" t="inlineStr">
        <is>
          <t>Margin rate</t>
        </is>
      </c>
      <c r="B15" s="9" t="n">
        <v>0.045</v>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48" customWidth="1" min="2" max="2"/>
    <col width="48" customWidth="1" min="3" max="3"/>
    <col width="22" customWidth="1" min="4" max="4"/>
  </cols>
  <sheetData>
    <row r="1">
      <c r="A1" s="1" t="inlineStr">
        <is>
          <t>Mortgages Payable Net - Refinance (Details) $ in Thousands</t>
        </is>
      </c>
      <c r="C1" s="2" t="inlineStr">
        <is>
          <t>9 Months Ended</t>
        </is>
      </c>
    </row>
    <row r="2">
      <c r="B2" s="2" t="inlineStr">
        <is>
          <t>Jul. 31, 2024 USD ($)</t>
        </is>
      </c>
      <c r="C2" s="2" t="inlineStr">
        <is>
          <t>Sep. 30, 2024 USD ($) item</t>
        </is>
      </c>
      <c r="D2" s="2" t="inlineStr">
        <is>
          <t>Sep. 30, 2023 USD ($)</t>
        </is>
      </c>
    </row>
    <row r="3">
      <c r="A3" s="3" t="inlineStr">
        <is>
          <t>Mortgages Payable, Net</t>
        </is>
      </c>
      <c r="B3" s="4" t="inlineStr">
        <is>
          <t xml:space="preserve"> </t>
        </is>
      </c>
      <c r="C3" s="4" t="inlineStr">
        <is>
          <t xml:space="preserve"> </t>
        </is>
      </c>
      <c r="D3" s="4" t="inlineStr">
        <is>
          <t xml:space="preserve"> </t>
        </is>
      </c>
    </row>
    <row r="4">
      <c r="A4" s="4" t="inlineStr">
        <is>
          <t>Collateral amount</t>
        </is>
      </c>
      <c r="B4" s="4" t="inlineStr">
        <is>
          <t xml:space="preserve"> </t>
        </is>
      </c>
      <c r="C4" s="6" t="n">
        <v>237800</v>
      </c>
      <c r="D4" s="4" t="inlineStr">
        <is>
          <t xml:space="preserve"> </t>
        </is>
      </c>
    </row>
    <row r="5">
      <c r="A5" s="4" t="inlineStr">
        <is>
          <t>Principal payments on mortgages payable</t>
        </is>
      </c>
      <c r="B5" s="4" t="inlineStr">
        <is>
          <t xml:space="preserve"> </t>
        </is>
      </c>
      <c r="C5" s="6" t="n">
        <v>54640</v>
      </c>
      <c r="D5" s="6" t="n">
        <v>100895</v>
      </c>
    </row>
    <row r="6">
      <c r="A6" s="4" t="inlineStr">
        <is>
          <t>Variable rate debt | item</t>
        </is>
      </c>
      <c r="B6" s="4" t="inlineStr">
        <is>
          <t xml:space="preserve"> </t>
        </is>
      </c>
      <c r="C6" s="5" t="n">
        <v>2</v>
      </c>
      <c r="D6" s="4" t="inlineStr">
        <is>
          <t xml:space="preserve"> </t>
        </is>
      </c>
    </row>
    <row r="7">
      <c r="A7" s="4" t="inlineStr">
        <is>
          <t>Mortgage Payable</t>
        </is>
      </c>
      <c r="B7" s="4" t="inlineStr">
        <is>
          <t xml:space="preserve"> </t>
        </is>
      </c>
      <c r="C7" s="4" t="inlineStr">
        <is>
          <t xml:space="preserve"> </t>
        </is>
      </c>
      <c r="D7" s="4" t="inlineStr">
        <is>
          <t xml:space="preserve"> </t>
        </is>
      </c>
    </row>
    <row r="8">
      <c r="A8" s="3" t="inlineStr">
        <is>
          <t>Mortgages Payable, Net</t>
        </is>
      </c>
      <c r="B8" s="4" t="inlineStr">
        <is>
          <t xml:space="preserve"> </t>
        </is>
      </c>
      <c r="C8" s="4" t="inlineStr">
        <is>
          <t xml:space="preserve"> </t>
        </is>
      </c>
      <c r="D8" s="4" t="inlineStr">
        <is>
          <t xml:space="preserve"> </t>
        </is>
      </c>
    </row>
    <row r="9">
      <c r="A9" s="4" t="inlineStr">
        <is>
          <t>Principal payments on mortgages payable</t>
        </is>
      </c>
      <c r="B9" s="4" t="inlineStr">
        <is>
          <t xml:space="preserve"> </t>
        </is>
      </c>
      <c r="C9" s="6" t="n">
        <v>900</v>
      </c>
      <c r="D9" s="4" t="inlineStr">
        <is>
          <t xml:space="preserve"> </t>
        </is>
      </c>
    </row>
    <row r="10">
      <c r="A10" s="4" t="inlineStr">
        <is>
          <t>250 Water Street Mortgage | Mortgage Payable</t>
        </is>
      </c>
      <c r="B10" s="4" t="inlineStr">
        <is>
          <t xml:space="preserve"> </t>
        </is>
      </c>
      <c r="C10" s="4" t="inlineStr">
        <is>
          <t xml:space="preserve"> </t>
        </is>
      </c>
      <c r="D10" s="4" t="inlineStr">
        <is>
          <t xml:space="preserve"> </t>
        </is>
      </c>
    </row>
    <row r="11">
      <c r="A11" s="3" t="inlineStr">
        <is>
          <t>Mortgages Payable, Net</t>
        </is>
      </c>
      <c r="B11" s="4" t="inlineStr">
        <is>
          <t xml:space="preserve"> </t>
        </is>
      </c>
      <c r="C11" s="4" t="inlineStr">
        <is>
          <t xml:space="preserve"> </t>
        </is>
      </c>
      <c r="D11" s="4" t="inlineStr">
        <is>
          <t xml:space="preserve"> </t>
        </is>
      </c>
    </row>
    <row r="12">
      <c r="A12" s="4" t="inlineStr">
        <is>
          <t>Principal payments on mortgages payable</t>
        </is>
      </c>
      <c r="B12" s="6" t="n">
        <v>53700</v>
      </c>
      <c r="C12" s="4" t="inlineStr">
        <is>
          <t xml:space="preserve"> </t>
        </is>
      </c>
      <c r="D12" s="4" t="inlineStr">
        <is>
          <t xml:space="preserve"> </t>
        </is>
      </c>
    </row>
    <row r="13">
      <c r="A13" s="4" t="inlineStr">
        <is>
          <t>Amount of revolving credit</t>
        </is>
      </c>
      <c r="B13" s="6" t="n">
        <v>61300</v>
      </c>
      <c r="C13" s="4" t="inlineStr">
        <is>
          <t xml:space="preserve"> </t>
        </is>
      </c>
      <c r="D13" s="4" t="inlineStr">
        <is>
          <t xml:space="preserve"> </t>
        </is>
      </c>
    </row>
    <row r="14">
      <c r="A14" s="4" t="inlineStr">
        <is>
          <t>Margin rate</t>
        </is>
      </c>
      <c r="B14" s="9" t="n">
        <v>0.045</v>
      </c>
      <c r="C14" s="4" t="inlineStr">
        <is>
          <t xml:space="preserve"> </t>
        </is>
      </c>
      <c r="D14" s="4" t="inlineStr">
        <is>
          <t xml:space="preserve"> </t>
        </is>
      </c>
    </row>
    <row r="15">
      <c r="A15" s="4" t="inlineStr">
        <is>
          <t>Debt Instrument, Variable Interest Rate, Type [Extensible Enumeration]</t>
        </is>
      </c>
      <c r="B15" s="4" t="inlineStr">
        <is>
          <t>us-gaap:SecuredOvernightFinancingRateSofrMember</t>
        </is>
      </c>
      <c r="C15" s="4" t="inlineStr">
        <is>
          <t xml:space="preserve"> </t>
        </is>
      </c>
      <c r="D15" s="4" t="inlineStr">
        <is>
          <t xml:space="preserve"> </t>
        </is>
      </c>
    </row>
    <row r="16">
      <c r="A16" s="4" t="inlineStr">
        <is>
          <t>Variable-rate debt | Mortgage Payable</t>
        </is>
      </c>
      <c r="B16" s="4" t="inlineStr">
        <is>
          <t xml:space="preserve"> </t>
        </is>
      </c>
      <c r="C16" s="4" t="inlineStr">
        <is>
          <t xml:space="preserve"> </t>
        </is>
      </c>
      <c r="D16" s="4" t="inlineStr">
        <is>
          <t xml:space="preserve"> </t>
        </is>
      </c>
    </row>
    <row r="17">
      <c r="A17" s="3" t="inlineStr">
        <is>
          <t>Mortgages Payable, Net</t>
        </is>
      </c>
      <c r="B17" s="4" t="inlineStr">
        <is>
          <t xml:space="preserve"> </t>
        </is>
      </c>
      <c r="C17" s="4" t="inlineStr">
        <is>
          <t xml:space="preserve"> </t>
        </is>
      </c>
      <c r="D17" s="4" t="inlineStr">
        <is>
          <t xml:space="preserve"> </t>
        </is>
      </c>
    </row>
    <row r="18">
      <c r="A18" s="4" t="inlineStr">
        <is>
          <t>Margin rate</t>
        </is>
      </c>
      <c r="B18" s="4" t="inlineStr">
        <is>
          <t xml:space="preserve"> </t>
        </is>
      </c>
      <c r="C18" s="9" t="n">
        <v>0.045</v>
      </c>
      <c r="D18" s="4" t="inlineStr">
        <is>
          <t xml:space="preserve"> </t>
        </is>
      </c>
    </row>
    <row r="19">
      <c r="A19" s="4" t="inlineStr">
        <is>
          <t>Variable rate on the debt instrument payable</t>
        </is>
      </c>
      <c r="B19" s="4" t="inlineStr">
        <is>
          <t xml:space="preserve"> </t>
        </is>
      </c>
      <c r="C19" s="8" t="n">
        <v>0.05</v>
      </c>
      <c r="D19" s="4" t="inlineStr">
        <is>
          <t xml:space="preserve"> </t>
        </is>
      </c>
    </row>
    <row r="20">
      <c r="A20" s="4" t="inlineStr">
        <is>
          <t>Variable rate on the debt instrument receivable</t>
        </is>
      </c>
      <c r="B20" s="4" t="inlineStr">
        <is>
          <t xml:space="preserve"> </t>
        </is>
      </c>
      <c r="C20" s="9" t="n">
        <v>0.005</v>
      </c>
      <c r="D20" s="4" t="inlineStr">
        <is>
          <t xml:space="preserve"> </t>
        </is>
      </c>
    </row>
    <row r="21">
      <c r="A21" s="4" t="inlineStr">
        <is>
          <t>Debt Instrument, Variable Interest Rate, Type [Extensible Enumeration]</t>
        </is>
      </c>
      <c r="B21" s="4" t="inlineStr">
        <is>
          <t xml:space="preserve"> </t>
        </is>
      </c>
      <c r="C21" s="4" t="inlineStr">
        <is>
          <t>us-gaap:SecuredOvernightFinancingRateSofrMember</t>
        </is>
      </c>
      <c r="D2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and Combin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2274</v>
      </c>
      <c r="C4" s="6" t="n">
        <v>-736154</v>
      </c>
      <c r="D4" s="6" t="n">
        <v>-111349</v>
      </c>
      <c r="E4" s="6" t="n">
        <v>-802057</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18479</v>
      </c>
      <c r="E6" s="5" t="n">
        <v>37485</v>
      </c>
      <c r="F6" s="4" t="inlineStr">
        <is>
          <t xml:space="preserve"> </t>
        </is>
      </c>
    </row>
    <row r="7">
      <c r="A7" s="4" t="inlineStr">
        <is>
          <t>Amortization</t>
        </is>
      </c>
      <c r="B7" s="4" t="inlineStr">
        <is>
          <t xml:space="preserve"> </t>
        </is>
      </c>
      <c r="C7" s="4" t="inlineStr">
        <is>
          <t xml:space="preserve"> </t>
        </is>
      </c>
      <c r="D7" s="5" t="n">
        <v>2622</v>
      </c>
      <c r="E7" s="5" t="n">
        <v>2551</v>
      </c>
      <c r="F7" s="4" t="inlineStr">
        <is>
          <t xml:space="preserve"> </t>
        </is>
      </c>
    </row>
    <row r="8">
      <c r="A8" s="4" t="inlineStr">
        <is>
          <t>Amortization of deferred financing costs</t>
        </is>
      </c>
      <c r="B8" s="4" t="inlineStr">
        <is>
          <t xml:space="preserve"> </t>
        </is>
      </c>
      <c r="C8" s="4" t="inlineStr">
        <is>
          <t xml:space="preserve"> </t>
        </is>
      </c>
      <c r="D8" s="5" t="n">
        <v>462</v>
      </c>
      <c r="E8" s="5" t="n">
        <v>251</v>
      </c>
      <c r="F8" s="4" t="inlineStr">
        <is>
          <t xml:space="preserve"> </t>
        </is>
      </c>
    </row>
    <row r="9">
      <c r="A9" s="4" t="inlineStr">
        <is>
          <t>Straight-line rent amortization</t>
        </is>
      </c>
      <c r="B9" s="4" t="inlineStr">
        <is>
          <t xml:space="preserve"> </t>
        </is>
      </c>
      <c r="C9" s="4" t="inlineStr">
        <is>
          <t xml:space="preserve"> </t>
        </is>
      </c>
      <c r="D9" s="5" t="n">
        <v>-616</v>
      </c>
      <c r="E9" s="5" t="n">
        <v>-71</v>
      </c>
      <c r="F9" s="4" t="inlineStr">
        <is>
          <t xml:space="preserve"> </t>
        </is>
      </c>
    </row>
    <row r="10">
      <c r="A10" s="4" t="inlineStr">
        <is>
          <t>Stock compensation expense</t>
        </is>
      </c>
      <c r="B10" s="4" t="inlineStr">
        <is>
          <t xml:space="preserve"> </t>
        </is>
      </c>
      <c r="C10" s="4" t="inlineStr">
        <is>
          <t xml:space="preserve"> </t>
        </is>
      </c>
      <c r="D10" s="5" t="n">
        <v>958</v>
      </c>
      <c r="E10" s="5" t="n">
        <v>1207</v>
      </c>
      <c r="F10" s="4" t="inlineStr">
        <is>
          <t xml:space="preserve"> </t>
        </is>
      </c>
    </row>
    <row r="11">
      <c r="A11" s="4" t="inlineStr">
        <is>
          <t>Other</t>
        </is>
      </c>
      <c r="B11" s="4" t="inlineStr">
        <is>
          <t xml:space="preserve"> </t>
        </is>
      </c>
      <c r="C11" s="4" t="inlineStr">
        <is>
          <t xml:space="preserve"> </t>
        </is>
      </c>
      <c r="D11" s="4" t="inlineStr">
        <is>
          <t xml:space="preserve"> </t>
        </is>
      </c>
      <c r="E11" s="5" t="n">
        <v>1178</v>
      </c>
      <c r="F11" s="4" t="inlineStr">
        <is>
          <t xml:space="preserve"> </t>
        </is>
      </c>
    </row>
    <row r="12">
      <c r="A12" s="4" t="inlineStr">
        <is>
          <t>(Gain) loss on extinguishment of debt</t>
        </is>
      </c>
      <c r="B12" s="5" t="n">
        <v>1563</v>
      </c>
      <c r="C12" s="5" t="n">
        <v>48</v>
      </c>
      <c r="D12" s="5" t="n">
        <v>1563</v>
      </c>
      <c r="E12" s="5" t="n">
        <v>48</v>
      </c>
      <c r="F12" s="4" t="inlineStr">
        <is>
          <t xml:space="preserve"> </t>
        </is>
      </c>
    </row>
    <row r="13">
      <c r="A13" s="4" t="inlineStr">
        <is>
          <t>Impairment charges</t>
        </is>
      </c>
      <c r="B13" s="4" t="inlineStr">
        <is>
          <t xml:space="preserve"> </t>
        </is>
      </c>
      <c r="C13" s="5" t="n">
        <v>672492</v>
      </c>
      <c r="D13" s="4" t="inlineStr">
        <is>
          <t xml:space="preserve"> </t>
        </is>
      </c>
      <c r="E13" s="5" t="n">
        <v>672492</v>
      </c>
      <c r="F13" s="6" t="n">
        <v>672492</v>
      </c>
    </row>
    <row r="14">
      <c r="A14" s="4" t="inlineStr">
        <is>
          <t>Equity in losses from unconsolidated ventures and distributions</t>
        </is>
      </c>
      <c r="B14" s="4" t="inlineStr">
        <is>
          <t xml:space="preserve"> </t>
        </is>
      </c>
      <c r="C14" s="4" t="inlineStr">
        <is>
          <t xml:space="preserve"> </t>
        </is>
      </c>
      <c r="D14" s="5" t="n">
        <v>24607</v>
      </c>
      <c r="E14" s="5" t="n">
        <v>68335</v>
      </c>
      <c r="F14" s="4" t="inlineStr">
        <is>
          <t xml:space="preserve"> </t>
        </is>
      </c>
    </row>
    <row r="15">
      <c r="A15" s="4" t="inlineStr">
        <is>
          <t>Provision for doubtful accounts</t>
        </is>
      </c>
      <c r="B15" s="4" t="inlineStr">
        <is>
          <t xml:space="preserve"> </t>
        </is>
      </c>
      <c r="C15" s="4" t="inlineStr">
        <is>
          <t xml:space="preserve"> </t>
        </is>
      </c>
      <c r="D15" s="5" t="n">
        <v>4472</v>
      </c>
      <c r="E15" s="5" t="n">
        <v>285</v>
      </c>
      <c r="F15" s="4" t="inlineStr">
        <is>
          <t xml:space="preserve"> </t>
        </is>
      </c>
    </row>
    <row r="16">
      <c r="A16" s="3" t="inlineStr">
        <is>
          <t>Net Chan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2437</v>
      </c>
      <c r="E17" s="5" t="n">
        <v>-2688</v>
      </c>
      <c r="F17" s="4" t="inlineStr">
        <is>
          <t xml:space="preserve"> </t>
        </is>
      </c>
    </row>
    <row r="18">
      <c r="A18" s="4" t="inlineStr">
        <is>
          <t>Other assets, net</t>
        </is>
      </c>
      <c r="B18" s="4" t="inlineStr">
        <is>
          <t xml:space="preserve"> </t>
        </is>
      </c>
      <c r="C18" s="4" t="inlineStr">
        <is>
          <t xml:space="preserve"> </t>
        </is>
      </c>
      <c r="D18" s="5" t="n">
        <v>-575</v>
      </c>
      <c r="E18" s="5" t="n">
        <v>-12497</v>
      </c>
      <c r="F18" s="4" t="inlineStr">
        <is>
          <t xml:space="preserve"> </t>
        </is>
      </c>
    </row>
    <row r="19">
      <c r="A19" s="4" t="inlineStr">
        <is>
          <t>Deferred expenses, net</t>
        </is>
      </c>
      <c r="B19" s="4" t="inlineStr">
        <is>
          <t xml:space="preserve"> </t>
        </is>
      </c>
      <c r="C19" s="4" t="inlineStr">
        <is>
          <t xml:space="preserve"> </t>
        </is>
      </c>
      <c r="D19" s="5" t="n">
        <v>-161</v>
      </c>
      <c r="E19" s="5" t="n">
        <v>-150</v>
      </c>
      <c r="F19" s="4" t="inlineStr">
        <is>
          <t xml:space="preserve"> </t>
        </is>
      </c>
    </row>
    <row r="20">
      <c r="A20" s="4" t="inlineStr">
        <is>
          <t>Accounts payable and other liabilities</t>
        </is>
      </c>
      <c r="B20" s="4" t="inlineStr">
        <is>
          <t xml:space="preserve"> </t>
        </is>
      </c>
      <c r="C20" s="4" t="inlineStr">
        <is>
          <t xml:space="preserve"> </t>
        </is>
      </c>
      <c r="D20" s="5" t="n">
        <v>14004</v>
      </c>
      <c r="E20" s="5" t="n">
        <v>5478</v>
      </c>
      <c r="F20" s="4" t="inlineStr">
        <is>
          <t xml:space="preserve"> </t>
        </is>
      </c>
    </row>
    <row r="21">
      <c r="A21" s="4" t="inlineStr">
        <is>
          <t>Cash used in operating activities</t>
        </is>
      </c>
      <c r="B21" s="4" t="inlineStr">
        <is>
          <t xml:space="preserve"> </t>
        </is>
      </c>
      <c r="C21" s="4" t="inlineStr">
        <is>
          <t xml:space="preserve"> </t>
        </is>
      </c>
      <c r="D21" s="5" t="n">
        <v>-47971</v>
      </c>
      <c r="E21" s="5" t="n">
        <v>-28153</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property improvements</t>
        </is>
      </c>
      <c r="B23" s="4" t="inlineStr">
        <is>
          <t xml:space="preserve"> </t>
        </is>
      </c>
      <c r="C23" s="4" t="inlineStr">
        <is>
          <t xml:space="preserve"> </t>
        </is>
      </c>
      <c r="D23" s="5" t="n">
        <v>-2980</v>
      </c>
      <c r="E23" s="5" t="n">
        <v>-14574</v>
      </c>
      <c r="F23" s="4" t="inlineStr">
        <is>
          <t xml:space="preserve"> </t>
        </is>
      </c>
    </row>
    <row r="24">
      <c r="A24" s="4" t="inlineStr">
        <is>
          <t>Property development and redevelopment</t>
        </is>
      </c>
      <c r="B24" s="4" t="inlineStr">
        <is>
          <t xml:space="preserve"> </t>
        </is>
      </c>
      <c r="C24" s="4" t="inlineStr">
        <is>
          <t xml:space="preserve"> </t>
        </is>
      </c>
      <c r="D24" s="5" t="n">
        <v>-58194</v>
      </c>
      <c r="E24" s="5" t="n">
        <v>-30484</v>
      </c>
      <c r="F24" s="4" t="inlineStr">
        <is>
          <t xml:space="preserve"> </t>
        </is>
      </c>
    </row>
    <row r="25">
      <c r="A25" s="4" t="inlineStr">
        <is>
          <t>Investments in unconsolidated ventures</t>
        </is>
      </c>
      <c r="B25" s="4" t="inlineStr">
        <is>
          <t xml:space="preserve"> </t>
        </is>
      </c>
      <c r="C25" s="4" t="inlineStr">
        <is>
          <t xml:space="preserve"> </t>
        </is>
      </c>
      <c r="D25" s="5" t="n">
        <v>-21510</v>
      </c>
      <c r="E25" s="5" t="n">
        <v>-34075</v>
      </c>
      <c r="F25" s="4" t="inlineStr">
        <is>
          <t xml:space="preserve"> </t>
        </is>
      </c>
    </row>
    <row r="26">
      <c r="A26" s="4" t="inlineStr">
        <is>
          <t>Distributions from unconsolidated ventures</t>
        </is>
      </c>
      <c r="B26" s="4" t="inlineStr">
        <is>
          <t xml:space="preserve"> </t>
        </is>
      </c>
      <c r="C26" s="4" t="inlineStr">
        <is>
          <t xml:space="preserve"> </t>
        </is>
      </c>
      <c r="D26" s="5" t="n">
        <v>484</v>
      </c>
      <c r="E26" s="5" t="n">
        <v>509</v>
      </c>
      <c r="F26" s="4" t="inlineStr">
        <is>
          <t xml:space="preserve"> </t>
        </is>
      </c>
    </row>
    <row r="27">
      <c r="A27" s="4" t="inlineStr">
        <is>
          <t>Cash used in investing activities</t>
        </is>
      </c>
      <c r="B27" s="4" t="inlineStr">
        <is>
          <t xml:space="preserve"> </t>
        </is>
      </c>
      <c r="C27" s="4" t="inlineStr">
        <is>
          <t xml:space="preserve"> </t>
        </is>
      </c>
      <c r="D27" s="5" t="n">
        <v>-82200</v>
      </c>
      <c r="E27" s="5" t="n">
        <v>-78624</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mortgages payable</t>
        </is>
      </c>
      <c r="B29" s="4" t="inlineStr">
        <is>
          <t xml:space="preserve"> </t>
        </is>
      </c>
      <c r="C29" s="4" t="inlineStr">
        <is>
          <t xml:space="preserve"> </t>
        </is>
      </c>
      <c r="D29" s="4" t="inlineStr">
        <is>
          <t xml:space="preserve"> </t>
        </is>
      </c>
      <c r="E29" s="5" t="n">
        <v>115000</v>
      </c>
      <c r="F29" s="4" t="inlineStr">
        <is>
          <t xml:space="preserve"> </t>
        </is>
      </c>
    </row>
    <row r="30">
      <c r="A30" s="4" t="inlineStr">
        <is>
          <t>Deferred financing costs and bond issuance costs</t>
        </is>
      </c>
      <c r="B30" s="4" t="inlineStr">
        <is>
          <t xml:space="preserve"> </t>
        </is>
      </c>
      <c r="C30" s="4" t="inlineStr">
        <is>
          <t xml:space="preserve"> </t>
        </is>
      </c>
      <c r="D30" s="5" t="n">
        <v>-472</v>
      </c>
      <c r="E30" s="5" t="n">
        <v>-2252</v>
      </c>
      <c r="F30" s="4" t="inlineStr">
        <is>
          <t xml:space="preserve"> </t>
        </is>
      </c>
    </row>
    <row r="31">
      <c r="A31" s="4" t="inlineStr">
        <is>
          <t>Principal payments on mortgages payable</t>
        </is>
      </c>
      <c r="B31" s="4" t="inlineStr">
        <is>
          <t xml:space="preserve"> </t>
        </is>
      </c>
      <c r="C31" s="4" t="inlineStr">
        <is>
          <t xml:space="preserve"> </t>
        </is>
      </c>
      <c r="D31" s="5" t="n">
        <v>-54640</v>
      </c>
      <c r="E31" s="5" t="n">
        <v>-100895</v>
      </c>
      <c r="F31" s="4" t="inlineStr">
        <is>
          <t xml:space="preserve"> </t>
        </is>
      </c>
    </row>
    <row r="32">
      <c r="A32" s="4" t="inlineStr">
        <is>
          <t>Preferred distributions to noncontrolling interest in subsidiary</t>
        </is>
      </c>
      <c r="B32" s="4" t="inlineStr">
        <is>
          <t xml:space="preserve"> </t>
        </is>
      </c>
      <c r="C32" s="4" t="inlineStr">
        <is>
          <t xml:space="preserve"> </t>
        </is>
      </c>
      <c r="D32" s="5" t="n">
        <v>-237</v>
      </c>
      <c r="E32" s="4" t="inlineStr">
        <is>
          <t xml:space="preserve"> </t>
        </is>
      </c>
      <c r="F32" s="4" t="inlineStr">
        <is>
          <t xml:space="preserve"> </t>
        </is>
      </c>
    </row>
    <row r="33">
      <c r="A33" s="4" t="inlineStr">
        <is>
          <t>Net transfers from parent</t>
        </is>
      </c>
      <c r="B33" s="4" t="inlineStr">
        <is>
          <t xml:space="preserve"> </t>
        </is>
      </c>
      <c r="C33" s="4" t="inlineStr">
        <is>
          <t xml:space="preserve"> </t>
        </is>
      </c>
      <c r="D33" s="5" t="n">
        <v>169443</v>
      </c>
      <c r="E33" s="5" t="n">
        <v>79467</v>
      </c>
      <c r="F33" s="4" t="inlineStr">
        <is>
          <t xml:space="preserve"> </t>
        </is>
      </c>
    </row>
    <row r="34">
      <c r="A34" s="4" t="inlineStr">
        <is>
          <t>Cash provided by financing activities</t>
        </is>
      </c>
      <c r="B34" s="4" t="inlineStr">
        <is>
          <t xml:space="preserve"> </t>
        </is>
      </c>
      <c r="C34" s="4" t="inlineStr">
        <is>
          <t xml:space="preserve"> </t>
        </is>
      </c>
      <c r="D34" s="5" t="n">
        <v>114094</v>
      </c>
      <c r="E34" s="5" t="n">
        <v>91320</v>
      </c>
      <c r="F34" s="4" t="inlineStr">
        <is>
          <t xml:space="preserve"> </t>
        </is>
      </c>
    </row>
    <row r="35">
      <c r="A35" s="4" t="inlineStr">
        <is>
          <t>Net change in cash, cash equivalents and restricted cash</t>
        </is>
      </c>
      <c r="B35" s="4" t="inlineStr">
        <is>
          <t xml:space="preserve"> </t>
        </is>
      </c>
      <c r="C35" s="4" t="inlineStr">
        <is>
          <t xml:space="preserve"> </t>
        </is>
      </c>
      <c r="D35" s="5" t="n">
        <v>-16077</v>
      </c>
      <c r="E35" s="5" t="n">
        <v>-15457</v>
      </c>
      <c r="F35" s="4" t="inlineStr">
        <is>
          <t xml:space="preserve"> </t>
        </is>
      </c>
    </row>
    <row r="36">
      <c r="A36" s="4" t="inlineStr">
        <is>
          <t>Cash, cash equivalents and restricted cash at beginning of period</t>
        </is>
      </c>
      <c r="B36" s="4" t="inlineStr">
        <is>
          <t xml:space="preserve"> </t>
        </is>
      </c>
      <c r="C36" s="4" t="inlineStr">
        <is>
          <t xml:space="preserve"> </t>
        </is>
      </c>
      <c r="D36" s="5" t="n">
        <v>43845</v>
      </c>
      <c r="E36" s="5" t="n">
        <v>66713</v>
      </c>
      <c r="F36" s="5" t="n">
        <v>66713</v>
      </c>
    </row>
    <row r="37">
      <c r="A37" s="4" t="inlineStr">
        <is>
          <t>Cash, cash equivalents and restricted cash at end of period</t>
        </is>
      </c>
      <c r="B37" s="5" t="n">
        <v>27768</v>
      </c>
      <c r="C37" s="5" t="n">
        <v>51256</v>
      </c>
      <c r="D37" s="5" t="n">
        <v>27768</v>
      </c>
      <c r="E37" s="5" t="n">
        <v>51256</v>
      </c>
      <c r="F37" s="5" t="n">
        <v>43845</v>
      </c>
    </row>
    <row r="38">
      <c r="A38" s="3" t="inlineStr">
        <is>
          <t>RECONCILIATION OF CASH,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5" t="n">
        <v>23727</v>
      </c>
      <c r="C39" s="5" t="n">
        <v>7136</v>
      </c>
      <c r="D39" s="5" t="n">
        <v>23727</v>
      </c>
      <c r="E39" s="5" t="n">
        <v>7136</v>
      </c>
      <c r="F39" s="5" t="n">
        <v>1834</v>
      </c>
    </row>
    <row r="40">
      <c r="A40" s="4" t="inlineStr">
        <is>
          <t>Restricted cash</t>
        </is>
      </c>
      <c r="B40" s="5" t="n">
        <v>4041</v>
      </c>
      <c r="C40" s="5" t="n">
        <v>44120</v>
      </c>
      <c r="D40" s="5" t="n">
        <v>4041</v>
      </c>
      <c r="E40" s="5" t="n">
        <v>44120</v>
      </c>
      <c r="F40" s="4" t="inlineStr">
        <is>
          <t xml:space="preserve"> </t>
        </is>
      </c>
    </row>
    <row r="41">
      <c r="A41" s="4" t="inlineStr">
        <is>
          <t>Cash, cash equivalents and restricted cash at end of period</t>
        </is>
      </c>
      <c r="B41" s="6" t="n">
        <v>27768</v>
      </c>
      <c r="C41" s="6" t="n">
        <v>51256</v>
      </c>
      <c r="D41" s="5" t="n">
        <v>27768</v>
      </c>
      <c r="E41" s="5" t="n">
        <v>51256</v>
      </c>
      <c r="F41" s="6" t="n">
        <v>43845</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paid</t>
        </is>
      </c>
      <c r="B43" s="4" t="inlineStr">
        <is>
          <t xml:space="preserve"> </t>
        </is>
      </c>
      <c r="C43" s="4" t="inlineStr">
        <is>
          <t xml:space="preserve"> </t>
        </is>
      </c>
      <c r="D43" s="5" t="n">
        <v>9561</v>
      </c>
      <c r="E43" s="5" t="n">
        <v>7650</v>
      </c>
      <c r="F43" s="4" t="inlineStr">
        <is>
          <t xml:space="preserve"> </t>
        </is>
      </c>
    </row>
    <row r="44">
      <c r="A44" s="4" t="inlineStr">
        <is>
          <t>Interest capitalized</t>
        </is>
      </c>
      <c r="B44" s="4" t="inlineStr">
        <is>
          <t xml:space="preserve"> </t>
        </is>
      </c>
      <c r="C44" s="4" t="inlineStr">
        <is>
          <t xml:space="preserve"> </t>
        </is>
      </c>
      <c r="D44" s="5" t="n">
        <v>667</v>
      </c>
      <c r="E44" s="5" t="n">
        <v>6578</v>
      </c>
      <c r="F44" s="4" t="inlineStr">
        <is>
          <t xml:space="preserve"> </t>
        </is>
      </c>
    </row>
    <row r="45">
      <c r="A45" s="3" t="inlineStr">
        <is>
          <t>NON-CASH TRANSAC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rued property improvements, developments, and redevelopments</t>
        </is>
      </c>
      <c r="B46" s="4" t="inlineStr">
        <is>
          <t xml:space="preserve"> </t>
        </is>
      </c>
      <c r="C46" s="4" t="inlineStr">
        <is>
          <t xml:space="preserve"> </t>
        </is>
      </c>
      <c r="D46" s="5" t="n">
        <v>12142</v>
      </c>
      <c r="E46" s="5" t="n">
        <v>81</v>
      </c>
      <c r="F46" s="4" t="inlineStr">
        <is>
          <t xml:space="preserve"> </t>
        </is>
      </c>
    </row>
    <row r="47">
      <c r="A47" s="4" t="inlineStr">
        <is>
          <t>Capitalized stock compensation</t>
        </is>
      </c>
      <c r="B47" s="4" t="inlineStr">
        <is>
          <t xml:space="preserve"> </t>
        </is>
      </c>
      <c r="C47" s="4" t="inlineStr">
        <is>
          <t xml:space="preserve"> </t>
        </is>
      </c>
      <c r="D47" s="6" t="n">
        <v>319</v>
      </c>
      <c r="E47" s="6" t="n">
        <v>1101</v>
      </c>
      <c r="F47"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llowance for doubtful accounts receivable</t>
        </is>
      </c>
      <c r="B3" s="6" t="n">
        <v>3500</v>
      </c>
      <c r="C3" s="6" t="n">
        <v>1400</v>
      </c>
    </row>
    <row r="4">
      <c r="A4" s="4" t="inlineStr">
        <is>
          <t>Carrying Amount | Non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restricted cash</t>
        </is>
      </c>
      <c r="B6" s="5" t="n">
        <v>27768</v>
      </c>
      <c r="C6" s="5" t="n">
        <v>43845</v>
      </c>
    </row>
    <row r="7">
      <c r="A7" s="4" t="inlineStr">
        <is>
          <t>Carrying Amount | Nonrecurring |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ixed-rate debt</t>
        </is>
      </c>
      <c r="B9" s="5" t="n">
        <v>42050</v>
      </c>
      <c r="C9" s="5" t="n">
        <v>42990</v>
      </c>
    </row>
    <row r="10">
      <c r="A10" s="4" t="inlineStr">
        <is>
          <t>Variable-rate debt</t>
        </is>
      </c>
      <c r="B10" s="5" t="n">
        <v>61300</v>
      </c>
      <c r="C10" s="5" t="n">
        <v>115000</v>
      </c>
    </row>
    <row r="11">
      <c r="A11" s="4" t="inlineStr">
        <is>
          <t>Carrying Amount | Nonrecurring |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ccounts receivable, net</t>
        </is>
      </c>
      <c r="B13" s="5" t="n">
        <v>9351</v>
      </c>
      <c r="C13" s="5" t="n">
        <v>13672</v>
      </c>
    </row>
    <row r="14">
      <c r="A14" s="4" t="inlineStr">
        <is>
          <t>Estimate of Fair Value | Non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restricted cash</t>
        </is>
      </c>
      <c r="B16" s="5" t="n">
        <v>27768</v>
      </c>
      <c r="C16" s="5" t="n">
        <v>43845</v>
      </c>
    </row>
    <row r="17">
      <c r="A17" s="4" t="inlineStr">
        <is>
          <t>Estimate of Fair Value | Nonrecurring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ixed-rate debt</t>
        </is>
      </c>
      <c r="B19" s="5" t="n">
        <v>39809</v>
      </c>
      <c r="C19" s="5" t="n">
        <v>38906</v>
      </c>
    </row>
    <row r="20">
      <c r="A20" s="4" t="inlineStr">
        <is>
          <t>Variable-rate debt</t>
        </is>
      </c>
      <c r="B20" s="5" t="n">
        <v>61300</v>
      </c>
      <c r="C20" s="5" t="n">
        <v>115000</v>
      </c>
    </row>
    <row r="21">
      <c r="A21" s="4" t="inlineStr">
        <is>
          <t>Estimate of Fair Value | Nonrecurring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ccounts receivable, net</t>
        </is>
      </c>
      <c r="B23" s="6" t="n">
        <v>9351</v>
      </c>
      <c r="C23" s="6" t="n">
        <v>13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0" customWidth="1" min="6" max="6"/>
  </cols>
  <sheetData>
    <row r="1">
      <c r="A1" s="1" t="inlineStr">
        <is>
          <t>Commitments and Contingencies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un. 06, 2023 judge</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udges | judge</t>
        </is>
      </c>
      <c r="B4" s="4" t="inlineStr">
        <is>
          <t xml:space="preserve"> </t>
        </is>
      </c>
      <c r="C4" s="4" t="inlineStr">
        <is>
          <t xml:space="preserve"> </t>
        </is>
      </c>
      <c r="D4" s="4" t="inlineStr">
        <is>
          <t xml:space="preserve"> </t>
        </is>
      </c>
      <c r="E4" s="4" t="inlineStr">
        <is>
          <t xml:space="preserve"> </t>
        </is>
      </c>
      <c r="F4" s="5" t="n">
        <v>5</v>
      </c>
    </row>
    <row r="5">
      <c r="A5" s="4" t="inlineStr">
        <is>
          <t>Rental expense</t>
        </is>
      </c>
      <c r="B5" s="12" t="n">
        <v>1.3</v>
      </c>
      <c r="C5" s="12" t="n">
        <v>1.9</v>
      </c>
      <c r="D5" s="6" t="n">
        <v>5</v>
      </c>
      <c r="E5" s="12" t="n">
        <v>5.6</v>
      </c>
      <c r="F5" s="4" t="inlineStr">
        <is>
          <t xml:space="preserve"> </t>
        </is>
      </c>
    </row>
    <row r="6">
      <c r="A6" s="4" t="inlineStr">
        <is>
          <t>Straight line rent amortization expense</t>
        </is>
      </c>
      <c r="B6" s="12" t="n">
        <v>0.2</v>
      </c>
      <c r="C6" s="12" t="n">
        <v>0.6</v>
      </c>
      <c r="D6" s="12" t="n">
        <v>1.4</v>
      </c>
      <c r="E6" s="12" t="n">
        <v>1.9</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Revenue Disaggregated by Sour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9697</v>
      </c>
      <c r="C4" s="6" t="n">
        <v>40486</v>
      </c>
      <c r="D4" s="6" t="n">
        <v>88292</v>
      </c>
      <c r="E4" s="6" t="n">
        <v>92775</v>
      </c>
    </row>
    <row r="5">
      <c r="A5" s="4" t="inlineStr">
        <is>
          <t>Sponsorships, events, entertainment, and oth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4715</v>
      </c>
      <c r="C7" s="5" t="n">
        <v>24483</v>
      </c>
      <c r="D7" s="5" t="n">
        <v>47628</v>
      </c>
      <c r="E7" s="5" t="n">
        <v>50647</v>
      </c>
    </row>
    <row r="8">
      <c r="A8" s="4" t="inlineStr">
        <is>
          <t>Sponsorships, events, and entertainmen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4703</v>
      </c>
      <c r="C10" s="5" t="n">
        <v>24482</v>
      </c>
      <c r="D10" s="5" t="n">
        <v>47534</v>
      </c>
      <c r="E10" s="5" t="n">
        <v>50643</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v>
      </c>
      <c r="C13" s="5" t="n">
        <v>1</v>
      </c>
      <c r="D13" s="5" t="n">
        <v>94</v>
      </c>
      <c r="E13" s="5" t="n">
        <v>4</v>
      </c>
    </row>
    <row r="14">
      <c r="A14" s="4" t="inlineStr">
        <is>
          <t>Hospitality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817</v>
      </c>
      <c r="C16" s="5" t="n">
        <v>10677</v>
      </c>
      <c r="D16" s="5" t="n">
        <v>21735</v>
      </c>
      <c r="E16" s="5" t="n">
        <v>25633</v>
      </c>
    </row>
    <row r="17">
      <c r="A17" s="4" t="inlineStr">
        <is>
          <t>Rental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6165</v>
      </c>
      <c r="C19" s="6" t="n">
        <v>5326</v>
      </c>
      <c r="D19" s="6" t="n">
        <v>18929</v>
      </c>
      <c r="E19" s="6" t="n">
        <v>164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Contract Assets and Liabilities (Details) - USD ($) $ in Thousands</t>
        </is>
      </c>
      <c r="B1" s="2" t="inlineStr">
        <is>
          <t>9 Months Ended</t>
        </is>
      </c>
    </row>
    <row r="2">
      <c r="B2" s="2" t="inlineStr">
        <is>
          <t>Sep. 30, 2024</t>
        </is>
      </c>
      <c r="C2" s="2" t="inlineStr">
        <is>
          <t>Sep. 30, 2023</t>
        </is>
      </c>
    </row>
    <row r="3">
      <c r="A3" s="3" t="inlineStr">
        <is>
          <t>Contract Assets</t>
        </is>
      </c>
      <c r="B3" s="4" t="inlineStr">
        <is>
          <t xml:space="preserve"> </t>
        </is>
      </c>
      <c r="C3" s="4" t="inlineStr">
        <is>
          <t xml:space="preserve"> </t>
        </is>
      </c>
    </row>
    <row r="4">
      <c r="A4" s="4" t="inlineStr">
        <is>
          <t>Contract assets</t>
        </is>
      </c>
      <c r="B4" s="6" t="n">
        <v>0</v>
      </c>
      <c r="C4" s="4" t="inlineStr">
        <is>
          <t xml:space="preserve"> </t>
        </is>
      </c>
    </row>
    <row r="5">
      <c r="A5" s="3" t="inlineStr">
        <is>
          <t>Contract Liabilities</t>
        </is>
      </c>
      <c r="B5" s="4" t="inlineStr">
        <is>
          <t xml:space="preserve"> </t>
        </is>
      </c>
      <c r="C5" s="4" t="inlineStr">
        <is>
          <t xml:space="preserve"> </t>
        </is>
      </c>
    </row>
    <row r="6">
      <c r="A6" s="4" t="inlineStr">
        <is>
          <t>Contract Liabilities, Beginning Balance</t>
        </is>
      </c>
      <c r="B6" s="5" t="n">
        <v>3707</v>
      </c>
      <c r="C6" s="6" t="n">
        <v>4740</v>
      </c>
    </row>
    <row r="7">
      <c r="A7" s="4" t="inlineStr">
        <is>
          <t>Consideration earned during the period</t>
        </is>
      </c>
      <c r="B7" s="5" t="n">
        <v>-38525</v>
      </c>
      <c r="C7" s="5" t="n">
        <v>-37240</v>
      </c>
    </row>
    <row r="8">
      <c r="A8" s="4" t="inlineStr">
        <is>
          <t>Consideration received during the period</t>
        </is>
      </c>
      <c r="B8" s="5" t="n">
        <v>39145</v>
      </c>
      <c r="C8" s="5" t="n">
        <v>36152</v>
      </c>
    </row>
    <row r="9">
      <c r="A9" s="4" t="inlineStr">
        <is>
          <t>Contract Liabilities, Ending Balance</t>
        </is>
      </c>
      <c r="B9" s="6" t="n">
        <v>4327</v>
      </c>
      <c r="C9" s="6" t="n">
        <v>36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Unsatisfied Performance Obligation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7535</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Revenue, Remaining Performance Obligation, Amount</t>
        </is>
      </c>
      <c r="B7" s="6" t="n">
        <v>8061</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3394</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2 years</t>
        </is>
      </c>
    </row>
    <row r="15">
      <c r="A15" s="4" t="inlineStr">
        <is>
          <t>Revenue, Remaining Performance Obligation, Amount</t>
        </is>
      </c>
      <c r="B15" s="6" t="n">
        <v>6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enues - Narrative (Details) - customer</t>
        </is>
      </c>
      <c r="B1" s="2" t="inlineStr">
        <is>
          <t>3 Months Ended</t>
        </is>
      </c>
      <c r="D1" s="2" t="inlineStr">
        <is>
          <t>9 Months Ended</t>
        </is>
      </c>
    </row>
    <row r="2">
      <c r="B2" s="2" t="inlineStr">
        <is>
          <t>Sep. 30, 2024</t>
        </is>
      </c>
      <c r="C2" s="2" t="inlineStr">
        <is>
          <t>Sep. 30, 2023</t>
        </is>
      </c>
      <c r="D2" s="2" t="inlineStr">
        <is>
          <t>Sep. 30, 2024</t>
        </is>
      </c>
    </row>
    <row r="3">
      <c r="A3" s="3" t="inlineStr">
        <is>
          <t>Concentration Risk [Line Items]</t>
        </is>
      </c>
      <c r="B3" s="4" t="inlineStr">
        <is>
          <t xml:space="preserve"> </t>
        </is>
      </c>
      <c r="C3" s="4" t="inlineStr">
        <is>
          <t xml:space="preserve"> </t>
        </is>
      </c>
      <c r="D3" s="4" t="inlineStr">
        <is>
          <t xml:space="preserve"> </t>
        </is>
      </c>
    </row>
    <row r="4">
      <c r="A4" s="4" t="inlineStr">
        <is>
          <t>Number of customers</t>
        </is>
      </c>
      <c r="B4" s="5" t="n">
        <v>0</v>
      </c>
      <c r="C4" s="5" t="n">
        <v>0</v>
      </c>
      <c r="D4" s="4" t="inlineStr">
        <is>
          <t xml:space="preserve"> </t>
        </is>
      </c>
    </row>
    <row r="5">
      <c r="A5" s="4" t="inlineStr">
        <is>
          <t>Revenue from Contract with Customer Benchmark | Customer Concentration Risk | Custom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4" t="inlineStr">
        <is>
          <t xml:space="preserve"> </t>
        </is>
      </c>
      <c r="D7" s="9" t="n">
        <v>0.1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Leases - Lessee Arrang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net</t>
        </is>
      </c>
      <c r="B4" s="6" t="n">
        <v>39284</v>
      </c>
      <c r="C4" s="4" t="inlineStr">
        <is>
          <t xml:space="preserve"> </t>
        </is>
      </c>
      <c r="D4" s="6" t="n">
        <v>39284</v>
      </c>
      <c r="E4" s="4" t="inlineStr">
        <is>
          <t xml:space="preserve"> </t>
        </is>
      </c>
      <c r="F4" s="6" t="n">
        <v>40884</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obligations</t>
        </is>
      </c>
      <c r="B6" s="5" t="n">
        <v>47630</v>
      </c>
      <c r="C6" s="4" t="inlineStr">
        <is>
          <t xml:space="preserve"> </t>
        </is>
      </c>
      <c r="D6" s="5" t="n">
        <v>47630</v>
      </c>
      <c r="E6" s="4" t="inlineStr">
        <is>
          <t xml:space="preserve"> </t>
        </is>
      </c>
      <c r="F6" s="5" t="n">
        <v>48153</v>
      </c>
    </row>
    <row r="7">
      <c r="A7" s="3" t="inlineStr">
        <is>
          <t>Leas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st</t>
        </is>
      </c>
      <c r="B8" s="5" t="n">
        <v>1126</v>
      </c>
      <c r="C8" s="6" t="n">
        <v>1532</v>
      </c>
      <c r="D8" s="5" t="n">
        <v>4221</v>
      </c>
      <c r="E8" s="6" t="n">
        <v>4570</v>
      </c>
      <c r="F8" s="4" t="inlineStr">
        <is>
          <t xml:space="preserve"> </t>
        </is>
      </c>
    </row>
    <row r="9">
      <c r="A9" s="4" t="inlineStr">
        <is>
          <t>Variable lease cost</t>
        </is>
      </c>
      <c r="B9" s="5" t="n">
        <v>144</v>
      </c>
      <c r="C9" s="5" t="n">
        <v>324</v>
      </c>
      <c r="D9" s="5" t="n">
        <v>764</v>
      </c>
      <c r="E9" s="5" t="n">
        <v>1024</v>
      </c>
      <c r="F9" s="4" t="inlineStr">
        <is>
          <t xml:space="preserve"> </t>
        </is>
      </c>
    </row>
    <row r="10">
      <c r="A10" s="4" t="inlineStr">
        <is>
          <t>Total lease cost</t>
        </is>
      </c>
      <c r="B10" s="5" t="n">
        <v>1270</v>
      </c>
      <c r="C10" s="6" t="n">
        <v>1856</v>
      </c>
      <c r="D10" s="5" t="n">
        <v>4985</v>
      </c>
      <c r="E10" s="5" t="n">
        <v>5594</v>
      </c>
      <c r="F10" s="4" t="inlineStr">
        <is>
          <t xml:space="preserve"> </t>
        </is>
      </c>
    </row>
    <row r="11">
      <c r="A11" s="3" t="inlineStr">
        <is>
          <t>Future minimum lease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der of 2024</t>
        </is>
      </c>
      <c r="B12" s="5" t="n">
        <v>1090</v>
      </c>
      <c r="C12" s="4" t="inlineStr">
        <is>
          <t xml:space="preserve"> </t>
        </is>
      </c>
      <c r="D12" s="5" t="n">
        <v>1090</v>
      </c>
      <c r="E12" s="4" t="inlineStr">
        <is>
          <t xml:space="preserve"> </t>
        </is>
      </c>
      <c r="F12" s="4" t="inlineStr">
        <is>
          <t xml:space="preserve"> </t>
        </is>
      </c>
    </row>
    <row r="13">
      <c r="A13" s="4" t="inlineStr">
        <is>
          <t>2025</t>
        </is>
      </c>
      <c r="B13" s="5" t="n">
        <v>4386</v>
      </c>
      <c r="C13" s="4" t="inlineStr">
        <is>
          <t xml:space="preserve"> </t>
        </is>
      </c>
      <c r="D13" s="5" t="n">
        <v>4386</v>
      </c>
      <c r="E13" s="4" t="inlineStr">
        <is>
          <t xml:space="preserve"> </t>
        </is>
      </c>
      <c r="F13" s="4" t="inlineStr">
        <is>
          <t xml:space="preserve"> </t>
        </is>
      </c>
    </row>
    <row r="14">
      <c r="A14" s="4" t="inlineStr">
        <is>
          <t>2026</t>
        </is>
      </c>
      <c r="B14" s="5" t="n">
        <v>3427</v>
      </c>
      <c r="C14" s="4" t="inlineStr">
        <is>
          <t xml:space="preserve"> </t>
        </is>
      </c>
      <c r="D14" s="5" t="n">
        <v>3427</v>
      </c>
      <c r="E14" s="4" t="inlineStr">
        <is>
          <t xml:space="preserve"> </t>
        </is>
      </c>
      <c r="F14" s="4" t="inlineStr">
        <is>
          <t xml:space="preserve"> </t>
        </is>
      </c>
    </row>
    <row r="15">
      <c r="A15" s="4" t="inlineStr">
        <is>
          <t>2027</t>
        </is>
      </c>
      <c r="B15" s="5" t="n">
        <v>2760</v>
      </c>
      <c r="C15" s="4" t="inlineStr">
        <is>
          <t xml:space="preserve"> </t>
        </is>
      </c>
      <c r="D15" s="5" t="n">
        <v>2760</v>
      </c>
      <c r="E15" s="4" t="inlineStr">
        <is>
          <t xml:space="preserve"> </t>
        </is>
      </c>
      <c r="F15" s="4" t="inlineStr">
        <is>
          <t xml:space="preserve"> </t>
        </is>
      </c>
    </row>
    <row r="16">
      <c r="A16" s="4" t="inlineStr">
        <is>
          <t>2028</t>
        </is>
      </c>
      <c r="B16" s="5" t="n">
        <v>2819</v>
      </c>
      <c r="C16" s="4" t="inlineStr">
        <is>
          <t xml:space="preserve"> </t>
        </is>
      </c>
      <c r="D16" s="5" t="n">
        <v>2819</v>
      </c>
      <c r="E16" s="4" t="inlineStr">
        <is>
          <t xml:space="preserve"> </t>
        </is>
      </c>
      <c r="F16" s="4" t="inlineStr">
        <is>
          <t xml:space="preserve"> </t>
        </is>
      </c>
    </row>
    <row r="17">
      <c r="A17" s="4" t="inlineStr">
        <is>
          <t>Thereafter</t>
        </is>
      </c>
      <c r="B17" s="5" t="n">
        <v>225727</v>
      </c>
      <c r="C17" s="4" t="inlineStr">
        <is>
          <t xml:space="preserve"> </t>
        </is>
      </c>
      <c r="D17" s="5" t="n">
        <v>225727</v>
      </c>
      <c r="E17" s="4" t="inlineStr">
        <is>
          <t xml:space="preserve"> </t>
        </is>
      </c>
      <c r="F17" s="4" t="inlineStr">
        <is>
          <t xml:space="preserve"> </t>
        </is>
      </c>
    </row>
    <row r="18">
      <c r="A18" s="4" t="inlineStr">
        <is>
          <t>Total lease payments</t>
        </is>
      </c>
      <c r="B18" s="5" t="n">
        <v>240209</v>
      </c>
      <c r="C18" s="4" t="inlineStr">
        <is>
          <t xml:space="preserve"> </t>
        </is>
      </c>
      <c r="D18" s="5" t="n">
        <v>240209</v>
      </c>
      <c r="E18" s="4" t="inlineStr">
        <is>
          <t xml:space="preserve"> </t>
        </is>
      </c>
      <c r="F18" s="4" t="inlineStr">
        <is>
          <t xml:space="preserve"> </t>
        </is>
      </c>
    </row>
    <row r="19">
      <c r="A19" s="4" t="inlineStr">
        <is>
          <t>Less: imputed interest</t>
        </is>
      </c>
      <c r="B19" s="5" t="n">
        <v>-192579</v>
      </c>
      <c r="C19" s="4" t="inlineStr">
        <is>
          <t xml:space="preserve"> </t>
        </is>
      </c>
      <c r="D19" s="5" t="n">
        <v>-192579</v>
      </c>
      <c r="E19" s="4" t="inlineStr">
        <is>
          <t xml:space="preserve"> </t>
        </is>
      </c>
      <c r="F19" s="4" t="inlineStr">
        <is>
          <t xml:space="preserve"> </t>
        </is>
      </c>
    </row>
    <row r="20">
      <c r="A20" s="4" t="inlineStr">
        <is>
          <t>Present value of lease liabilities</t>
        </is>
      </c>
      <c r="B20" s="6" t="n">
        <v>47630</v>
      </c>
      <c r="C20" s="4" t="inlineStr">
        <is>
          <t xml:space="preserve"> </t>
        </is>
      </c>
      <c r="D20" s="5" t="n">
        <v>47630</v>
      </c>
      <c r="E20" s="4" t="inlineStr">
        <is>
          <t xml:space="preserve"> </t>
        </is>
      </c>
      <c r="F20" s="6" t="n">
        <v>48153</v>
      </c>
    </row>
    <row r="21">
      <c r="A21" s="3" t="inlineStr">
        <is>
          <t>Supplemental Statements of Cash Flows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id for amounts included in the measurement of lease liabilities: Operating cash flows on operating leases</t>
        </is>
      </c>
      <c r="B22" s="4" t="inlineStr">
        <is>
          <t xml:space="preserve"> </t>
        </is>
      </c>
      <c r="C22" s="4" t="inlineStr">
        <is>
          <t xml:space="preserve"> </t>
        </is>
      </c>
      <c r="D22" s="6" t="n">
        <v>3237</v>
      </c>
      <c r="E22" s="6" t="n">
        <v>3192</v>
      </c>
      <c r="F22" s="4" t="inlineStr">
        <is>
          <t xml:space="preserve"> </t>
        </is>
      </c>
    </row>
    <row r="23">
      <c r="A23" s="3" t="inlineStr">
        <is>
          <t>Other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remaining lease term (years), Operating leases</t>
        </is>
      </c>
      <c r="B24" s="4" t="inlineStr">
        <is>
          <t>44 years 8 months 12 days</t>
        </is>
      </c>
      <c r="C24" s="4" t="inlineStr">
        <is>
          <t>45 years</t>
        </is>
      </c>
      <c r="D24" s="4" t="inlineStr">
        <is>
          <t>44 years 8 months 12 days</t>
        </is>
      </c>
      <c r="E24" s="4" t="inlineStr">
        <is>
          <t>45 years</t>
        </is>
      </c>
      <c r="F24" s="4" t="inlineStr">
        <is>
          <t xml:space="preserve"> </t>
        </is>
      </c>
    </row>
    <row r="25">
      <c r="A25" s="4" t="inlineStr">
        <is>
          <t>Weighted-average discount rate, Operating leases</t>
        </is>
      </c>
      <c r="B25" s="9" t="n">
        <v>0.078</v>
      </c>
      <c r="C25" s="9" t="n">
        <v>0.075</v>
      </c>
      <c r="D25" s="9" t="n">
        <v>0.078</v>
      </c>
      <c r="E25" s="9" t="n">
        <v>0.075</v>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Arrang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lease term</t>
        </is>
      </c>
      <c r="B28" s="4" t="inlineStr">
        <is>
          <t>2 years</t>
        </is>
      </c>
      <c r="C28" s="4" t="inlineStr">
        <is>
          <t xml:space="preserve"> </t>
        </is>
      </c>
      <c r="D28" s="4" t="inlineStr">
        <is>
          <t>2 years</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Arrang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lease term</t>
        </is>
      </c>
      <c r="B31" s="4" t="inlineStr">
        <is>
          <t>50 years</t>
        </is>
      </c>
      <c r="C31" s="4" t="inlineStr">
        <is>
          <t xml:space="preserve"> </t>
        </is>
      </c>
      <c r="D31" s="4" t="inlineStr">
        <is>
          <t>50 years</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Lessor Arrang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or Arrangements</t>
        </is>
      </c>
      <c r="B3" s="4" t="inlineStr">
        <is>
          <t xml:space="preserve"> </t>
        </is>
      </c>
      <c r="C3" s="4" t="inlineStr">
        <is>
          <t xml:space="preserve"> </t>
        </is>
      </c>
      <c r="D3" s="4" t="inlineStr">
        <is>
          <t xml:space="preserve"> </t>
        </is>
      </c>
      <c r="E3" s="4" t="inlineStr">
        <is>
          <t xml:space="preserve"> </t>
        </is>
      </c>
    </row>
    <row r="4">
      <c r="A4" s="4" t="inlineStr">
        <is>
          <t>Remaining term, Multi-family leases</t>
        </is>
      </c>
      <c r="B4" s="4" t="inlineStr">
        <is>
          <t xml:space="preserve"> </t>
        </is>
      </c>
      <c r="C4" s="4" t="inlineStr">
        <is>
          <t xml:space="preserve"> </t>
        </is>
      </c>
      <c r="D4" s="4" t="inlineStr">
        <is>
          <t>12 months</t>
        </is>
      </c>
      <c r="E4" s="4" t="inlineStr">
        <is>
          <t xml:space="preserve"> </t>
        </is>
      </c>
    </row>
    <row r="5">
      <c r="A5" s="4" t="inlineStr">
        <is>
          <t>Lease, Practical Expedient, Lessor Single Lease Component</t>
        </is>
      </c>
      <c r="B5" s="4" t="inlineStr">
        <is>
          <t>true</t>
        </is>
      </c>
      <c r="C5" s="4" t="inlineStr">
        <is>
          <t xml:space="preserve"> </t>
        </is>
      </c>
      <c r="D5" s="4" t="inlineStr">
        <is>
          <t>true</t>
        </is>
      </c>
      <c r="E5" s="4" t="inlineStr">
        <is>
          <t xml:space="preserve"> </t>
        </is>
      </c>
    </row>
    <row r="6">
      <c r="A6" s="4" t="inlineStr">
        <is>
          <t>Total minimum rent payments</t>
        </is>
      </c>
      <c r="B6" s="6" t="n">
        <v>5517</v>
      </c>
      <c r="C6" s="6" t="n">
        <v>4366</v>
      </c>
      <c r="D6" s="6" t="n">
        <v>15939</v>
      </c>
      <c r="E6" s="6" t="n">
        <v>12910</v>
      </c>
    </row>
    <row r="7">
      <c r="A7" s="3" t="inlineStr">
        <is>
          <t>Total future minimum rents</t>
        </is>
      </c>
      <c r="B7" s="4" t="inlineStr">
        <is>
          <t xml:space="preserve"> </t>
        </is>
      </c>
      <c r="C7" s="4" t="inlineStr">
        <is>
          <t xml:space="preserve"> </t>
        </is>
      </c>
      <c r="D7" s="4" t="inlineStr">
        <is>
          <t xml:space="preserve"> </t>
        </is>
      </c>
      <c r="E7" s="4" t="inlineStr">
        <is>
          <t xml:space="preserve"> </t>
        </is>
      </c>
    </row>
    <row r="8">
      <c r="A8" s="4" t="inlineStr">
        <is>
          <t>Remainder of 2024</t>
        </is>
      </c>
      <c r="B8" s="5" t="n">
        <v>5252</v>
      </c>
      <c r="C8" s="4" t="inlineStr">
        <is>
          <t xml:space="preserve"> </t>
        </is>
      </c>
      <c r="D8" s="5" t="n">
        <v>5252</v>
      </c>
      <c r="E8" s="4" t="inlineStr">
        <is>
          <t xml:space="preserve"> </t>
        </is>
      </c>
    </row>
    <row r="9">
      <c r="A9" s="4" t="inlineStr">
        <is>
          <t>2025</t>
        </is>
      </c>
      <c r="B9" s="5" t="n">
        <v>21859</v>
      </c>
      <c r="C9" s="4" t="inlineStr">
        <is>
          <t xml:space="preserve"> </t>
        </is>
      </c>
      <c r="D9" s="5" t="n">
        <v>21859</v>
      </c>
      <c r="E9" s="4" t="inlineStr">
        <is>
          <t xml:space="preserve"> </t>
        </is>
      </c>
    </row>
    <row r="10">
      <c r="A10" s="4" t="inlineStr">
        <is>
          <t>2026</t>
        </is>
      </c>
      <c r="B10" s="5" t="n">
        <v>19477</v>
      </c>
      <c r="C10" s="4" t="inlineStr">
        <is>
          <t xml:space="preserve"> </t>
        </is>
      </c>
      <c r="D10" s="5" t="n">
        <v>19477</v>
      </c>
      <c r="E10" s="4" t="inlineStr">
        <is>
          <t xml:space="preserve"> </t>
        </is>
      </c>
    </row>
    <row r="11">
      <c r="A11" s="4" t="inlineStr">
        <is>
          <t>2027</t>
        </is>
      </c>
      <c r="B11" s="5" t="n">
        <v>19603</v>
      </c>
      <c r="C11" s="4" t="inlineStr">
        <is>
          <t xml:space="preserve"> </t>
        </is>
      </c>
      <c r="D11" s="5" t="n">
        <v>19603</v>
      </c>
      <c r="E11" s="4" t="inlineStr">
        <is>
          <t xml:space="preserve"> </t>
        </is>
      </c>
    </row>
    <row r="12">
      <c r="A12" s="4" t="inlineStr">
        <is>
          <t>2028</t>
        </is>
      </c>
      <c r="B12" s="5" t="n">
        <v>19701</v>
      </c>
      <c r="C12" s="4" t="inlineStr">
        <is>
          <t xml:space="preserve"> </t>
        </is>
      </c>
      <c r="D12" s="5" t="n">
        <v>19701</v>
      </c>
      <c r="E12" s="4" t="inlineStr">
        <is>
          <t xml:space="preserve"> </t>
        </is>
      </c>
    </row>
    <row r="13">
      <c r="A13" s="4" t="inlineStr">
        <is>
          <t>Thereafter</t>
        </is>
      </c>
      <c r="B13" s="5" t="n">
        <v>106223</v>
      </c>
      <c r="C13" s="4" t="inlineStr">
        <is>
          <t xml:space="preserve"> </t>
        </is>
      </c>
      <c r="D13" s="5" t="n">
        <v>106223</v>
      </c>
      <c r="E13" s="4" t="inlineStr">
        <is>
          <t xml:space="preserve"> </t>
        </is>
      </c>
    </row>
    <row r="14">
      <c r="A14" s="4" t="inlineStr">
        <is>
          <t>Total</t>
        </is>
      </c>
      <c r="B14" s="6" t="n">
        <v>192115</v>
      </c>
      <c r="C14" s="4" t="inlineStr">
        <is>
          <t xml:space="preserve"> </t>
        </is>
      </c>
      <c r="D14" s="6" t="n">
        <v>192115</v>
      </c>
      <c r="E14" s="4" t="inlineStr">
        <is>
          <t xml:space="preserve"> </t>
        </is>
      </c>
    </row>
    <row r="15">
      <c r="A15" s="4" t="inlineStr">
        <is>
          <t>Average</t>
        </is>
      </c>
      <c r="B15" s="4" t="inlineStr">
        <is>
          <t xml:space="preserve"> </t>
        </is>
      </c>
      <c r="C15" s="4" t="inlineStr">
        <is>
          <t xml:space="preserve"> </t>
        </is>
      </c>
      <c r="D15" s="4" t="inlineStr">
        <is>
          <t xml:space="preserve"> </t>
        </is>
      </c>
      <c r="E15" s="4" t="inlineStr">
        <is>
          <t xml:space="preserve"> </t>
        </is>
      </c>
    </row>
    <row r="16">
      <c r="A16" s="3" t="inlineStr">
        <is>
          <t>Lessor Arrangements</t>
        </is>
      </c>
      <c r="B16" s="4" t="inlineStr">
        <is>
          <t xml:space="preserve"> </t>
        </is>
      </c>
      <c r="C16" s="4" t="inlineStr">
        <is>
          <t xml:space="preserve"> </t>
        </is>
      </c>
      <c r="D16" s="4" t="inlineStr">
        <is>
          <t xml:space="preserve"> </t>
        </is>
      </c>
      <c r="E16" s="4" t="inlineStr">
        <is>
          <t xml:space="preserve"> </t>
        </is>
      </c>
    </row>
    <row r="17">
      <c r="A17" s="4" t="inlineStr">
        <is>
          <t>Remaining term, Retail, office, and other properties</t>
        </is>
      </c>
      <c r="B17" s="4" t="inlineStr">
        <is>
          <t xml:space="preserve"> </t>
        </is>
      </c>
      <c r="C17" s="4" t="inlineStr">
        <is>
          <t xml:space="preserve"> </t>
        </is>
      </c>
      <c r="D17" s="4" t="inlineStr">
        <is>
          <t>7 years</t>
        </is>
      </c>
      <c r="E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tock-based Compensation (Details) - shares shares in Millions</t>
        </is>
      </c>
      <c r="B1" s="2" t="inlineStr">
        <is>
          <t>Sep. 30, 2024</t>
        </is>
      </c>
      <c r="C1" s="2" t="inlineStr">
        <is>
          <t>Jul. 31, 2024</t>
        </is>
      </c>
    </row>
    <row r="2">
      <c r="A2" s="4" t="inlineStr">
        <is>
          <t>Seaport Entertainment Group Inc. 2024 Equity Incentive Plan</t>
        </is>
      </c>
      <c r="B2" s="4" t="inlineStr">
        <is>
          <t xml:space="preserve"> </t>
        </is>
      </c>
      <c r="C2" s="4" t="inlineStr">
        <is>
          <t xml:space="preserve"> </t>
        </is>
      </c>
    </row>
    <row r="3">
      <c r="A3" s="3" t="inlineStr">
        <is>
          <t>Stock-Based Compensation</t>
        </is>
      </c>
      <c r="B3" s="4" t="inlineStr">
        <is>
          <t xml:space="preserve"> </t>
        </is>
      </c>
      <c r="C3" s="4" t="inlineStr">
        <is>
          <t xml:space="preserve"> </t>
        </is>
      </c>
    </row>
    <row r="4">
      <c r="A4" s="4" t="inlineStr">
        <is>
          <t>Reserved for issuance</t>
        </is>
      </c>
      <c r="B4" s="10" t="n">
        <v>5.9</v>
      </c>
      <c r="C4" s="10" t="n">
        <v>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21" customWidth="1" min="6" max="6"/>
    <col width="24" customWidth="1" min="7" max="7"/>
    <col width="13" customWidth="1" min="8" max="8"/>
  </cols>
  <sheetData>
    <row r="1">
      <c r="A1" s="1" t="inlineStr">
        <is>
          <t>Condensed Consolidated and Combined Statements of Equity - USD ($) shares in Thousands, $ in Thousands</t>
        </is>
      </c>
      <c r="B1" s="2" t="inlineStr">
        <is>
          <t>Common stock</t>
        </is>
      </c>
      <c r="C1" s="2" t="inlineStr">
        <is>
          <t>Net Parent Investment</t>
        </is>
      </c>
      <c r="D1" s="2" t="inlineStr">
        <is>
          <t>Additional paid in capital</t>
        </is>
      </c>
      <c r="E1" s="2" t="inlineStr">
        <is>
          <t>Accumulated deficit</t>
        </is>
      </c>
      <c r="F1" s="2" t="inlineStr">
        <is>
          <t>Stockholders' equity</t>
        </is>
      </c>
      <c r="G1" s="2" t="inlineStr">
        <is>
          <t>Noncontrolling interest</t>
        </is>
      </c>
      <c r="H1" s="2" t="inlineStr">
        <is>
          <t>Total</t>
        </is>
      </c>
    </row>
    <row r="2">
      <c r="A2" s="4" t="inlineStr">
        <is>
          <t>Beginning Balance at Dec. 31, 2022</t>
        </is>
      </c>
      <c r="B2" s="4" t="inlineStr">
        <is>
          <t xml:space="preserve"> </t>
        </is>
      </c>
      <c r="C2" s="6" t="n">
        <v>1096186</v>
      </c>
      <c r="D2" s="4" t="inlineStr">
        <is>
          <t xml:space="preserve"> </t>
        </is>
      </c>
      <c r="E2" s="4" t="inlineStr">
        <is>
          <t xml:space="preserve"> </t>
        </is>
      </c>
      <c r="F2" s="6" t="n">
        <v>1096186</v>
      </c>
      <c r="G2" s="4" t="inlineStr">
        <is>
          <t xml:space="preserve"> </t>
        </is>
      </c>
      <c r="H2" s="6" t="n">
        <v>1096186</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5" t="n">
        <v>-802057</v>
      </c>
      <c r="D4" s="4" t="inlineStr">
        <is>
          <t xml:space="preserve"> </t>
        </is>
      </c>
      <c r="E4" s="4" t="inlineStr">
        <is>
          <t xml:space="preserve"> </t>
        </is>
      </c>
      <c r="F4" s="5" t="n">
        <v>-802057</v>
      </c>
      <c r="G4" s="4" t="inlineStr">
        <is>
          <t xml:space="preserve"> </t>
        </is>
      </c>
      <c r="H4" s="5" t="n">
        <v>-802057</v>
      </c>
    </row>
    <row r="5">
      <c r="A5" s="4" t="inlineStr">
        <is>
          <t>Net transfers from parent</t>
        </is>
      </c>
      <c r="B5" s="4" t="inlineStr">
        <is>
          <t xml:space="preserve"> </t>
        </is>
      </c>
      <c r="C5" s="5" t="n">
        <v>80674</v>
      </c>
      <c r="D5" s="4" t="inlineStr">
        <is>
          <t xml:space="preserve"> </t>
        </is>
      </c>
      <c r="E5" s="4" t="inlineStr">
        <is>
          <t xml:space="preserve"> </t>
        </is>
      </c>
      <c r="F5" s="5" t="n">
        <v>80674</v>
      </c>
      <c r="G5" s="4" t="inlineStr">
        <is>
          <t xml:space="preserve"> </t>
        </is>
      </c>
      <c r="H5" s="5" t="n">
        <v>80674</v>
      </c>
    </row>
    <row r="6">
      <c r="A6" s="4" t="inlineStr">
        <is>
          <t>Ending Balance at Sep. 30, 2023</t>
        </is>
      </c>
      <c r="B6" s="4" t="inlineStr">
        <is>
          <t xml:space="preserve"> </t>
        </is>
      </c>
      <c r="C6" s="5" t="n">
        <v>374803</v>
      </c>
      <c r="D6" s="4" t="inlineStr">
        <is>
          <t xml:space="preserve"> </t>
        </is>
      </c>
      <c r="E6" s="4" t="inlineStr">
        <is>
          <t xml:space="preserve"> </t>
        </is>
      </c>
      <c r="F6" s="5" t="n">
        <v>374803</v>
      </c>
      <c r="G6" s="4" t="inlineStr">
        <is>
          <t xml:space="preserve"> </t>
        </is>
      </c>
      <c r="H6" s="5" t="n">
        <v>374803</v>
      </c>
    </row>
    <row r="7">
      <c r="A7" s="4" t="inlineStr">
        <is>
          <t>Beginning Balance at Jun. 30, 2023</t>
        </is>
      </c>
      <c r="B7" s="4" t="inlineStr">
        <is>
          <t xml:space="preserve"> </t>
        </is>
      </c>
      <c r="C7" s="5" t="n">
        <v>1080294</v>
      </c>
      <c r="D7" s="4" t="inlineStr">
        <is>
          <t xml:space="preserve"> </t>
        </is>
      </c>
      <c r="E7" s="4" t="inlineStr">
        <is>
          <t xml:space="preserve"> </t>
        </is>
      </c>
      <c r="F7" s="5" t="n">
        <v>1080294</v>
      </c>
      <c r="G7" s="4" t="inlineStr">
        <is>
          <t xml:space="preserve"> </t>
        </is>
      </c>
      <c r="H7" s="5" t="n">
        <v>1080294</v>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5" t="n">
        <v>-736154</v>
      </c>
      <c r="D9" s="4" t="inlineStr">
        <is>
          <t xml:space="preserve"> </t>
        </is>
      </c>
      <c r="E9" s="4" t="inlineStr">
        <is>
          <t xml:space="preserve"> </t>
        </is>
      </c>
      <c r="F9" s="5" t="n">
        <v>-736154</v>
      </c>
      <c r="G9" s="4" t="inlineStr">
        <is>
          <t xml:space="preserve"> </t>
        </is>
      </c>
      <c r="H9" s="5" t="n">
        <v>-736154</v>
      </c>
    </row>
    <row r="10">
      <c r="A10" s="4" t="inlineStr">
        <is>
          <t>Net transfers from parent</t>
        </is>
      </c>
      <c r="B10" s="4" t="inlineStr">
        <is>
          <t xml:space="preserve"> </t>
        </is>
      </c>
      <c r="C10" s="5" t="n">
        <v>30663</v>
      </c>
      <c r="D10" s="4" t="inlineStr">
        <is>
          <t xml:space="preserve"> </t>
        </is>
      </c>
      <c r="E10" s="4" t="inlineStr">
        <is>
          <t xml:space="preserve"> </t>
        </is>
      </c>
      <c r="F10" s="5" t="n">
        <v>30663</v>
      </c>
      <c r="G10" s="4" t="inlineStr">
        <is>
          <t xml:space="preserve"> </t>
        </is>
      </c>
      <c r="H10" s="5" t="n">
        <v>30663</v>
      </c>
    </row>
    <row r="11">
      <c r="A11" s="4" t="inlineStr">
        <is>
          <t>Ending Balance at Sep. 30, 2023</t>
        </is>
      </c>
      <c r="B11" s="4" t="inlineStr">
        <is>
          <t xml:space="preserve"> </t>
        </is>
      </c>
      <c r="C11" s="5" t="n">
        <v>374803</v>
      </c>
      <c r="D11" s="4" t="inlineStr">
        <is>
          <t xml:space="preserve"> </t>
        </is>
      </c>
      <c r="E11" s="4" t="inlineStr">
        <is>
          <t xml:space="preserve"> </t>
        </is>
      </c>
      <c r="F11" s="5" t="n">
        <v>374803</v>
      </c>
      <c r="G11" s="4" t="inlineStr">
        <is>
          <t xml:space="preserve"> </t>
        </is>
      </c>
      <c r="H11" s="5" t="n">
        <v>374803</v>
      </c>
    </row>
    <row r="12">
      <c r="A12" s="4" t="inlineStr">
        <is>
          <t>Beginning Balance at Dec. 31, 2023</t>
        </is>
      </c>
      <c r="B12" s="4" t="inlineStr">
        <is>
          <t xml:space="preserve"> </t>
        </is>
      </c>
      <c r="C12" s="5" t="n">
        <v>384893</v>
      </c>
      <c r="D12" s="4" t="inlineStr">
        <is>
          <t xml:space="preserve"> </t>
        </is>
      </c>
      <c r="E12" s="4" t="inlineStr">
        <is>
          <t xml:space="preserve"> </t>
        </is>
      </c>
      <c r="F12" s="5" t="n">
        <v>384893</v>
      </c>
      <c r="G12" s="4" t="inlineStr">
        <is>
          <t xml:space="preserve"> </t>
        </is>
      </c>
      <c r="H12" s="5" t="n">
        <v>384893</v>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5" t="n">
        <v>-101553</v>
      </c>
      <c r="D14" s="4" t="inlineStr">
        <is>
          <t xml:space="preserve"> </t>
        </is>
      </c>
      <c r="E14" s="6" t="n">
        <v>-10033</v>
      </c>
      <c r="F14" s="5" t="n">
        <v>-111586</v>
      </c>
      <c r="G14" s="6" t="n">
        <v>237</v>
      </c>
      <c r="H14" s="5" t="n">
        <v>-111349</v>
      </c>
    </row>
    <row r="15">
      <c r="A15" s="4" t="inlineStr">
        <is>
          <t>Net transfers from parent</t>
        </is>
      </c>
      <c r="B15" s="4" t="inlineStr">
        <is>
          <t xml:space="preserve"> </t>
        </is>
      </c>
      <c r="C15" s="5" t="n">
        <v>169692</v>
      </c>
      <c r="D15" s="4" t="inlineStr">
        <is>
          <t xml:space="preserve"> </t>
        </is>
      </c>
      <c r="E15" s="4" t="inlineStr">
        <is>
          <t xml:space="preserve"> </t>
        </is>
      </c>
      <c r="F15" s="5" t="n">
        <v>169692</v>
      </c>
      <c r="G15" s="4" t="inlineStr">
        <is>
          <t xml:space="preserve"> </t>
        </is>
      </c>
      <c r="H15" s="5" t="n">
        <v>169692</v>
      </c>
    </row>
    <row r="16">
      <c r="A16" s="4" t="inlineStr">
        <is>
          <t>Issuance of noncontrolling interests</t>
        </is>
      </c>
      <c r="B16" s="4" t="inlineStr">
        <is>
          <t xml:space="preserve"> </t>
        </is>
      </c>
      <c r="C16" s="5" t="n">
        <v>-9900</v>
      </c>
      <c r="D16" s="4" t="inlineStr">
        <is>
          <t xml:space="preserve"> </t>
        </is>
      </c>
      <c r="E16" s="4" t="inlineStr">
        <is>
          <t xml:space="preserve"> </t>
        </is>
      </c>
      <c r="F16" s="5" t="n">
        <v>-9900</v>
      </c>
      <c r="G16" s="5" t="n">
        <v>9900</v>
      </c>
      <c r="H16" s="4" t="inlineStr">
        <is>
          <t xml:space="preserve"> </t>
        </is>
      </c>
    </row>
    <row r="17">
      <c r="A17" s="4" t="inlineStr">
        <is>
          <t>Reclassification of net parent investment to common stock and additional paid in capital (in shares)</t>
        </is>
      </c>
      <c r="B17" s="5" t="n">
        <v>55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of net parent investment to common stock and additional paid in capital</t>
        </is>
      </c>
      <c r="B18" s="6" t="n">
        <v>55</v>
      </c>
      <c r="C18" s="5" t="n">
        <v>-443132</v>
      </c>
      <c r="D18" s="6" t="n">
        <v>443077</v>
      </c>
      <c r="E18" s="4" t="inlineStr">
        <is>
          <t xml:space="preserve"> </t>
        </is>
      </c>
      <c r="F18" s="4" t="inlineStr">
        <is>
          <t xml:space="preserve"> </t>
        </is>
      </c>
      <c r="G18" s="4" t="inlineStr">
        <is>
          <t xml:space="preserve"> </t>
        </is>
      </c>
      <c r="H18" s="4" t="inlineStr">
        <is>
          <t xml:space="preserve"> </t>
        </is>
      </c>
    </row>
    <row r="19">
      <c r="A19" s="4" t="inlineStr">
        <is>
          <t>Preferred distributions to noncontrolling interest in subsidiary</t>
        </is>
      </c>
      <c r="B19" s="4" t="inlineStr">
        <is>
          <t xml:space="preserve"> </t>
        </is>
      </c>
      <c r="C19" s="4" t="inlineStr">
        <is>
          <t xml:space="preserve"> </t>
        </is>
      </c>
      <c r="D19" s="4" t="inlineStr">
        <is>
          <t xml:space="preserve"> </t>
        </is>
      </c>
      <c r="E19" s="4" t="inlineStr">
        <is>
          <t xml:space="preserve"> </t>
        </is>
      </c>
      <c r="F19" s="4" t="inlineStr">
        <is>
          <t xml:space="preserve"> </t>
        </is>
      </c>
      <c r="G19" s="5" t="n">
        <v>-237</v>
      </c>
      <c r="H19" s="5" t="n">
        <v>-237</v>
      </c>
    </row>
    <row r="20">
      <c r="A20" s="4" t="inlineStr">
        <is>
          <t>Stock compensation (in shares)</t>
        </is>
      </c>
      <c r="B20" s="5" t="n">
        <v>1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compensation</t>
        </is>
      </c>
      <c r="B21" s="6" t="n">
        <v>2</v>
      </c>
      <c r="C21" s="4" t="inlineStr">
        <is>
          <t xml:space="preserve"> </t>
        </is>
      </c>
      <c r="D21" s="5" t="n">
        <v>706</v>
      </c>
      <c r="E21" s="4" t="inlineStr">
        <is>
          <t xml:space="preserve"> </t>
        </is>
      </c>
      <c r="F21" s="5" t="n">
        <v>708</v>
      </c>
      <c r="G21" s="4" t="inlineStr">
        <is>
          <t xml:space="preserve"> </t>
        </is>
      </c>
      <c r="H21" s="5" t="n">
        <v>708</v>
      </c>
    </row>
    <row r="22">
      <c r="A22" s="4" t="inlineStr">
        <is>
          <t>Ending Balance (in shares) at Sep. 30, 2024</t>
        </is>
      </c>
      <c r="B22" s="5" t="n">
        <v>57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Sep. 30, 2024</t>
        </is>
      </c>
      <c r="B23" s="6" t="n">
        <v>57</v>
      </c>
      <c r="C23" s="4" t="inlineStr">
        <is>
          <t xml:space="preserve"> </t>
        </is>
      </c>
      <c r="D23" s="5" t="n">
        <v>443783</v>
      </c>
      <c r="E23" s="5" t="n">
        <v>-10033</v>
      </c>
      <c r="F23" s="5" t="n">
        <v>433807</v>
      </c>
      <c r="G23" s="5" t="n">
        <v>9900</v>
      </c>
      <c r="H23" s="5" t="n">
        <v>443707</v>
      </c>
    </row>
    <row r="24">
      <c r="A24" s="4" t="inlineStr">
        <is>
          <t>Beginning Balance at Jun. 30, 2024</t>
        </is>
      </c>
      <c r="B24" s="4" t="inlineStr">
        <is>
          <t xml:space="preserve"> </t>
        </is>
      </c>
      <c r="C24" s="5" t="n">
        <v>380731</v>
      </c>
      <c r="D24" s="4" t="inlineStr">
        <is>
          <t xml:space="preserve"> </t>
        </is>
      </c>
      <c r="E24" s="4" t="inlineStr">
        <is>
          <t xml:space="preserve"> </t>
        </is>
      </c>
      <c r="F24" s="5" t="n">
        <v>380731</v>
      </c>
      <c r="G24" s="4" t="inlineStr">
        <is>
          <t xml:space="preserve"> </t>
        </is>
      </c>
      <c r="H24" s="5" t="n">
        <v>380731</v>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5" t="n">
        <v>-22478</v>
      </c>
      <c r="D26" s="4" t="inlineStr">
        <is>
          <t xml:space="preserve"> </t>
        </is>
      </c>
      <c r="E26" s="5" t="n">
        <v>-10033</v>
      </c>
      <c r="F26" s="5" t="n">
        <v>-32511</v>
      </c>
      <c r="G26" s="5" t="n">
        <v>237</v>
      </c>
      <c r="H26" s="5" t="n">
        <v>-32274</v>
      </c>
    </row>
    <row r="27">
      <c r="A27" s="4" t="inlineStr">
        <is>
          <t>Net transfers from parent</t>
        </is>
      </c>
      <c r="B27" s="4" t="inlineStr">
        <is>
          <t xml:space="preserve"> </t>
        </is>
      </c>
      <c r="C27" s="5" t="n">
        <v>94779</v>
      </c>
      <c r="D27" s="4" t="inlineStr">
        <is>
          <t xml:space="preserve"> </t>
        </is>
      </c>
      <c r="E27" s="4" t="inlineStr">
        <is>
          <t xml:space="preserve"> </t>
        </is>
      </c>
      <c r="F27" s="5" t="n">
        <v>94779</v>
      </c>
      <c r="G27" s="4" t="inlineStr">
        <is>
          <t xml:space="preserve"> </t>
        </is>
      </c>
      <c r="H27" s="5" t="n">
        <v>94779</v>
      </c>
    </row>
    <row r="28">
      <c r="A28" s="4" t="inlineStr">
        <is>
          <t>Issuance of noncontrolling interests</t>
        </is>
      </c>
      <c r="B28" s="4" t="inlineStr">
        <is>
          <t xml:space="preserve"> </t>
        </is>
      </c>
      <c r="C28" s="5" t="n">
        <v>-9900</v>
      </c>
      <c r="D28" s="4" t="inlineStr">
        <is>
          <t xml:space="preserve"> </t>
        </is>
      </c>
      <c r="E28" s="4" t="inlineStr">
        <is>
          <t xml:space="preserve"> </t>
        </is>
      </c>
      <c r="F28" s="5" t="n">
        <v>-9900</v>
      </c>
      <c r="G28" s="5" t="n">
        <v>9900</v>
      </c>
      <c r="H28" s="4" t="inlineStr">
        <is>
          <t xml:space="preserve"> </t>
        </is>
      </c>
    </row>
    <row r="29">
      <c r="A29" s="4" t="inlineStr">
        <is>
          <t>Reclassification of net parent investment to common stock and additional paid in capital (in shares)</t>
        </is>
      </c>
      <c r="B29" s="5" t="n">
        <v>55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lassification of net parent investment to common stock and additional paid in capital</t>
        </is>
      </c>
      <c r="B30" s="6" t="n">
        <v>55</v>
      </c>
      <c r="C30" s="6" t="n">
        <v>-443132</v>
      </c>
      <c r="D30" s="5" t="n">
        <v>443077</v>
      </c>
      <c r="E30" s="4" t="inlineStr">
        <is>
          <t xml:space="preserve"> </t>
        </is>
      </c>
      <c r="F30" s="4" t="inlineStr">
        <is>
          <t xml:space="preserve"> </t>
        </is>
      </c>
      <c r="G30" s="4" t="inlineStr">
        <is>
          <t xml:space="preserve"> </t>
        </is>
      </c>
      <c r="H30" s="4" t="inlineStr">
        <is>
          <t xml:space="preserve"> </t>
        </is>
      </c>
    </row>
    <row r="31">
      <c r="A31" s="4" t="inlineStr">
        <is>
          <t>Preferred distributions to noncontrolling interest in subsidiary</t>
        </is>
      </c>
      <c r="B31" s="4" t="inlineStr">
        <is>
          <t xml:space="preserve"> </t>
        </is>
      </c>
      <c r="C31" s="4" t="inlineStr">
        <is>
          <t xml:space="preserve"> </t>
        </is>
      </c>
      <c r="D31" s="4" t="inlineStr">
        <is>
          <t xml:space="preserve"> </t>
        </is>
      </c>
      <c r="E31" s="4" t="inlineStr">
        <is>
          <t xml:space="preserve"> </t>
        </is>
      </c>
      <c r="F31" s="4" t="inlineStr">
        <is>
          <t xml:space="preserve"> </t>
        </is>
      </c>
      <c r="G31" s="5" t="n">
        <v>-237</v>
      </c>
      <c r="H31" s="5" t="n">
        <v>-237</v>
      </c>
    </row>
    <row r="32">
      <c r="A32" s="4" t="inlineStr">
        <is>
          <t>Stock compensation (in shares)</t>
        </is>
      </c>
      <c r="B32" s="5" t="n">
        <v>1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compensation</t>
        </is>
      </c>
      <c r="B33" s="6" t="n">
        <v>2</v>
      </c>
      <c r="C33" s="4" t="inlineStr">
        <is>
          <t xml:space="preserve"> </t>
        </is>
      </c>
      <c r="D33" s="5" t="n">
        <v>706</v>
      </c>
      <c r="E33" s="4" t="inlineStr">
        <is>
          <t xml:space="preserve"> </t>
        </is>
      </c>
      <c r="F33" s="5" t="n">
        <v>708</v>
      </c>
      <c r="G33" s="4" t="inlineStr">
        <is>
          <t xml:space="preserve"> </t>
        </is>
      </c>
      <c r="H33" s="5" t="n">
        <v>708</v>
      </c>
    </row>
    <row r="34">
      <c r="A34" s="4" t="inlineStr">
        <is>
          <t>Ending Balance (in shares) at Sep. 30, 2024</t>
        </is>
      </c>
      <c r="B34" s="5" t="n">
        <v>57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Sep. 30, 2024</t>
        </is>
      </c>
      <c r="B35" s="6" t="n">
        <v>57</v>
      </c>
      <c r="C35" s="4" t="inlineStr">
        <is>
          <t xml:space="preserve"> </t>
        </is>
      </c>
      <c r="D35" s="6" t="n">
        <v>443783</v>
      </c>
      <c r="E35" s="6" t="n">
        <v>-10033</v>
      </c>
      <c r="F35" s="6" t="n">
        <v>433807</v>
      </c>
      <c r="G35" s="6" t="n">
        <v>9900</v>
      </c>
      <c r="H35" s="6" t="n">
        <v>4437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Restricted Stock and Restricted Stock Unit Awards (Details) - USD ($) $ in Millions</t>
        </is>
      </c>
      <c r="B1" s="2" t="inlineStr">
        <is>
          <t>1 Months Ended</t>
        </is>
      </c>
      <c r="C1" s="2" t="inlineStr">
        <is>
          <t>9 Months Ended</t>
        </is>
      </c>
    </row>
    <row r="2">
      <c r="B2" s="2" t="inlineStr">
        <is>
          <t>Aug. 31, 2024</t>
        </is>
      </c>
      <c r="C2" s="2" t="inlineStr">
        <is>
          <t>Sep. 30, 2024</t>
        </is>
      </c>
    </row>
    <row r="3">
      <c r="A3" s="4" t="inlineStr">
        <is>
          <t>Restricted Shares | Employees | Non-Executive</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Share awards granted (in shares)</t>
        </is>
      </c>
      <c r="B5" s="4" t="inlineStr">
        <is>
          <t xml:space="preserve"> </t>
        </is>
      </c>
      <c r="C5" s="5" t="n">
        <v>69997</v>
      </c>
    </row>
    <row r="6">
      <c r="A6" s="4" t="inlineStr">
        <is>
          <t>Fair value of awards issued</t>
        </is>
      </c>
      <c r="B6" s="4" t="inlineStr">
        <is>
          <t xml:space="preserve"> </t>
        </is>
      </c>
      <c r="C6" s="6" t="n">
        <v>2</v>
      </c>
    </row>
    <row r="7">
      <c r="A7" s="4" t="inlineStr">
        <is>
          <t>Restricted Shares | Employees | Executive Officer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hare awards granted (in shares)</t>
        </is>
      </c>
      <c r="B9" s="4" t="inlineStr">
        <is>
          <t xml:space="preserve"> </t>
        </is>
      </c>
      <c r="C9" s="5" t="n">
        <v>111682</v>
      </c>
    </row>
    <row r="10">
      <c r="A10" s="4" t="inlineStr">
        <is>
          <t>Fair value of awards issued</t>
        </is>
      </c>
      <c r="B10" s="4" t="inlineStr">
        <is>
          <t xml:space="preserve"> </t>
        </is>
      </c>
      <c r="C10" s="12" t="n">
        <v>3.2</v>
      </c>
    </row>
    <row r="11">
      <c r="A11" s="4" t="inlineStr">
        <is>
          <t>Restricted Stock Units | 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Vesting period (in years)</t>
        </is>
      </c>
      <c r="B13" s="4" t="inlineStr">
        <is>
          <t xml:space="preserve"> </t>
        </is>
      </c>
      <c r="C13" s="4" t="inlineStr">
        <is>
          <t>1 year</t>
        </is>
      </c>
    </row>
    <row r="14">
      <c r="A14" s="4" t="inlineStr">
        <is>
          <t>Restricted Stock Units | Max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Vesting period (in years)</t>
        </is>
      </c>
      <c r="B16" s="4" t="inlineStr">
        <is>
          <t xml:space="preserve"> </t>
        </is>
      </c>
      <c r="C16" s="4" t="inlineStr">
        <is>
          <t>3 years</t>
        </is>
      </c>
    </row>
    <row r="17">
      <c r="A17" s="4" t="inlineStr">
        <is>
          <t>Restricted Stock Units | Employees | Executive Officer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hare awards granted (in shares)</t>
        </is>
      </c>
      <c r="B19" s="5" t="n">
        <v>168660</v>
      </c>
      <c r="C19" s="4" t="inlineStr">
        <is>
          <t xml:space="preserve"> </t>
        </is>
      </c>
    </row>
    <row r="20">
      <c r="A20" s="4" t="inlineStr">
        <is>
          <t>Fair value of awards issued</t>
        </is>
      </c>
      <c r="B20" s="12" t="n">
        <v>4.5</v>
      </c>
      <c r="C20" s="4" t="inlineStr">
        <is>
          <t xml:space="preserve"> </t>
        </is>
      </c>
    </row>
    <row r="21">
      <c r="A21" s="4" t="inlineStr">
        <is>
          <t>Restricted Stock Units | Employees | Non-executive employees and a consultant</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Share awards granted (in shares)</t>
        </is>
      </c>
      <c r="B23" s="5" t="n">
        <v>76641</v>
      </c>
      <c r="C23" s="4" t="inlineStr">
        <is>
          <t xml:space="preserve"> </t>
        </is>
      </c>
    </row>
    <row r="24">
      <c r="A24" s="4" t="inlineStr">
        <is>
          <t>Fair value of awards issued</t>
        </is>
      </c>
      <c r="B24" s="6" t="n">
        <v>2</v>
      </c>
      <c r="C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Restricted Stock and Restricted Stock Unit Awards Activity (Details) - Restricted Shares and Restricted Stock Unit Awards $ / shares in Units, $ in Millions</t>
        </is>
      </c>
      <c r="B1" s="2" t="inlineStr">
        <is>
          <t>2 Months Ended</t>
        </is>
      </c>
      <c r="C1" s="2" t="inlineStr">
        <is>
          <t>9 Months Ended</t>
        </is>
      </c>
    </row>
    <row r="2">
      <c r="B2" s="2" t="inlineStr">
        <is>
          <t>Sep. 30, 2024 USD ($) $ / shares shares</t>
        </is>
      </c>
      <c r="C2" s="2" t="inlineStr">
        <is>
          <t>Sep. 30, 2024 USD ($) $ / shares shares</t>
        </is>
      </c>
    </row>
    <row r="3">
      <c r="A3" s="3" t="inlineStr">
        <is>
          <t>Shares/Units</t>
        </is>
      </c>
      <c r="B3" s="4" t="inlineStr">
        <is>
          <t xml:space="preserve"> </t>
        </is>
      </c>
      <c r="C3" s="4" t="inlineStr">
        <is>
          <t xml:space="preserve"> </t>
        </is>
      </c>
    </row>
    <row r="4">
      <c r="A4" s="4" t="inlineStr">
        <is>
          <t>Granted (in shares) | shares</t>
        </is>
      </c>
      <c r="B4" s="5" t="n">
        <v>426980</v>
      </c>
      <c r="C4" s="4" t="inlineStr">
        <is>
          <t xml:space="preserve"> </t>
        </is>
      </c>
    </row>
    <row r="5">
      <c r="A5" s="4" t="inlineStr">
        <is>
          <t>Forfeited (in shares) | shares</t>
        </is>
      </c>
      <c r="B5" s="5" t="n">
        <v>-285</v>
      </c>
      <c r="C5" s="4" t="inlineStr">
        <is>
          <t xml:space="preserve"> </t>
        </is>
      </c>
    </row>
    <row r="6">
      <c r="A6" s="4" t="inlineStr">
        <is>
          <t>Unvested at the End of the period (in shares) | shares</t>
        </is>
      </c>
      <c r="B6" s="5" t="n">
        <v>426695</v>
      </c>
      <c r="C6" s="5" t="n">
        <v>426695</v>
      </c>
    </row>
    <row r="7">
      <c r="A7" s="3" t="inlineStr">
        <is>
          <t>Weighted-Average Grant Fair Value</t>
        </is>
      </c>
      <c r="B7" s="4" t="inlineStr">
        <is>
          <t xml:space="preserve"> </t>
        </is>
      </c>
      <c r="C7" s="4" t="inlineStr">
        <is>
          <t xml:space="preserve"> </t>
        </is>
      </c>
    </row>
    <row r="8">
      <c r="A8" s="4" t="inlineStr">
        <is>
          <t>Weighted-average grant fair value, Granted (in dollars per share)</t>
        </is>
      </c>
      <c r="B8" s="7" t="n">
        <v>27.24</v>
      </c>
      <c r="C8" s="7" t="n">
        <v>27.24</v>
      </c>
    </row>
    <row r="9">
      <c r="A9" s="4" t="inlineStr">
        <is>
          <t>Weighted-average grant fair value, Forfeited (in dollars per share)</t>
        </is>
      </c>
      <c r="B9" s="11" t="n">
        <v>26.47</v>
      </c>
      <c r="C9" s="4" t="inlineStr">
        <is>
          <t xml:space="preserve"> </t>
        </is>
      </c>
    </row>
    <row r="10">
      <c r="A10" s="4" t="inlineStr">
        <is>
          <t>Weighted-average grant fair value, at end of period (in dollars per share)</t>
        </is>
      </c>
      <c r="B10" s="11" t="n">
        <v>27.24</v>
      </c>
      <c r="C10" s="7" t="n">
        <v>27.24</v>
      </c>
    </row>
    <row r="11">
      <c r="A11" s="4" t="inlineStr">
        <is>
          <t>Fair value of awards issued | $</t>
        </is>
      </c>
      <c r="B11" s="4" t="inlineStr">
        <is>
          <t xml:space="preserve"> </t>
        </is>
      </c>
      <c r="C11" s="12" t="n">
        <v>11.6</v>
      </c>
    </row>
    <row r="12">
      <c r="A12" s="4" t="inlineStr">
        <is>
          <t>Weighted average per share or unit value (in dollars per unit)</t>
        </is>
      </c>
      <c r="B12" s="7" t="n">
        <v>27.24</v>
      </c>
      <c r="C12" s="7" t="n">
        <v>27.24</v>
      </c>
    </row>
    <row r="13">
      <c r="A13" s="4" t="inlineStr">
        <is>
          <t>Unrecognized share-based compensation cost for restricted share and restricted stock unit awards | $</t>
        </is>
      </c>
      <c r="B13" s="12" t="n">
        <v>11.1</v>
      </c>
      <c r="C13" s="12" t="n">
        <v>11.1</v>
      </c>
    </row>
    <row r="14">
      <c r="A14" s="4" t="inlineStr">
        <is>
          <t>Weighted-average period for non vested awards</t>
        </is>
      </c>
      <c r="B14" s="4" t="inlineStr">
        <is>
          <t xml:space="preserve"> </t>
        </is>
      </c>
      <c r="C14"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8" customWidth="1" min="2" max="2"/>
  </cols>
  <sheetData>
    <row r="1">
      <c r="A1" s="1" t="inlineStr">
        <is>
          <t>Equity - Non-Qualified Stock Options Assumptions (Details) - Stock Options</t>
        </is>
      </c>
      <c r="B1" s="2" t="inlineStr">
        <is>
          <t>9 Months Ended</t>
        </is>
      </c>
    </row>
    <row r="2">
      <c r="B2" s="2" t="inlineStr">
        <is>
          <t>Sep. 30, 2024 $ / shares</t>
        </is>
      </c>
    </row>
    <row r="3">
      <c r="A3" s="3" t="inlineStr">
        <is>
          <t>Stock-Based Compensation</t>
        </is>
      </c>
      <c r="B3" s="4" t="inlineStr">
        <is>
          <t xml:space="preserve"> </t>
        </is>
      </c>
    </row>
    <row r="4">
      <c r="A4" s="4" t="inlineStr">
        <is>
          <t>Vesting period (in years)</t>
        </is>
      </c>
      <c r="B4" s="4" t="inlineStr">
        <is>
          <t>10 years</t>
        </is>
      </c>
    </row>
    <row r="5">
      <c r="A5" s="3" t="inlineStr">
        <is>
          <t>Weighted Average Fair Value and Related Assumptions Used</t>
        </is>
      </c>
      <c r="B5" s="4" t="inlineStr">
        <is>
          <t xml:space="preserve"> </t>
        </is>
      </c>
    </row>
    <row r="6">
      <c r="A6" s="4" t="inlineStr">
        <is>
          <t>Share-Based Payment Arrangement, Valuation Technique [Extensible Enumeration]</t>
        </is>
      </c>
      <c r="B6" s="4" t="inlineStr">
        <is>
          <t>us-gaap:BlackScholesMertonModelMember</t>
        </is>
      </c>
    </row>
    <row r="7">
      <c r="A7" s="4" t="inlineStr">
        <is>
          <t>Weighted-average fair value</t>
        </is>
      </c>
      <c r="B7" s="7" t="n">
        <v>14.46</v>
      </c>
    </row>
    <row r="8">
      <c r="A8" s="4" t="inlineStr">
        <is>
          <t>Dividend yield (as a percent)</t>
        </is>
      </c>
      <c r="B8" s="8" t="n">
        <v>0</v>
      </c>
    </row>
    <row r="9">
      <c r="A9" s="4" t="inlineStr">
        <is>
          <t>Expected volatility of stock, Minimum (as a percent)</t>
        </is>
      </c>
      <c r="B9" s="8" t="n">
        <v>0.55</v>
      </c>
    </row>
    <row r="10">
      <c r="A10" s="4" t="inlineStr">
        <is>
          <t>Expected volatility of stock, Maximum (as a percent)</t>
        </is>
      </c>
      <c r="B10" s="8" t="n">
        <v>0.58</v>
      </c>
    </row>
    <row r="11">
      <c r="A11" s="4" t="inlineStr">
        <is>
          <t>Risk-free interest rate, Minimum (as a percent)</t>
        </is>
      </c>
      <c r="B11" s="9" t="n">
        <v>0.039</v>
      </c>
    </row>
    <row r="12">
      <c r="A12" s="4" t="inlineStr">
        <is>
          <t>Risk-free interest rate, Maximum (as a percent)</t>
        </is>
      </c>
      <c r="B12" s="8" t="n">
        <v>0.04</v>
      </c>
    </row>
    <row r="13">
      <c r="A13" s="4" t="inlineStr">
        <is>
          <t>Weighted-average exercise price per share (in dollars per share)</t>
        </is>
      </c>
      <c r="B13" s="7" t="n">
        <v>35.93</v>
      </c>
    </row>
    <row r="14">
      <c r="A14" s="4" t="inlineStr">
        <is>
          <t>Minimum</t>
        </is>
      </c>
      <c r="B14" s="4" t="inlineStr">
        <is>
          <t xml:space="preserve"> </t>
        </is>
      </c>
    </row>
    <row r="15">
      <c r="A15" s="3" t="inlineStr">
        <is>
          <t>Stock-Based Compensation</t>
        </is>
      </c>
      <c r="B15" s="4" t="inlineStr">
        <is>
          <t xml:space="preserve"> </t>
        </is>
      </c>
    </row>
    <row r="16">
      <c r="A16" s="4" t="inlineStr">
        <is>
          <t>Vesting period (in years)</t>
        </is>
      </c>
      <c r="B16" s="4" t="inlineStr">
        <is>
          <t>3 years</t>
        </is>
      </c>
    </row>
    <row r="17">
      <c r="A17" s="3" t="inlineStr">
        <is>
          <t>Weighted Average Fair Value and Related Assumptions Used</t>
        </is>
      </c>
      <c r="B17" s="4" t="inlineStr">
        <is>
          <t xml:space="preserve"> </t>
        </is>
      </c>
    </row>
    <row r="18">
      <c r="A18" s="4" t="inlineStr">
        <is>
          <t>Expected option life (in years)</t>
        </is>
      </c>
      <c r="B18" s="4" t="inlineStr">
        <is>
          <t>6 years 6 months</t>
        </is>
      </c>
    </row>
    <row r="19">
      <c r="A19" s="4" t="inlineStr">
        <is>
          <t>Maximum</t>
        </is>
      </c>
      <c r="B19" s="4" t="inlineStr">
        <is>
          <t xml:space="preserve"> </t>
        </is>
      </c>
    </row>
    <row r="20">
      <c r="A20" s="3" t="inlineStr">
        <is>
          <t>Stock-Based Compensation</t>
        </is>
      </c>
      <c r="B20" s="4" t="inlineStr">
        <is>
          <t xml:space="preserve"> </t>
        </is>
      </c>
    </row>
    <row r="21">
      <c r="A21" s="4" t="inlineStr">
        <is>
          <t>Vesting period (in years)</t>
        </is>
      </c>
      <c r="B21" s="4" t="inlineStr">
        <is>
          <t>5 years</t>
        </is>
      </c>
    </row>
    <row r="22">
      <c r="A22" s="3" t="inlineStr">
        <is>
          <t>Weighted Average Fair Value and Related Assumptions Used</t>
        </is>
      </c>
      <c r="B22" s="4" t="inlineStr">
        <is>
          <t xml:space="preserve"> </t>
        </is>
      </c>
    </row>
    <row r="23">
      <c r="A23" s="4" t="inlineStr">
        <is>
          <t>Expected option life (in years)</t>
        </is>
      </c>
      <c r="B23" s="4" t="inlineStr">
        <is>
          <t>7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Non-Qualified Stock Options Activity (Details) - Stock Options $ / shares in Units, $ in Thousands</t>
        </is>
      </c>
      <c r="B1" s="2" t="inlineStr">
        <is>
          <t>2 Months Ended</t>
        </is>
      </c>
      <c r="C1" s="2" t="inlineStr">
        <is>
          <t>9 Months Ended</t>
        </is>
      </c>
    </row>
    <row r="2">
      <c r="B2" s="2" t="inlineStr">
        <is>
          <t>Sep. 30, 2024 USD ($) $ / shares shares</t>
        </is>
      </c>
      <c r="C2" s="2" t="inlineStr">
        <is>
          <t>Sep. 30, 2024 USD ($) $ / shares shares</t>
        </is>
      </c>
    </row>
    <row r="3">
      <c r="A3" s="3" t="inlineStr">
        <is>
          <t>Shares</t>
        </is>
      </c>
      <c r="B3" s="4" t="inlineStr">
        <is>
          <t xml:space="preserve"> </t>
        </is>
      </c>
      <c r="C3" s="4" t="inlineStr">
        <is>
          <t xml:space="preserve"> </t>
        </is>
      </c>
    </row>
    <row r="4">
      <c r="A4" s="4" t="inlineStr">
        <is>
          <t>Granted (in shares) | shares</t>
        </is>
      </c>
      <c r="B4" s="5" t="n">
        <v>478419</v>
      </c>
      <c r="C4" s="4" t="inlineStr">
        <is>
          <t xml:space="preserve"> </t>
        </is>
      </c>
    </row>
    <row r="5">
      <c r="A5" s="4" t="inlineStr">
        <is>
          <t>Outstanding at end of period (in shares) | shares</t>
        </is>
      </c>
      <c r="B5" s="5" t="n">
        <v>478419</v>
      </c>
      <c r="C5" s="5" t="n">
        <v>478419</v>
      </c>
    </row>
    <row r="6">
      <c r="A6" s="4" t="inlineStr">
        <is>
          <t>Exercisable (in shares) | shares</t>
        </is>
      </c>
      <c r="B6" s="5" t="n">
        <v>14964</v>
      </c>
      <c r="C6" s="5" t="n">
        <v>14964</v>
      </c>
    </row>
    <row r="7">
      <c r="A7" s="3" t="inlineStr">
        <is>
          <t>Weighted-Average Exercise Price</t>
        </is>
      </c>
      <c r="B7" s="4" t="inlineStr">
        <is>
          <t xml:space="preserve"> </t>
        </is>
      </c>
      <c r="C7" s="4" t="inlineStr">
        <is>
          <t xml:space="preserve"> </t>
        </is>
      </c>
    </row>
    <row r="8">
      <c r="A8" s="4" t="inlineStr">
        <is>
          <t>Granted, weighted average exercise price (in dollars per share) | $ / shares</t>
        </is>
      </c>
      <c r="B8" s="7" t="n">
        <v>35.93</v>
      </c>
      <c r="C8" s="4" t="inlineStr">
        <is>
          <t xml:space="preserve"> </t>
        </is>
      </c>
    </row>
    <row r="9">
      <c r="A9" s="4" t="inlineStr">
        <is>
          <t>Outstanding, weighted average exercise price at end of period (in dollars per share) | $ / shares</t>
        </is>
      </c>
      <c r="B9" s="11" t="n">
        <v>35.93</v>
      </c>
      <c r="C9" s="7" t="n">
        <v>35.93</v>
      </c>
    </row>
    <row r="10">
      <c r="A10" s="4" t="inlineStr">
        <is>
          <t>Weighted-Average Exercise Price, Exercisable | $ / shares</t>
        </is>
      </c>
      <c r="B10" s="7" t="n">
        <v>119.6</v>
      </c>
      <c r="C10" s="7" t="n">
        <v>119.6</v>
      </c>
    </row>
    <row r="11">
      <c r="A11" s="4" t="inlineStr">
        <is>
          <t>Weighted-Average Remaining Contractual Life (years) Granted</t>
        </is>
      </c>
      <c r="B11" s="4" t="inlineStr">
        <is>
          <t>9 years 7 months 2 days</t>
        </is>
      </c>
      <c r="C11" s="4" t="inlineStr">
        <is>
          <t xml:space="preserve"> </t>
        </is>
      </c>
    </row>
    <row r="12">
      <c r="A12" s="4" t="inlineStr">
        <is>
          <t>Outstanding at end of period, Remaining Contractual Term</t>
        </is>
      </c>
      <c r="B12" s="4" t="inlineStr">
        <is>
          <t>9 years 7 months 2 days</t>
        </is>
      </c>
      <c r="C12" s="4" t="inlineStr">
        <is>
          <t xml:space="preserve"> </t>
        </is>
      </c>
    </row>
    <row r="13">
      <c r="A13" s="4" t="inlineStr">
        <is>
          <t>Exercisable at end of period, Remaining Contractual Term</t>
        </is>
      </c>
      <c r="B13" s="4" t="inlineStr">
        <is>
          <t>1 year 7 months 28 days</t>
        </is>
      </c>
      <c r="C13" s="4" t="inlineStr">
        <is>
          <t xml:space="preserve"> </t>
        </is>
      </c>
    </row>
    <row r="14">
      <c r="A14" s="3" t="inlineStr">
        <is>
          <t>Aggregate Intrinsic Value</t>
        </is>
      </c>
      <c r="B14" s="4" t="inlineStr">
        <is>
          <t xml:space="preserve"> </t>
        </is>
      </c>
      <c r="C14" s="4" t="inlineStr">
        <is>
          <t xml:space="preserve"> </t>
        </is>
      </c>
    </row>
    <row r="15">
      <c r="A15" s="4" t="inlineStr">
        <is>
          <t>Aggregate Intrinsic Value Granted</t>
        </is>
      </c>
      <c r="B15" s="6" t="n">
        <v>408</v>
      </c>
      <c r="C15" s="4" t="inlineStr">
        <is>
          <t xml:space="preserve"> </t>
        </is>
      </c>
    </row>
    <row r="16">
      <c r="A16" s="4" t="inlineStr">
        <is>
          <t>Outstanding at end of period, Aggregate Intrinsic Value</t>
        </is>
      </c>
      <c r="B16" s="5" t="n">
        <v>408</v>
      </c>
      <c r="C16" s="6" t="n">
        <v>408</v>
      </c>
    </row>
    <row r="17">
      <c r="A17" s="4" t="inlineStr">
        <is>
          <t>Value of awards issued</t>
        </is>
      </c>
      <c r="B17" s="4" t="inlineStr">
        <is>
          <t xml:space="preserve"> </t>
        </is>
      </c>
      <c r="C17" s="5" t="n">
        <v>6900</v>
      </c>
    </row>
    <row r="18">
      <c r="A18" s="4" t="inlineStr">
        <is>
          <t>Unrecognized share-based compensation cost for non-qualified stock option awards</t>
        </is>
      </c>
      <c r="B18" s="6" t="n">
        <v>6700</v>
      </c>
      <c r="C18" s="6" t="n">
        <v>6700</v>
      </c>
    </row>
    <row r="19">
      <c r="A19" s="4" t="inlineStr">
        <is>
          <t>Weighted-average period for non vested awards for non-qualified stock option awards</t>
        </is>
      </c>
      <c r="B19" s="4" t="inlineStr">
        <is>
          <t xml:space="preserve"> </t>
        </is>
      </c>
      <c r="C19" s="4" t="inlineStr">
        <is>
          <t>4 years 7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quity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93</v>
      </c>
      <c r="C4" s="6" t="n">
        <v>674</v>
      </c>
      <c r="D4" s="6" t="n">
        <v>958</v>
      </c>
      <c r="E4" s="6" t="n">
        <v>1207</v>
      </c>
    </row>
    <row r="5">
      <c r="A5" s="4" t="inlineStr">
        <is>
          <t>Sponsorships, events, and entertain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5</v>
      </c>
      <c r="C7" s="5" t="n">
        <v>174</v>
      </c>
      <c r="D7" s="5" t="n">
        <v>249</v>
      </c>
      <c r="E7" s="5" t="n">
        <v>421</v>
      </c>
    </row>
    <row r="8">
      <c r="A8" s="4" t="inlineStr">
        <is>
          <t>Hospitality cost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1</v>
      </c>
      <c r="C10" s="5" t="n">
        <v>53</v>
      </c>
      <c r="D10" s="5" t="n">
        <v>68</v>
      </c>
      <c r="E10" s="5" t="n">
        <v>96</v>
      </c>
    </row>
    <row r="11">
      <c r="A11" s="4" t="inlineStr">
        <is>
          <t>Operating cost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3</v>
      </c>
      <c r="C13" s="6" t="n">
        <v>447</v>
      </c>
      <c r="D13" s="5" t="n">
        <v>-541</v>
      </c>
      <c r="E13" s="6" t="n">
        <v>69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74</v>
      </c>
      <c r="C16" s="4" t="inlineStr">
        <is>
          <t xml:space="preserve"> </t>
        </is>
      </c>
      <c r="D16" s="6" t="n">
        <v>1182</v>
      </c>
      <c r="E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 Earnings Per Share (Details) - shares</t>
        </is>
      </c>
      <c r="B1" s="2" t="inlineStr">
        <is>
          <t>Sep. 30, 2024</t>
        </is>
      </c>
      <c r="C1" s="2" t="inlineStr">
        <is>
          <t>Jul. 31, 2024</t>
        </is>
      </c>
      <c r="D1" s="2" t="inlineStr">
        <is>
          <t>Dec. 31, 2023</t>
        </is>
      </c>
    </row>
    <row r="2">
      <c r="A2" s="3" t="inlineStr">
        <is>
          <t>Equity</t>
        </is>
      </c>
      <c r="B2" s="4" t="inlineStr">
        <is>
          <t xml:space="preserve"> </t>
        </is>
      </c>
      <c r="C2" s="4" t="inlineStr">
        <is>
          <t xml:space="preserve"> </t>
        </is>
      </c>
      <c r="D2" s="4" t="inlineStr">
        <is>
          <t xml:space="preserve"> </t>
        </is>
      </c>
    </row>
    <row r="3">
      <c r="A3" s="4" t="inlineStr">
        <is>
          <t>Common stock issued</t>
        </is>
      </c>
      <c r="B3" s="5" t="n">
        <v>5704000</v>
      </c>
      <c r="C3" s="5" t="n">
        <v>5521884</v>
      </c>
      <c r="D3" s="5" t="n">
        <v>0</v>
      </c>
    </row>
    <row r="4">
      <c r="A4" s="4" t="inlineStr">
        <is>
          <t>Common stock Outstanding</t>
        </is>
      </c>
      <c r="B4" s="5" t="n">
        <v>5704000</v>
      </c>
      <c r="C4" s="5" t="n">
        <v>5521884</v>
      </c>
      <c r="D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 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 Basic</t>
        </is>
      </c>
      <c r="B3" s="4" t="inlineStr">
        <is>
          <t xml:space="preserve"> </t>
        </is>
      </c>
      <c r="C3" s="4" t="inlineStr">
        <is>
          <t xml:space="preserve"> </t>
        </is>
      </c>
      <c r="D3" s="4" t="inlineStr">
        <is>
          <t xml:space="preserve"> </t>
        </is>
      </c>
      <c r="E3" s="4" t="inlineStr">
        <is>
          <t xml:space="preserve"> </t>
        </is>
      </c>
    </row>
    <row r="4">
      <c r="A4" s="4" t="inlineStr">
        <is>
          <t>Net income (loss)</t>
        </is>
      </c>
      <c r="B4" s="6" t="n">
        <v>-32274</v>
      </c>
      <c r="C4" s="6" t="n">
        <v>-736154</v>
      </c>
      <c r="D4" s="6" t="n">
        <v>-111349</v>
      </c>
      <c r="E4" s="6" t="n">
        <v>-802057</v>
      </c>
    </row>
    <row r="5">
      <c r="A5" s="4" t="inlineStr">
        <is>
          <t>Preferred distributions to noncontrolling interest in subsidiary</t>
        </is>
      </c>
      <c r="B5" s="5" t="n">
        <v>-237</v>
      </c>
      <c r="C5" s="4" t="inlineStr">
        <is>
          <t xml:space="preserve"> </t>
        </is>
      </c>
      <c r="D5" s="5" t="n">
        <v>-237</v>
      </c>
      <c r="E5" s="4" t="inlineStr">
        <is>
          <t xml:space="preserve"> </t>
        </is>
      </c>
    </row>
    <row r="6">
      <c r="A6" s="4" t="inlineStr">
        <is>
          <t>Net loss attributable to common stockholders - basic</t>
        </is>
      </c>
      <c r="B6" s="5" t="n">
        <v>-32511</v>
      </c>
      <c r="C6" s="5" t="n">
        <v>-736154</v>
      </c>
      <c r="D6" s="5" t="n">
        <v>-111586</v>
      </c>
      <c r="E6" s="5" t="n">
        <v>-802057</v>
      </c>
    </row>
    <row r="7">
      <c r="A7" s="4" t="inlineStr">
        <is>
          <t>Net loss attributable to common stockholders - diluted</t>
        </is>
      </c>
      <c r="B7" s="6" t="n">
        <v>-32511</v>
      </c>
      <c r="C7" s="6" t="n">
        <v>-736154</v>
      </c>
      <c r="D7" s="6" t="n">
        <v>-111586</v>
      </c>
      <c r="E7" s="6" t="n">
        <v>-80205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 basic</t>
        </is>
      </c>
      <c r="B9" s="5" t="n">
        <v>5522</v>
      </c>
      <c r="C9" s="5" t="n">
        <v>5522</v>
      </c>
      <c r="D9" s="5" t="n">
        <v>5522</v>
      </c>
      <c r="E9" s="5" t="n">
        <v>5522</v>
      </c>
    </row>
    <row r="10">
      <c r="A10" s="4" t="inlineStr">
        <is>
          <t>Weighted average shares outstanding - diluted</t>
        </is>
      </c>
      <c r="B10" s="5" t="n">
        <v>5522</v>
      </c>
      <c r="C10" s="5" t="n">
        <v>5522</v>
      </c>
      <c r="D10" s="5" t="n">
        <v>5522</v>
      </c>
      <c r="E10" s="5" t="n">
        <v>5522</v>
      </c>
    </row>
    <row r="11">
      <c r="A11" s="4" t="inlineStr">
        <is>
          <t>Earnings (loss) per share - basic</t>
        </is>
      </c>
      <c r="B11" s="7" t="n">
        <v>-5.89</v>
      </c>
      <c r="C11" s="7" t="n">
        <v>-133.31</v>
      </c>
      <c r="D11" s="7" t="n">
        <v>-20.21</v>
      </c>
      <c r="E11" s="7" t="n">
        <v>-145.25</v>
      </c>
    </row>
    <row r="12">
      <c r="A12" s="4" t="inlineStr">
        <is>
          <t>Earnings (loss) per share - dilutive</t>
        </is>
      </c>
      <c r="B12" s="7" t="n">
        <v>-5.89</v>
      </c>
      <c r="C12" s="7" t="n">
        <v>-133.31</v>
      </c>
      <c r="D12" s="7" t="n">
        <v>-20.21</v>
      </c>
      <c r="E12" s="7" t="n">
        <v>-145.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Equity - Antidilutive Shares (Details) - shares</t>
        </is>
      </c>
      <c r="B1" s="2" t="inlineStr">
        <is>
          <t>3 Months Ended</t>
        </is>
      </c>
      <c r="C1" s="2" t="inlineStr">
        <is>
          <t>9 Months Ended</t>
        </is>
      </c>
    </row>
    <row r="2">
      <c r="B2" s="2" t="inlineStr">
        <is>
          <t>Sep. 30, 2024</t>
        </is>
      </c>
      <c r="C2" s="2" t="inlineStr">
        <is>
          <t>Sep. 30, 2024</t>
        </is>
      </c>
    </row>
    <row r="3">
      <c r="A3" s="4" t="inlineStr">
        <is>
          <t>Shares issuable upon exercise of restricted stock and restricted stock units</t>
        </is>
      </c>
      <c r="B3" s="4" t="inlineStr">
        <is>
          <t xml:space="preserve"> </t>
        </is>
      </c>
      <c r="C3" s="4" t="inlineStr">
        <is>
          <t xml:space="preserve"> </t>
        </is>
      </c>
    </row>
    <row r="4">
      <c r="A4" s="3" t="inlineStr">
        <is>
          <t>Shares excluded from the calculation of diluted earnings per share</t>
        </is>
      </c>
      <c r="B4" s="4" t="inlineStr">
        <is>
          <t xml:space="preserve"> </t>
        </is>
      </c>
      <c r="C4" s="4" t="inlineStr">
        <is>
          <t xml:space="preserve"> </t>
        </is>
      </c>
    </row>
    <row r="5">
      <c r="A5" s="4" t="inlineStr">
        <is>
          <t>Antidilutive shares</t>
        </is>
      </c>
      <c r="B5" s="5" t="n">
        <v>35101</v>
      </c>
      <c r="C5" s="5" t="n">
        <v>35101</v>
      </c>
    </row>
    <row r="6">
      <c r="A6" s="4" t="inlineStr">
        <is>
          <t>Employee Stock Option</t>
        </is>
      </c>
      <c r="B6" s="4" t="inlineStr">
        <is>
          <t xml:space="preserve"> </t>
        </is>
      </c>
      <c r="C6" s="4" t="inlineStr">
        <is>
          <t xml:space="preserve"> </t>
        </is>
      </c>
    </row>
    <row r="7">
      <c r="A7" s="3" t="inlineStr">
        <is>
          <t>Shares excluded from the calculation of diluted earnings per share</t>
        </is>
      </c>
      <c r="B7" s="4" t="inlineStr">
        <is>
          <t xml:space="preserve"> </t>
        </is>
      </c>
      <c r="C7" s="4" t="inlineStr">
        <is>
          <t xml:space="preserve"> </t>
        </is>
      </c>
    </row>
    <row r="8">
      <c r="A8" s="4" t="inlineStr">
        <is>
          <t>Antidilutive shares</t>
        </is>
      </c>
      <c r="B8" s="5" t="n">
        <v>8501</v>
      </c>
      <c r="C8" s="5" t="n">
        <v>85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Noncontrolling Interest in Subsidiary (Details) - USD ($) $ / shares in Units, $ in Millions</t>
        </is>
      </c>
      <c r="B1" s="2" t="inlineStr">
        <is>
          <t>Jul. 31, 2024</t>
        </is>
      </c>
      <c r="C1" s="2" t="inlineStr">
        <is>
          <t>Sep. 30, 2024</t>
        </is>
      </c>
      <c r="D1" s="2" t="inlineStr">
        <is>
          <t>Dec. 31, 2023</t>
        </is>
      </c>
    </row>
    <row r="2">
      <c r="A2" s="3" t="inlineStr">
        <is>
          <t>Noncontrolling Interest in Subsidiary</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7" t="n">
        <v>0.01</v>
      </c>
      <c r="D3" s="7" t="n">
        <v>0.01</v>
      </c>
    </row>
    <row r="4">
      <c r="A4" s="4" t="inlineStr">
        <is>
          <t>Series A Preferred Stock | HHH</t>
        </is>
      </c>
      <c r="B4" s="4" t="inlineStr">
        <is>
          <t xml:space="preserve"> </t>
        </is>
      </c>
      <c r="C4" s="4" t="inlineStr">
        <is>
          <t xml:space="preserve"> </t>
        </is>
      </c>
      <c r="D4" s="4" t="inlineStr">
        <is>
          <t xml:space="preserve"> </t>
        </is>
      </c>
    </row>
    <row r="5">
      <c r="A5" s="3" t="inlineStr">
        <is>
          <t>Noncontrolling Interest in Subsidiary</t>
        </is>
      </c>
      <c r="B5" s="4" t="inlineStr">
        <is>
          <t xml:space="preserve"> </t>
        </is>
      </c>
      <c r="C5" s="4" t="inlineStr">
        <is>
          <t xml:space="preserve"> </t>
        </is>
      </c>
      <c r="D5" s="4" t="inlineStr">
        <is>
          <t xml:space="preserve"> </t>
        </is>
      </c>
    </row>
    <row r="6">
      <c r="A6" s="4" t="inlineStr">
        <is>
          <t>Number of new stock issued</t>
        </is>
      </c>
      <c r="B6" s="5" t="n">
        <v>10000</v>
      </c>
      <c r="C6" s="4" t="inlineStr">
        <is>
          <t xml:space="preserve"> </t>
        </is>
      </c>
      <c r="D6" s="4" t="inlineStr">
        <is>
          <t xml:space="preserve"> </t>
        </is>
      </c>
    </row>
    <row r="7">
      <c r="A7" s="4" t="inlineStr">
        <is>
          <t>Percentage of preferred stock</t>
        </is>
      </c>
      <c r="B7" s="8" t="n">
        <v>0.14</v>
      </c>
      <c r="C7" s="4" t="inlineStr">
        <is>
          <t xml:space="preserve"> </t>
        </is>
      </c>
      <c r="D7" s="4" t="inlineStr">
        <is>
          <t xml:space="preserve"> </t>
        </is>
      </c>
    </row>
    <row r="8">
      <c r="A8" s="4" t="inlineStr">
        <is>
          <t>Preferred stock par value (In dollars per share)</t>
        </is>
      </c>
      <c r="B8" s="7" t="n">
        <v>0.01</v>
      </c>
      <c r="C8" s="4" t="inlineStr">
        <is>
          <t xml:space="preserve"> </t>
        </is>
      </c>
      <c r="D8" s="4" t="inlineStr">
        <is>
          <t xml:space="preserve"> </t>
        </is>
      </c>
    </row>
    <row r="9">
      <c r="A9" s="4" t="inlineStr">
        <is>
          <t>Liquidation preference value</t>
        </is>
      </c>
      <c r="B9" s="6" t="n">
        <v>10</v>
      </c>
      <c r="C9" s="4" t="inlineStr">
        <is>
          <t xml:space="preserve"> </t>
        </is>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1" customWidth="1" min="2" max="2"/>
  </cols>
  <sheetData>
    <row r="1">
      <c r="A1" s="1" t="inlineStr">
        <is>
          <t>Segments - Narrative (Details)</t>
        </is>
      </c>
      <c r="B1" s="2" t="inlineStr">
        <is>
          <t>9 Months Ended</t>
        </is>
      </c>
    </row>
    <row r="2">
      <c r="B2" s="2" t="inlineStr">
        <is>
          <t>Sep. 30, 2024 ft² segment item</t>
        </is>
      </c>
    </row>
    <row r="3">
      <c r="A3" s="3" t="inlineStr">
        <is>
          <t>Segment Reporting Information [Line Items]</t>
        </is>
      </c>
      <c r="B3" s="4" t="inlineStr">
        <is>
          <t xml:space="preserve"> </t>
        </is>
      </c>
    </row>
    <row r="4">
      <c r="A4" s="4" t="inlineStr">
        <is>
          <t>Number of segments | segment</t>
        </is>
      </c>
      <c r="B4" s="5" t="n">
        <v>3</v>
      </c>
    </row>
    <row r="5">
      <c r="A5" s="4" t="inlineStr">
        <is>
          <t>Primary location | item</t>
        </is>
      </c>
      <c r="B5" s="5" t="n">
        <v>3</v>
      </c>
    </row>
    <row r="6">
      <c r="A6" s="4" t="inlineStr">
        <is>
          <t>Landlord Operations</t>
        </is>
      </c>
      <c r="B6" s="4" t="inlineStr">
        <is>
          <t xml:space="preserve"> </t>
        </is>
      </c>
    </row>
    <row r="7">
      <c r="A7" s="3" t="inlineStr">
        <is>
          <t>Segment Reporting Information [Line Items]</t>
        </is>
      </c>
      <c r="B7" s="4" t="inlineStr">
        <is>
          <t xml:space="preserve"> </t>
        </is>
      </c>
    </row>
    <row r="8">
      <c r="A8" s="4" t="inlineStr">
        <is>
          <t>Square feet | ft²</t>
        </is>
      </c>
      <c r="B8" s="5" t="n">
        <v>47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the Company On July 31, 2024, the previously announced separation (the “Separation”) of Seaport Entertainment Group Inc. (“SEG” or the “Company”) from Howard Hughes Holdings Inc. (“HHH”) was completed. The Separation was achieved through HHH’s pro rata distribution of 100% of the then-outstanding shares of SEG common stock to HHH’s stockholders in a distribution intended to be tax-free for U.S. federal income tax purposes, except for cash received in lieu of fractional shares of common stock (the “Separation”). Under the terms of the Separation, each stockholder who held HHH common stock as of the close of business on July 29, 2024, the record date for the distribution, received one share of SEG common stock for every nine shares of HHH common stock held as of the close of business on such date. SEG common stock began trading on the NYSE American stock exchange on August 1, 2024, under the symbol “SEG”. Prior to the Separation, the Company’s portfolio consisted of the Seaport Entertainment division of Howard Hughes (the “Seaport Entertainment division”), which included HHH’s entertainment-related real estate assets and operations, which are primarily in New York and Las Vegas, including the Seaport neighborhood in Lower Manhattan (the “Seaport”), 250 Water Street, a one-acre development site directly adjacent to the Seaport, a 25% ownership stake in Jean-Georges Restaurants as well as other partnerships, the Las Vegas Aviators Triple-A Minor League Baseball team (the “Aviators”) and the Las Vegas Ballpark, and an interest in and to 80% of the air rights above the Fashion Show mall in Las Vegas. In connection with the Separation, on July 31, 2024, the Company entered into a separation and distribution agreement with HHH. On this date, the Company also entered into various other agreements that provide a framework for the Company’s relationship with HHH after the Separation, including a transition services agreement, an employee matters agreement, and a tax matters agreement. These agreements provide for the allocation between the Company and HHH of the assets, employees, services, liabilities, and obligations (including their respective investments, property and employee benefits and tax-related assets and liabilities) of HHH and its subsidiaries attributable to periods prior to, at and after the Separation and govern certain relationships between the Company and HHH after the Separation. Additionally, HHH contributed capital of $23.4 million to the Company prior to the Separation to support the operating, investing, and financing activities of the Company. Also in connection with the Separation, on July 31, 2024, the Company entered into a revolving credit agreement (the “Revolving Credit Agreement”) with HHH, as lender. The Revolving Credit Agreement provides for a revolving commitment of $5.0 million, with an interest rate of 10.0% and a term of 1 year, which may be extended for an additional 6 months at the discretion of HHH. The Revolving Credit Agreement requires the Company to comply with a number of customary covenants and includes customary provisions relating to the occurrence of events of default. The Company’s obligation under the Revolving Credit Agreement are unsecured, and the agreement provides for the mandatory prepayment of any revolving loans from the net proceeds of the Rights Offering (defined below) and asset sales by the Company. The Company does not currently have any outstanding borrowings under this agreement, nor were there any outstanding borrowings at the completion of the Rights Offering. Further in connection with certain restructuring transactions to effectuate the Separation, on July 31, 2024, a subsidiary of HHH that became the Company’s subsidiary in connection with the Separation issued 10,000 shares of 14.000% Series A preferred stock, par value $0.01 per share, with an aggregate liquidation preference of $10.0 million (the “Series A Preferred Stock”). The Series A Preferred Stock ranks senior to the Company’s interest in its subsidiary with respect to dividend rights and rights upon liquidation, dissolution and other considerations. The Series A Preferred Stock has no maturity date and will remain outstanding unless redeemed. The Series A Preferred Stock is not redeemable by the Company prior to July 11, 2029 except under limited circumstances intended to preserve certain tax benefits for HHH. On September 23, 2024, the Company commenced a rights offering (the “Rights Offering”), in the form of a pro rata distribution at no charge to holders of SEG common stock of transferable subscription rights to purchase up to an aggregate of 7,000,000 shares of its common stock at a cash subscription price of $25.00 per whole share. In connection with the Rights Offering, and prior to the Separation, the Company entered into a backstop agreement with Pershing Square, which through investment funds advised by it, is SEG’s largest stockholder. Pursuant to that agreement Pershing Square agreed to (i) exercise its pro rata subscription right with respect to the Rights Offering at a price of $25.00 per share of the Company’s common stock and (ii) purchase any shares not purchased upon the expiration of the Rights Offering at the Rights Offering price, up to $175 million in the aggregate. On October 17, 2024, the Company completed the Rights Offering and issued an aggregate 7.0 million shares of common stock at the subscription price of $25.00 per whole share for total gross proceeds of $175.0 million. Principles of Combination and Basis of Presentation The accompanying Unaudited Condensed Consolidated and Combined Financial Statements represent the assets, liabilities, and operations of Seaport Entertainment Group Inc. as well as the assets, liabilities and operations related to the Seaport Entertainment division of Howard Hughes prior to the Separation that were transferred to Seaport Entertainment Group Inc. on July 31, 2024 in connection with the Separation. The results of Seaport Entertainment Group Inc. are referred to throughout these Unaudited Consolidated and Combined Financial Statements as “Seaport Entertainment Group,” “SEG,” “the Company,” “we,” “us” or “our”. The accompanying Unaudited Condensed Consolidated and Combined Financial Statements as of September 30, 2024 and for the nine and three months ended September 30, 2024 have been prepared on a standalone basis derived from the consolidated financial statements and accounting records of SEG from August 1, 2024 to September 30, 2024 and from the combined financial statements and accounting records of HHH for January 1, 2024 to July 31, 2024. The accompanying Unaudited Condensed Combined Financial Statements as of December 31, 2023 and for the three and nine months ended September 30, 2023 have been prepared on a standalone basis derived from the combined financial statements and accounting records of HHH. These statements reflect the unaudited condensed consolidated and combined historical results of operations, financial position, and cash flows of Seaport Entertainment Group in accordance with accounting principles generally accepted in the United States of America (“GAAP”). The unaudited interim financial information included in this quarterly report on Form 10-Q (“Quarterly Report”) reflects all adjustments, all of which are of a normal and recurring nature, that management believes are necessary for a fair statement of the results of operations, financial position, equity, and cash flows for the periods presented. The information included in this Quarterly Report should be read in conjunction with our Combined Financial Statements and accompanying notes included in the Information Statement filed as Exhibit 99.1 to Amendment No. 5 to our Registration Statement on Form 10, as amended, filed with the Securities and Exchange Commission on July 23, 2024. The Condensed Combined Balance Sheet information at December 31, 2023 was derived from annual audited financial statements but does not include all disclosures required by GAAP. The results of operations for the quarter and year-to-date period ended September 30, 2024, are not necessarily indicative of the results to be expected for other interim periods or the full year. The Condensed Combined Balance Sheet as of December 31, 2023, and the Unaudited Condensed Combined Financial Statements for the periods from January 1, 2024 to July 31, 2024 and from January 1, 2023 to September 30, 2023 are presented as if Seaport Entertainment Group had been carved out of HHH. These Unaudited Condensed Combined Financial Statements include the attribution of certain assets and liabilities that have been held at HHH which are specifically identifiable or attributable to the Company. The assets and liabilities in the carve-out financial statements have been presented on a historical cost basis. All significant intercompany transactions within the Company have been eliminated. All transactions between the Company and HHH are considered to be effectively settled in the Unaudited Condensed Consolidated and Combined Financial Statements at the time the transaction is recorded, other than transactions described in Note 13 – Related-Party Transactions activity and in the Unaudited Condensed Consolidated Balance Sheet as of September 30, 2024 as an adjustment to additional paid-in capital and in the Unaudited Condensed Combined Balance Sheet as of December 31, 2023 as net parent investment. These Unaudited Condensed Consolidated and Combined Financial Statements include expense allocations for: (1) certain support functions that are provided on a centralized basis within HHH, including, but not limited to property management, development, executive oversight, treasury, accounting, finance, internal audit, legal, information technology, human resources, communications, facilities, and risk management; and (2) employee benefits and compensation, including stock-based compensation. These expenses have been allocated to the Company on the basis of direct time spent on Company projects where identifiable, with the remainder allocated on a basis of revenue, headcount, payroll costs, or other applicable measures. For an additional discussion and quantification of expense allocations, see Note 13 – Related-Party Transactions Management believes the assumptions underlying these Unaudited Condensed Consolidated and Combined Financial Statements, including the assumptions regarding allocated expenses, reasonably reflect the utilization of services provided to or the benefit received by the Company during the periods presented. Nevertheless, the Unaudited Condensed Consolidated and Combined Financial Statements may not reflect the results of operations, financial position and cash flows had the Company been a standalone company during the periods presented. Actual costs that the Company may have incurred had it been a standalone company would depend on several factors, including the chosen organization structure, whether functions were outsourced or performed by its employees and strategic decisions made in areas such as executive leadership, corporate infrastructure, and information technology. Debt obligations and related financing costs of HHH have not been included in the Unaudited Condensed Consolidated and Combined Financial Statements of the Company, because the Company’s business was not a party to the obligations between HHH and the debt holders. Further, the Company did not guarantee any of HHH’s debt obligations. The income tax provision in the Unaudited Condensed Consolidated and Combined Statements of Operation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carve-out. HHH maintains stock-based compensation plans at a corporate level. The Company’s employees participated in such plans prior to the Separation and the portion of the cost of those plans related to the Company’s employees is included in the Unaudited Condensed Combined Statements of Operations from January 1, 2024 to July 31, 2024 and from January 1, 2023 to December 31, 2023. However, the Unaudited Condensed Combined Balance Sheets as of December 31, 2023 do not include any equity issued related to stock-based compensation plans. Prior to the Separation, the Company established the Seaport Entertainment Group Inc. 2024 Equity Incentive Plan, and subsequent to July 31, 2024, the Company issued stock-based awards pursuant to such plan – see Note 11 – Equity The equity balance in these Unaudited Condensed Consolidated and Combined Financial Statements as of December 31, 2023 represents the excess of total assets over total liabilities, including intercompany balances between the Company and HHH (net parent investment). Liquidity and Going Concern The Company historically managed liquidity risk by effectively managing its operations, capital expenditures, development and redevelopment activities, and cash flows, making use of a central treasury function and other shared services provided by HHH. Prior to the Separation, the Company did not have, nor did it expect to generate from operations, adequate liquidity to fund its operations for the next twelve months. To mitigate such conditions, HHH contributed capital of $23.4 million to the Company on July 31, 2024, prior to the Separation, to support the operating, investing, and financing activities of the Company, and the Company launched the Rights Offering, pursuant to which the Company received gross proceeds of $175.0 million upon its closing on October 17, 2024. The Company has additional access to liquidity up to $5.0 million under the Revolving Credit Agreement. Management believes that cash on hand, including the $175.0 million of gross proceeds from the Rights Offering, and the contribution of $23.4 million of cash by HHH pursuant to the separation and distribution agreement will provide sufficient liquidity to meet the Company’s projected obligations for at least twelve months. The Unaudited Consolidated and Combined Financial Statements for the Company have been prepared on the basis of accounting policies applicable to a going concern. The going concern basis presumes that for the foreseeable future, funds will be available to finance future operations and that the realization of assets and settlement of liabilities, contingent obligations and commitments will occur in the ordinary course of business.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ctual results could differ from these and other estimates. 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Cash and Cash Equivalents Cash and cash equivalents consist of highly liquid investments with maturities at date of purchase of three months or less and deposits with major banks throughout the United States. Such deposits are in excess of FDIC limits and are placed with high-quality institutions in order to minimize the concentration of counterparty credit risk. Restricted Cash Restricted cash reflects amounts segregated in escrow accounts in the name of the Company, primarily related to the payment of principal and interest on the Company’s outstanding mortgages payable. In August 2024, following the final resolution of the 250 Water Street litigation, the escrow amount of $40 million related to 250 Water Street was released to the City of New York. See Note 7 – Commitments and Contingencies Accounts Receivable, net Accounts receivable includes tenant receivables, straight-line rent receivables, and other receivables. On a quarterly basis, management reviews tenant receivables and straight-line rent assets for collectability. As required under ASC 842 Leases Contingencies Other receivables are primarily related to short-term trade receivables. The Company is exposed to credit losses through the sale of goods and services to customers. As required under ASC 326 Financial Instruments – Credit Losses The following table represents the components of Accounts receivable, net of amounts considered uncollectible, in the accompanying Unaudited Condensed Consolidated and Combined Balance Sheets as of: ​ ​ ​ ​ ​ ​ ​ ​ ​ September 30, December 31, in thousands ​ 2024 ​ 2023 Tenant receivables ​ $ 127 ​ $ 875 Straight-line rent receivables ​ 2,618 ​ 3,353 Other receivables ​ 6,606 ​ 9,444 Accounts receivable, net (a) ​ $ 9,351 ​ $ 13,672 (a) As of September 30, 2024, and December 31, 2023, the total reserve balance was $3.5 million and $1.4 million, respectively. The following table summarizes the impacts of the collectability reserves in the accompanying Unaudited Condensed Consolidated and Combined Statements of Operations: ​ ​ ​ ​ ​ ​ ​ ​ ​ ​ ​ ​ ​ ​ ​ Three months ended September 30, Nine months ended September 30, in thousands 2024 2023 ​ 2024 2023 Statements of Operations Location ​ ​ ​ ​ Rental revenue ​ $ 970 ​ $ 75 ​ $ 1,427 ​ $ 257 Provision for (recovery of) doubtful accounts ​ 298 ​ 104 ​ 2,558 ​ 91 Total (income) expense impact ​ $ 1,268 ​ $ 179 ​ $ 3,985 ​ $ 348 ​ As of September 30, 2024, two related parties had accounts receivable balances of $2.3 million and $1.4 million, which represented approximately 24.5% and 15.1% of the Company’s accounts receivable, respectively. See Note 13 – Related-Party Transactions As of December 31, 2023, two customers had an accounts receivable balance of $2.1 million and $1.7 million, which represented approximately 15.1% and 12.2% of the Company’s accounts receivable balance, respectively. Additionally, one related party had an accounts receivable balance of $3.1 million, which represented approximately 22.8% of the Company’s accounts receivable. See Note 13 – Related-Party Transactions Deferred Offering Costs Deferred offering costs represent amounts paid for legal, accounting, consulting and other offering expenses in conjunction with the proposed or actual offering of securities and are recorded as a reduction against the gross proceeds of the offering. Deferred offering costs are included as part of other assets in the Unaudited Condensed Consolidated and Combined Balance Sheets and netted against additional paid-in capital upon closing of the offering. Stock-Based Compensation Prior to the Separation on July 31, 2024, certain employees of the Company participated in HHH’s stock-based compensation plans. Stock-based compensation expense was attributed to the Company based on the awards and terms previously granted to those employees and was recorded in the Unaudited Condensed Consolidated and Combined Statements of Operations. Subsequent to the Separation, the Company issued stock options, restricted stock and restricted stock units. Stock-based compensation expense is measured based on the grant date fair value of those awards and is recognized on a straight-line basis over the period during which an employee is required to provide service in exchange for the award, except for shares of stock granted to non-employee directors which, unless otherwise provided under the applicable award agreement, are fully vested, and are expensed at the grant date. Stock-based compensation expense is based on awards outstanding, and forfeitures are recognized as they occur. Stock-based compensation expense is included as part of expenses in the accompanying Unaudited Condensed Consolidated and Combined Statements of Operations. Earnings (Loss) per Share For the periods ending after the date of Separation, basic earnings per share (“EPS”) attributable to the Company’s common stockholders is based upon net income (loss) attributable to the Company’s common stockholders divided by the weighted-average number of shares of common stock outstanding during the period. Diluted EPS reflects the effect of the assumed vesting of restricted stock, restricted stock units and the exercise of stock options only in the periods in which such effect would have been dilutive. For the periods when a net loss is reported, the computation of diluted EPS equals the basic EPS calculation since common stock equivalents would be antidilutive due to losses from continuing operations. Impairment The Company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include, but are not limited to, significant changes in projected completion dates, stabilization dates, operating revenues or cash flows, development costs, circumstances related to ongoing low occupancy, and market factors.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Assets that have been impaired will in the future have lower depreciation and cost of sale expenses. The impairment will have no impact on cash flow. Revenue Recognition and Related Matters Sponsorships, Events, and Entertainment Revenue Sponsorships, events, and entertainment revenue related to contracts with customers is generally comprised of baseball-related ticket sales, concert-related ticket sales, events-related service revenue, concession sales, and advertising and sponsorships revenue. Baseball season ticket sales are recognized over time as games take place. Single baseball and concert tickets are recognized at a point in time. The baseball and concert related payments are made in advance or on the day of the event. Events-related service revenue is recognized at the time the customer receives the benefit of the service, with a portion of related payments made in advance, as per the agreements, and the remainder of the payment made on the day of the event. For concession sales, the transaction price is the net amount collected from the customer at the time of service and revenue is recognized at a point in time when the food or beverage is provided to the customer. In all other cases, the transaction prices are fixed, stipulated in the ticket, and representative in each case of a single performance obligation. Baseball-related and other advertising and sponsorship agreements allow third parties to display their advertising and products at the Company‘s venues for a certain amount of time and relate to a single performance obligation. The agreements generally cover a baseball season or othe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Consideration terms for these services are fixed in each respective agreement and paid in accordance with individual contractual terms. Sponsorships, events, and entertainment revenue is disclosed net of any refunds, which are settled and recorded at the time of an event cancellation. The Company does not accrue or estimate any obligations related to refunds. Hospitality Revenue Hospitality revenue is generated by the Seaport restaurants. The transaction price is the net amount collected from the customer and is recognized as revenue at a point in time when the food or beverage is provided to the customer. These transactions are ordinarily settled with cash or credit card over a short period of time. Rental Revenue Rental revenue is associated with the Company’s Landlord Operations assets and is comprised of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nt payments for landlord assets are due on the first day of each month during the lease term.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the Company. When the Company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Other Revenue Other revenue is comprised of parking revenue and other miscellaneous revenue. Other revenue is recognized at a point in time, at the time of sale when payment is received, and the customer receives the good or service. In all cases, the transaction prices are fixed, stipulated in the contract or product, and representative in each case of a single performance obligation. Recently Issued or Adopted Accounting Standards In November 2023, the Financial Accounting Standards Board (the “FASB”) issued ASU No. 2023-07, Improvement to Reportable Segment Disclosures.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It does not change the definition of a segment, the method for determining segments, the criteria for aggregating operating segments into reportable segments, or the current specifically enumerated segment expenses that are required to be disclosed. The amendments in this ASU are effective for fiscal years beginning after December 15, 2023, and interim periods within fiscal years beginning after December 15, 2024. The Company is currently evaluating the guidance and its impact on the Company’s Condensed Consolidated and Combined Financial Statements. In December 2023, the FASB issued ASU 2023-09, Improvements to Income Tax Disclosures, a final standard on improvements to income tax disclosures which applies to all entities subject to income taxes. The standard requires disaggregated information about a reporting entity’s effective tax rate reconciliation as well as information on income taxes paid. The amendments in this ASU are effective for fiscal years beginning after December 15, 2024. The Company is currently evaluating the guidance and its impact on the Company’s Condensed Consolidated and Combin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egments - Segment Operating Resul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9697</v>
      </c>
      <c r="C4" s="6" t="n">
        <v>40486</v>
      </c>
      <c r="D4" s="6" t="n">
        <v>88292</v>
      </c>
      <c r="E4" s="6" t="n">
        <v>92775</v>
      </c>
      <c r="F4" s="4" t="inlineStr">
        <is>
          <t xml:space="preserve"> </t>
        </is>
      </c>
    </row>
    <row r="5">
      <c r="A5" s="4" t="inlineStr">
        <is>
          <t>Total segment expenses</t>
        </is>
      </c>
      <c r="B5" s="5" t="n">
        <v>-11615</v>
      </c>
      <c r="C5" s="5" t="n">
        <v>-11261</v>
      </c>
      <c r="D5" s="5" t="n">
        <v>-34440</v>
      </c>
      <c r="E5" s="5" t="n">
        <v>-31272</v>
      </c>
      <c r="F5" s="4" t="inlineStr">
        <is>
          <t xml:space="preserve"> </t>
        </is>
      </c>
    </row>
    <row r="6">
      <c r="A6" s="4" t="inlineStr">
        <is>
          <t>Depreciation and amortization</t>
        </is>
      </c>
      <c r="B6" s="5" t="n">
        <v>-7694</v>
      </c>
      <c r="C6" s="5" t="n">
        <v>-13636</v>
      </c>
      <c r="D6" s="5" t="n">
        <v>-21101</v>
      </c>
      <c r="E6" s="5" t="n">
        <v>-40036</v>
      </c>
      <c r="F6" s="4" t="inlineStr">
        <is>
          <t xml:space="preserve"> </t>
        </is>
      </c>
    </row>
    <row r="7">
      <c r="A7" s="4" t="inlineStr">
        <is>
          <t>Interest expense, net</t>
        </is>
      </c>
      <c r="B7" s="5" t="n">
        <v>-3133</v>
      </c>
      <c r="C7" s="5" t="n">
        <v>-592</v>
      </c>
      <c r="D7" s="5" t="n">
        <v>-8889</v>
      </c>
      <c r="E7" s="5" t="n">
        <v>-1849</v>
      </c>
      <c r="F7" s="4" t="inlineStr">
        <is>
          <t xml:space="preserve"> </t>
        </is>
      </c>
    </row>
    <row r="8">
      <c r="A8" s="4" t="inlineStr">
        <is>
          <t>Equity in earnings (losses) from unconsolidated ventures</t>
        </is>
      </c>
      <c r="B8" s="5" t="n">
        <v>-7578</v>
      </c>
      <c r="C8" s="5" t="n">
        <v>-46619</v>
      </c>
      <c r="D8" s="5" t="n">
        <v>-24410</v>
      </c>
      <c r="E8" s="5" t="n">
        <v>-68335</v>
      </c>
      <c r="F8" s="4" t="inlineStr">
        <is>
          <t xml:space="preserve"> </t>
        </is>
      </c>
    </row>
    <row r="9">
      <c r="A9" s="4" t="inlineStr">
        <is>
          <t>Provision for impairment</t>
        </is>
      </c>
      <c r="B9" s="4" t="inlineStr">
        <is>
          <t xml:space="preserve"> </t>
        </is>
      </c>
      <c r="C9" s="5" t="n">
        <v>-672492</v>
      </c>
      <c r="D9" s="4" t="inlineStr">
        <is>
          <t xml:space="preserve"> </t>
        </is>
      </c>
      <c r="E9" s="5" t="n">
        <v>-672492</v>
      </c>
      <c r="F9" s="6" t="n">
        <v>-672492</v>
      </c>
    </row>
    <row r="10">
      <c r="A10" s="4" t="inlineStr">
        <is>
          <t>Loss on early extinguishment of debt</t>
        </is>
      </c>
      <c r="B10" s="5" t="n">
        <v>-1563</v>
      </c>
      <c r="C10" s="5" t="n">
        <v>-48</v>
      </c>
      <c r="D10" s="5" t="n">
        <v>-1563</v>
      </c>
      <c r="E10" s="5" t="n">
        <v>-48</v>
      </c>
      <c r="F10" s="4" t="inlineStr">
        <is>
          <t xml:space="preserve"> </t>
        </is>
      </c>
    </row>
    <row r="11">
      <c r="A11" s="4" t="inlineStr">
        <is>
          <t>Corporate expenses and other items</t>
        </is>
      </c>
      <c r="B11" s="5" t="n">
        <v>-18319</v>
      </c>
      <c r="C11" s="5" t="n">
        <v>-7250</v>
      </c>
      <c r="D11" s="5" t="n">
        <v>-53486</v>
      </c>
      <c r="E11" s="5" t="n">
        <v>-19764</v>
      </c>
      <c r="F11" s="4" t="inlineStr">
        <is>
          <t xml:space="preserve"> </t>
        </is>
      </c>
    </row>
    <row r="12">
      <c r="A12" s="4" t="inlineStr">
        <is>
          <t>Income (loss) before income taxes</t>
        </is>
      </c>
      <c r="B12" s="5" t="n">
        <v>-32274</v>
      </c>
      <c r="C12" s="5" t="n">
        <v>-736154</v>
      </c>
      <c r="D12" s="5" t="n">
        <v>-111349</v>
      </c>
      <c r="E12" s="5" t="n">
        <v>-802057</v>
      </c>
      <c r="F12" s="4" t="inlineStr">
        <is>
          <t xml:space="preserve"> </t>
        </is>
      </c>
    </row>
    <row r="13">
      <c r="A13" s="4" t="inlineStr">
        <is>
          <t>Income tax benefit (expense)</t>
        </is>
      </c>
      <c r="B13" s="5" t="n">
        <v>0</v>
      </c>
      <c r="C13" s="5" t="n">
        <v>0</v>
      </c>
      <c r="D13" s="5" t="n">
        <v>0</v>
      </c>
      <c r="E13" s="5" t="n">
        <v>0</v>
      </c>
      <c r="F13" s="4" t="inlineStr">
        <is>
          <t xml:space="preserve"> </t>
        </is>
      </c>
    </row>
    <row r="14">
      <c r="A14" s="4" t="inlineStr">
        <is>
          <t>Net loss</t>
        </is>
      </c>
      <c r="B14" s="5" t="n">
        <v>-32274</v>
      </c>
      <c r="C14" s="5" t="n">
        <v>-736154</v>
      </c>
      <c r="D14" s="5" t="n">
        <v>-111349</v>
      </c>
      <c r="E14" s="5" t="n">
        <v>-802057</v>
      </c>
      <c r="F14" s="4" t="inlineStr">
        <is>
          <t xml:space="preserve"> </t>
        </is>
      </c>
    </row>
    <row r="15">
      <c r="A15" s="4" t="inlineStr">
        <is>
          <t>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39697</v>
      </c>
      <c r="C17" s="5" t="n">
        <v>40486</v>
      </c>
      <c r="D17" s="5" t="n">
        <v>88292</v>
      </c>
      <c r="E17" s="5" t="n">
        <v>92775</v>
      </c>
      <c r="F17" s="4" t="inlineStr">
        <is>
          <t xml:space="preserve"> </t>
        </is>
      </c>
    </row>
    <row r="18">
      <c r="A18" s="4" t="inlineStr">
        <is>
          <t>Total segment expenses</t>
        </is>
      </c>
      <c r="B18" s="5" t="n">
        <v>-33684</v>
      </c>
      <c r="C18" s="5" t="n">
        <v>-36003</v>
      </c>
      <c r="D18" s="5" t="n">
        <v>-90192</v>
      </c>
      <c r="E18" s="5" t="n">
        <v>-92308</v>
      </c>
      <c r="F18" s="4" t="inlineStr">
        <is>
          <t xml:space="preserve"> </t>
        </is>
      </c>
    </row>
    <row r="19">
      <c r="A19" s="4" t="inlineStr">
        <is>
          <t>Segment Adjusted EBITDA</t>
        </is>
      </c>
      <c r="B19" s="5" t="n">
        <v>6013</v>
      </c>
      <c r="C19" s="5" t="n">
        <v>4483</v>
      </c>
      <c r="D19" s="5" t="n">
        <v>-1900</v>
      </c>
      <c r="E19" s="5" t="n">
        <v>467</v>
      </c>
      <c r="F19" s="4" t="inlineStr">
        <is>
          <t xml:space="preserve"> </t>
        </is>
      </c>
    </row>
    <row r="20">
      <c r="A20" s="4" t="inlineStr">
        <is>
          <t>Landlord Operations |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6177</v>
      </c>
      <c r="C22" s="5" t="n">
        <v>5327</v>
      </c>
      <c r="D22" s="5" t="n">
        <v>19023</v>
      </c>
      <c r="E22" s="5" t="n">
        <v>16499</v>
      </c>
      <c r="F22" s="4" t="inlineStr">
        <is>
          <t xml:space="preserve"> </t>
        </is>
      </c>
    </row>
    <row r="23">
      <c r="A23" s="4" t="inlineStr">
        <is>
          <t>Total segment expenses</t>
        </is>
      </c>
      <c r="B23" s="5" t="n">
        <v>-9012</v>
      </c>
      <c r="C23" s="5" t="n">
        <v>-8593</v>
      </c>
      <c r="D23" s="5" t="n">
        <v>-27640</v>
      </c>
      <c r="E23" s="5" t="n">
        <v>-24233</v>
      </c>
      <c r="F23" s="4" t="inlineStr">
        <is>
          <t xml:space="preserve"> </t>
        </is>
      </c>
    </row>
    <row r="24">
      <c r="A24" s="4" t="inlineStr">
        <is>
          <t>Segment Adjusted EBITDA</t>
        </is>
      </c>
      <c r="B24" s="5" t="n">
        <v>-2835</v>
      </c>
      <c r="C24" s="5" t="n">
        <v>-3266</v>
      </c>
      <c r="D24" s="5" t="n">
        <v>-8617</v>
      </c>
      <c r="E24" s="5" t="n">
        <v>-7734</v>
      </c>
      <c r="F24" s="4" t="inlineStr">
        <is>
          <t xml:space="preserve"> </t>
        </is>
      </c>
    </row>
    <row r="25">
      <c r="A25" s="4" t="inlineStr">
        <is>
          <t>Hospitality costs |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5" t="n">
        <v>8817</v>
      </c>
      <c r="C27" s="5" t="n">
        <v>10677</v>
      </c>
      <c r="D27" s="5" t="n">
        <v>21735</v>
      </c>
      <c r="E27" s="5" t="n">
        <v>25633</v>
      </c>
      <c r="F27" s="4" t="inlineStr">
        <is>
          <t xml:space="preserve"> </t>
        </is>
      </c>
    </row>
    <row r="28">
      <c r="A28" s="4" t="inlineStr">
        <is>
          <t>Total segment expenses</t>
        </is>
      </c>
      <c r="B28" s="5" t="n">
        <v>-4670</v>
      </c>
      <c r="C28" s="5" t="n">
        <v>-9562</v>
      </c>
      <c r="D28" s="5" t="n">
        <v>-20490</v>
      </c>
      <c r="E28" s="5" t="n">
        <v>-26805</v>
      </c>
      <c r="F28" s="4" t="inlineStr">
        <is>
          <t xml:space="preserve"> </t>
        </is>
      </c>
    </row>
    <row r="29">
      <c r="A29" s="4" t="inlineStr">
        <is>
          <t>Segment Adjusted EBITDA</t>
        </is>
      </c>
      <c r="B29" s="5" t="n">
        <v>4147</v>
      </c>
      <c r="C29" s="5" t="n">
        <v>1115</v>
      </c>
      <c r="D29" s="5" t="n">
        <v>1245</v>
      </c>
      <c r="E29" s="5" t="n">
        <v>-1172</v>
      </c>
      <c r="F29" s="4" t="inlineStr">
        <is>
          <t xml:space="preserve"> </t>
        </is>
      </c>
    </row>
    <row r="30">
      <c r="A30" s="4" t="inlineStr">
        <is>
          <t>Sponsorships, events, and entertainment |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24703</v>
      </c>
      <c r="C32" s="5" t="n">
        <v>24482</v>
      </c>
      <c r="D32" s="5" t="n">
        <v>47534</v>
      </c>
      <c r="E32" s="5" t="n">
        <v>50643</v>
      </c>
      <c r="F32" s="4" t="inlineStr">
        <is>
          <t xml:space="preserve"> </t>
        </is>
      </c>
    </row>
    <row r="33">
      <c r="A33" s="4" t="inlineStr">
        <is>
          <t>Total segment expenses</t>
        </is>
      </c>
      <c r="B33" s="5" t="n">
        <v>-20002</v>
      </c>
      <c r="C33" s="5" t="n">
        <v>-17848</v>
      </c>
      <c r="D33" s="5" t="n">
        <v>-42062</v>
      </c>
      <c r="E33" s="5" t="n">
        <v>-41270</v>
      </c>
      <c r="F33" s="4" t="inlineStr">
        <is>
          <t xml:space="preserve"> </t>
        </is>
      </c>
    </row>
    <row r="34">
      <c r="A34" s="4" t="inlineStr">
        <is>
          <t>Segment Adjusted EBITDA</t>
        </is>
      </c>
      <c r="B34" s="6" t="n">
        <v>4701</v>
      </c>
      <c r="C34" s="6" t="n">
        <v>6634</v>
      </c>
      <c r="D34" s="6" t="n">
        <v>5472</v>
      </c>
      <c r="E34" s="6" t="n">
        <v>9373</v>
      </c>
      <c r="F3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s - Assets By Segment (Details) - USD ($) $ in Thousands</t>
        </is>
      </c>
      <c r="B1" s="2" t="inlineStr">
        <is>
          <t>Sep.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622804</v>
      </c>
      <c r="C3" s="6" t="n">
        <v>616813</v>
      </c>
    </row>
    <row r="4">
      <c r="A4" s="4" t="inlineStr">
        <is>
          <t>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605069</v>
      </c>
      <c r="C6" s="5" t="n">
        <v>611808</v>
      </c>
    </row>
    <row r="7">
      <c r="A7" s="4" t="inlineStr">
        <is>
          <t>Corporat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7735</v>
      </c>
      <c r="C9" s="5" t="n">
        <v>5005</v>
      </c>
    </row>
    <row r="10">
      <c r="A10" s="4" t="inlineStr">
        <is>
          <t>Landlord Operations |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404600</v>
      </c>
      <c r="C12" s="5" t="n">
        <v>411871</v>
      </c>
    </row>
    <row r="13">
      <c r="A13" s="4" t="inlineStr">
        <is>
          <t>Hospitality costs |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65803</v>
      </c>
      <c r="C15" s="5" t="n">
        <v>64816</v>
      </c>
    </row>
    <row r="16">
      <c r="A16" s="4" t="inlineStr">
        <is>
          <t>Sponsorships, events, and entertainment |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134666</v>
      </c>
      <c r="C18" s="6" t="n">
        <v>1351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Net Transfers from Par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arent Investment</t>
        </is>
      </c>
      <c r="B3" s="4" t="inlineStr">
        <is>
          <t xml:space="preserve"> </t>
        </is>
      </c>
      <c r="C3" s="4" t="inlineStr">
        <is>
          <t xml:space="preserve"> </t>
        </is>
      </c>
      <c r="D3" s="4" t="inlineStr">
        <is>
          <t xml:space="preserve"> </t>
        </is>
      </c>
      <c r="E3" s="4" t="inlineStr">
        <is>
          <t xml:space="preserve"> </t>
        </is>
      </c>
    </row>
    <row r="4">
      <c r="A4" s="4" t="inlineStr">
        <is>
          <t>Non-cash stock compensation expense</t>
        </is>
      </c>
      <c r="B4" s="4" t="inlineStr">
        <is>
          <t xml:space="preserve"> </t>
        </is>
      </c>
      <c r="C4" s="4" t="inlineStr">
        <is>
          <t xml:space="preserve"> </t>
        </is>
      </c>
      <c r="D4" s="6" t="n">
        <v>958</v>
      </c>
      <c r="E4" s="6" t="n">
        <v>1207</v>
      </c>
    </row>
    <row r="5">
      <c r="A5" s="4" t="inlineStr">
        <is>
          <t>Net transfers from Parent as reflected in the Unaudited Condensed Combined Statements of Equity</t>
        </is>
      </c>
      <c r="B5" s="6" t="n">
        <v>94779</v>
      </c>
      <c r="C5" s="6" t="n">
        <v>30663</v>
      </c>
      <c r="D5" s="5" t="n">
        <v>169692</v>
      </c>
      <c r="E5" s="5" t="n">
        <v>80674</v>
      </c>
    </row>
    <row r="6">
      <c r="A6" s="4" t="inlineStr">
        <is>
          <t>Related Party | HHH</t>
        </is>
      </c>
      <c r="B6" s="4" t="inlineStr">
        <is>
          <t xml:space="preserve"> </t>
        </is>
      </c>
      <c r="C6" s="4" t="inlineStr">
        <is>
          <t xml:space="preserve"> </t>
        </is>
      </c>
      <c r="D6" s="4" t="inlineStr">
        <is>
          <t xml:space="preserve"> </t>
        </is>
      </c>
      <c r="E6" s="4" t="inlineStr">
        <is>
          <t xml:space="preserve"> </t>
        </is>
      </c>
    </row>
    <row r="7">
      <c r="A7" s="3" t="inlineStr">
        <is>
          <t>Components of Net Parent Investment</t>
        </is>
      </c>
      <c r="B7" s="4" t="inlineStr">
        <is>
          <t xml:space="preserve"> </t>
        </is>
      </c>
      <c r="C7" s="4" t="inlineStr">
        <is>
          <t xml:space="preserve"> </t>
        </is>
      </c>
      <c r="D7" s="4" t="inlineStr">
        <is>
          <t xml:space="preserve"> </t>
        </is>
      </c>
      <c r="E7" s="4" t="inlineStr">
        <is>
          <t xml:space="preserve"> </t>
        </is>
      </c>
    </row>
    <row r="8">
      <c r="A8" s="4" t="inlineStr">
        <is>
          <t>Net transfers from Parent as reflected in the Unaudited Condensed Combined Statements of Cash Flows</t>
        </is>
      </c>
      <c r="B8" s="5" t="n">
        <v>94594</v>
      </c>
      <c r="C8" s="5" t="n">
        <v>29990</v>
      </c>
      <c r="D8" s="5" t="n">
        <v>169443</v>
      </c>
      <c r="E8" s="5" t="n">
        <v>79467</v>
      </c>
    </row>
    <row r="9">
      <c r="A9" s="4" t="inlineStr">
        <is>
          <t>Non-cash stock compensation expense</t>
        </is>
      </c>
      <c r="B9" s="5" t="n">
        <v>185</v>
      </c>
      <c r="C9" s="5" t="n">
        <v>673</v>
      </c>
      <c r="D9" s="5" t="n">
        <v>249</v>
      </c>
      <c r="E9" s="5" t="n">
        <v>1207</v>
      </c>
    </row>
    <row r="10">
      <c r="A10" s="4" t="inlineStr">
        <is>
          <t>Net transfers from Parent as reflected in the Unaudited Condensed Combined Statements of Equity</t>
        </is>
      </c>
      <c r="B10" s="6" t="n">
        <v>94779</v>
      </c>
      <c r="C10" s="6" t="n">
        <v>30663</v>
      </c>
      <c r="D10" s="6" t="n">
        <v>169692</v>
      </c>
      <c r="E10" s="6" t="n">
        <v>806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Corporate Overhead and Other Allo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cation of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osts</t>
        </is>
      </c>
      <c r="B4" s="6" t="n">
        <v>-11615</v>
      </c>
      <c r="C4" s="6" t="n">
        <v>-11261</v>
      </c>
      <c r="D4" s="6" t="n">
        <v>-34440</v>
      </c>
      <c r="E4" s="6" t="n">
        <v>-31272</v>
      </c>
      <c r="F4" s="4" t="inlineStr">
        <is>
          <t xml:space="preserve"> </t>
        </is>
      </c>
    </row>
    <row r="5">
      <c r="A5" s="4" t="inlineStr">
        <is>
          <t>Operating income (loss)</t>
        </is>
      </c>
      <c r="B5" s="5" t="n">
        <v>-20000</v>
      </c>
      <c r="C5" s="5" t="n">
        <v>-688895</v>
      </c>
      <c r="D5" s="5" t="n">
        <v>-76487</v>
      </c>
      <c r="E5" s="5" t="n">
        <v>-731825</v>
      </c>
      <c r="F5" s="4" t="inlineStr">
        <is>
          <t xml:space="preserve"> </t>
        </is>
      </c>
    </row>
    <row r="6">
      <c r="A6" s="4" t="inlineStr">
        <is>
          <t>Stock compensation expense</t>
        </is>
      </c>
      <c r="B6" s="4" t="inlineStr">
        <is>
          <t xml:space="preserve"> </t>
        </is>
      </c>
      <c r="C6" s="4" t="inlineStr">
        <is>
          <t xml:space="preserve"> </t>
        </is>
      </c>
      <c r="D6" s="5" t="n">
        <v>958</v>
      </c>
      <c r="E6" s="5" t="n">
        <v>1207</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llocation of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osts</t>
        </is>
      </c>
      <c r="B9" s="6" t="n">
        <v>-37</v>
      </c>
      <c r="C9" s="6" t="n">
        <v>-290</v>
      </c>
      <c r="D9" s="6" t="n">
        <v>-558</v>
      </c>
      <c r="E9" s="6" t="n">
        <v>-571</v>
      </c>
      <c r="F9" s="4" t="inlineStr">
        <is>
          <t xml:space="preserve"> </t>
        </is>
      </c>
    </row>
    <row r="10">
      <c r="A10" s="4" t="inlineStr">
        <is>
          <t>Operating Cost and Expense, Related Party, Name [Extensible Enumeration]</t>
        </is>
      </c>
      <c r="B10" s="4" t="inlineStr">
        <is>
          <t>HHH</t>
        </is>
      </c>
      <c r="C10" s="4" t="inlineStr">
        <is>
          <t>HHH</t>
        </is>
      </c>
      <c r="D10" s="4" t="inlineStr">
        <is>
          <t>HHH</t>
        </is>
      </c>
      <c r="E10" s="4" t="inlineStr">
        <is>
          <t>HHH</t>
        </is>
      </c>
      <c r="F10" s="4" t="inlineStr">
        <is>
          <t xml:space="preserve"> </t>
        </is>
      </c>
    </row>
    <row r="11">
      <c r="A11" s="4" t="inlineStr">
        <is>
          <t>General and administrative</t>
        </is>
      </c>
      <c r="B11" s="6" t="n">
        <v>5232</v>
      </c>
      <c r="C11" s="6" t="n">
        <v>4267</v>
      </c>
      <c r="D11" s="6" t="n">
        <v>12226</v>
      </c>
      <c r="E11" s="6" t="n">
        <v>10724</v>
      </c>
      <c r="F11" s="4" t="inlineStr">
        <is>
          <t xml:space="preserve"> </t>
        </is>
      </c>
    </row>
    <row r="12">
      <c r="A12" s="4" t="inlineStr">
        <is>
          <t>Selling, General, and Administrative Expenses, Related Party, Name [Extensible Enumeration]</t>
        </is>
      </c>
      <c r="B12" s="4" t="inlineStr">
        <is>
          <t>HHH</t>
        </is>
      </c>
      <c r="C12" s="4" t="inlineStr">
        <is>
          <t>HHH</t>
        </is>
      </c>
      <c r="D12" s="4" t="inlineStr">
        <is>
          <t>HHH</t>
        </is>
      </c>
      <c r="E12" s="4" t="inlineStr">
        <is>
          <t>HHH</t>
        </is>
      </c>
      <c r="F12" s="4" t="inlineStr">
        <is>
          <t xml:space="preserve"> </t>
        </is>
      </c>
    </row>
    <row r="13">
      <c r="A13" s="4" t="inlineStr">
        <is>
          <t>Other income, net</t>
        </is>
      </c>
      <c r="B13" s="6" t="n">
        <v>-3</v>
      </c>
      <c r="C13" s="6" t="n">
        <v>-10</v>
      </c>
      <c r="D13" s="6" t="n">
        <v>-19</v>
      </c>
      <c r="E13" s="6" t="n">
        <v>-25</v>
      </c>
      <c r="F13" s="4" t="inlineStr">
        <is>
          <t xml:space="preserve"> </t>
        </is>
      </c>
    </row>
    <row r="14">
      <c r="A14" s="4" t="inlineStr">
        <is>
          <t>Other Operating Income, Related Party, Name [Extensible Enumeration]</t>
        </is>
      </c>
      <c r="B14" s="4" t="inlineStr">
        <is>
          <t>HHH</t>
        </is>
      </c>
      <c r="C14" s="4" t="inlineStr">
        <is>
          <t>HHH</t>
        </is>
      </c>
      <c r="D14" s="4" t="inlineStr">
        <is>
          <t>HHH</t>
        </is>
      </c>
      <c r="E14" s="4" t="inlineStr">
        <is>
          <t>HHH</t>
        </is>
      </c>
      <c r="F14" s="4" t="inlineStr">
        <is>
          <t xml:space="preserve"> </t>
        </is>
      </c>
    </row>
    <row r="15">
      <c r="A15" s="4" t="inlineStr">
        <is>
          <t>Operating income (loss)</t>
        </is>
      </c>
      <c r="B15" s="6" t="n">
        <v>5266</v>
      </c>
      <c r="C15" s="6" t="n">
        <v>4547</v>
      </c>
      <c r="D15" s="6" t="n">
        <v>12765</v>
      </c>
      <c r="E15" s="6" t="n">
        <v>11270</v>
      </c>
      <c r="F15" s="4" t="inlineStr">
        <is>
          <t xml:space="preserve"> </t>
        </is>
      </c>
    </row>
    <row r="16">
      <c r="A16" s="4" t="inlineStr">
        <is>
          <t>Accounts payable and other liabilities</t>
        </is>
      </c>
      <c r="B16" s="6" t="n">
        <v>900</v>
      </c>
      <c r="C16" s="4" t="inlineStr">
        <is>
          <t xml:space="preserve"> </t>
        </is>
      </c>
      <c r="D16" s="6" t="n">
        <v>900</v>
      </c>
      <c r="E16" s="4" t="inlineStr">
        <is>
          <t xml:space="preserve"> </t>
        </is>
      </c>
      <c r="F16" s="6" t="n">
        <v>200</v>
      </c>
    </row>
    <row r="17">
      <c r="A17" s="4" t="inlineStr">
        <is>
          <t>Accounts Payable, Current, Related Party, Name [Extensible Enumeration]</t>
        </is>
      </c>
      <c r="B17" s="4" t="inlineStr">
        <is>
          <t>CCMC</t>
        </is>
      </c>
      <c r="C17" s="4" t="inlineStr">
        <is>
          <t xml:space="preserve"> </t>
        </is>
      </c>
      <c r="D17" s="4" t="inlineStr">
        <is>
          <t>CCMC</t>
        </is>
      </c>
      <c r="E17" s="4" t="inlineStr">
        <is>
          <t xml:space="preserve"> </t>
        </is>
      </c>
      <c r="F17" s="4" t="inlineStr">
        <is>
          <t>CCMC</t>
        </is>
      </c>
    </row>
    <row r="18">
      <c r="A18" s="4" t="inlineStr">
        <is>
          <t>Related Party | HH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cation of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mpensation expense</t>
        </is>
      </c>
      <c r="B20" s="6" t="n">
        <v>185</v>
      </c>
      <c r="C20" s="5" t="n">
        <v>673</v>
      </c>
      <c r="D20" s="6" t="n">
        <v>249</v>
      </c>
      <c r="E20" s="5" t="n">
        <v>1207</v>
      </c>
      <c r="F20" s="4" t="inlineStr">
        <is>
          <t xml:space="preserve"> </t>
        </is>
      </c>
    </row>
    <row r="21">
      <c r="A21" s="4" t="inlineStr">
        <is>
          <t>Stock compensation expense capitalized</t>
        </is>
      </c>
      <c r="B21" s="5" t="n">
        <v>0</v>
      </c>
      <c r="C21" s="5" t="n">
        <v>700</v>
      </c>
      <c r="D21" s="5" t="n">
        <v>300</v>
      </c>
      <c r="E21" s="5" t="n">
        <v>1100</v>
      </c>
      <c r="F21" s="4" t="inlineStr">
        <is>
          <t xml:space="preserve"> </t>
        </is>
      </c>
    </row>
    <row r="22">
      <c r="A22" s="4" t="inlineStr">
        <is>
          <t>Related-party management fee</t>
        </is>
      </c>
      <c r="B22" s="5" t="n">
        <v>100</v>
      </c>
      <c r="C22" s="5" t="n">
        <v>100</v>
      </c>
      <c r="D22" s="5" t="n">
        <v>300</v>
      </c>
      <c r="E22" s="5" t="n">
        <v>300</v>
      </c>
      <c r="F22" s="4" t="inlineStr">
        <is>
          <t xml:space="preserve"> </t>
        </is>
      </c>
    </row>
    <row r="23">
      <c r="A23" s="4" t="inlineStr">
        <is>
          <t>Related Party | HHH | Developments and Bui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cation of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ized costs</t>
        </is>
      </c>
      <c r="B25" s="4" t="inlineStr">
        <is>
          <t xml:space="preserve"> </t>
        </is>
      </c>
      <c r="C25" s="4" t="inlineStr">
        <is>
          <t xml:space="preserve"> </t>
        </is>
      </c>
      <c r="D25" s="5" t="n">
        <v>300</v>
      </c>
      <c r="E25" s="5" t="n">
        <v>1800</v>
      </c>
      <c r="F25" s="4" t="inlineStr">
        <is>
          <t xml:space="preserve"> </t>
        </is>
      </c>
    </row>
    <row r="26">
      <c r="A26" s="4" t="inlineStr">
        <is>
          <t>Related Party | HHH |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cation of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ized costs</t>
        </is>
      </c>
      <c r="B28" s="4" t="inlineStr">
        <is>
          <t xml:space="preserve"> </t>
        </is>
      </c>
      <c r="C28" s="4" t="inlineStr">
        <is>
          <t xml:space="preserve"> </t>
        </is>
      </c>
      <c r="D28" s="5" t="n">
        <v>200</v>
      </c>
      <c r="E28" s="5" t="n">
        <v>400</v>
      </c>
      <c r="F28" s="4" t="inlineStr">
        <is>
          <t xml:space="preserve"> </t>
        </is>
      </c>
    </row>
    <row r="29">
      <c r="A29" s="4" t="inlineStr">
        <is>
          <t>Related Party | CCM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cation of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 net</t>
        </is>
      </c>
      <c r="B31" s="5" t="n">
        <v>1400</v>
      </c>
      <c r="C31" s="4" t="inlineStr">
        <is>
          <t xml:space="preserve"> </t>
        </is>
      </c>
      <c r="D31" s="5" t="n">
        <v>1400</v>
      </c>
      <c r="E31" s="4" t="inlineStr">
        <is>
          <t xml:space="preserve"> </t>
        </is>
      </c>
      <c r="F31" s="6" t="n">
        <v>1200</v>
      </c>
    </row>
    <row r="32">
      <c r="A32" s="4" t="inlineStr">
        <is>
          <t>Related-party management fee</t>
        </is>
      </c>
      <c r="B32" s="5" t="n">
        <v>600</v>
      </c>
      <c r="C32" s="5" t="n">
        <v>500</v>
      </c>
      <c r="D32" s="5" t="n">
        <v>1800</v>
      </c>
      <c r="E32" s="5" t="n">
        <v>1600</v>
      </c>
      <c r="F32" s="4" t="inlineStr">
        <is>
          <t xml:space="preserve"> </t>
        </is>
      </c>
    </row>
    <row r="33">
      <c r="A33" s="4" t="inlineStr">
        <is>
          <t>Related Party | Lawn Club and the Tin Building by Jean-Geor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cation of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receivable, net</t>
        </is>
      </c>
      <c r="B35" s="5" t="n">
        <v>2600</v>
      </c>
      <c r="C35" s="4" t="inlineStr">
        <is>
          <t xml:space="preserve"> </t>
        </is>
      </c>
      <c r="D35" s="5" t="n">
        <v>2600</v>
      </c>
      <c r="E35" s="4" t="inlineStr">
        <is>
          <t xml:space="preserve"> </t>
        </is>
      </c>
      <c r="F35" s="5" t="n">
        <v>100</v>
      </c>
    </row>
    <row r="36">
      <c r="A36" s="4" t="inlineStr">
        <is>
          <t>Rental revenue</t>
        </is>
      </c>
      <c r="B36" s="5" t="n">
        <v>3200</v>
      </c>
      <c r="C36" s="5" t="n">
        <v>2900</v>
      </c>
      <c r="D36" s="5" t="n">
        <v>9200</v>
      </c>
      <c r="E36" s="5" t="n">
        <v>9100</v>
      </c>
      <c r="F36" s="4" t="inlineStr">
        <is>
          <t xml:space="preserve"> </t>
        </is>
      </c>
    </row>
    <row r="37">
      <c r="A37" s="4" t="inlineStr">
        <is>
          <t>Related Party | Tin Building by Jean-Georg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cation of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ntal revenue</t>
        </is>
      </c>
      <c r="B39" s="5" t="n">
        <v>2900</v>
      </c>
      <c r="C39" s="6" t="n">
        <v>2700</v>
      </c>
      <c r="D39" s="5" t="n">
        <v>8600</v>
      </c>
      <c r="E39" s="6" t="n">
        <v>8700</v>
      </c>
      <c r="F39" s="4" t="inlineStr">
        <is>
          <t xml:space="preserve"> </t>
        </is>
      </c>
    </row>
    <row r="40">
      <c r="A40" s="4" t="inlineStr">
        <is>
          <t>Related Party | Lawn Club</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cation of Expen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receivable, net</t>
        </is>
      </c>
      <c r="B42" s="6" t="n">
        <v>0</v>
      </c>
      <c r="C42" s="4" t="inlineStr">
        <is>
          <t xml:space="preserve"> </t>
        </is>
      </c>
      <c r="D42" s="6" t="n">
        <v>0</v>
      </c>
      <c r="E42" s="4" t="inlineStr">
        <is>
          <t xml:space="preserve"> </t>
        </is>
      </c>
      <c r="F42" s="6" t="n">
        <v>31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Rights Offering - USD ($) $ / shares in Units, $ in Millions</t>
        </is>
      </c>
      <c r="B1" s="2" t="inlineStr">
        <is>
          <t>Oct. 17, 2024</t>
        </is>
      </c>
      <c r="C1" s="2" t="inlineStr">
        <is>
          <t>Sep. 30, 2024</t>
        </is>
      </c>
      <c r="D1" s="2" t="inlineStr">
        <is>
          <t>Sep. 23, 2024</t>
        </is>
      </c>
    </row>
    <row r="2">
      <c r="A2" s="3" t="inlineStr">
        <is>
          <t>Subsequent Events</t>
        </is>
      </c>
      <c r="B2" s="4" t="inlineStr">
        <is>
          <t xml:space="preserve"> </t>
        </is>
      </c>
      <c r="C2" s="4" t="inlineStr">
        <is>
          <t xml:space="preserve"> </t>
        </is>
      </c>
      <c r="D2" s="4" t="inlineStr">
        <is>
          <t xml:space="preserve"> </t>
        </is>
      </c>
    </row>
    <row r="3">
      <c r="A3" s="4" t="inlineStr">
        <is>
          <t>Shares offering</t>
        </is>
      </c>
      <c r="B3" s="4" t="inlineStr">
        <is>
          <t xml:space="preserve"> </t>
        </is>
      </c>
      <c r="C3" s="5" t="n">
        <v>7000000</v>
      </c>
      <c r="D3" s="5" t="n">
        <v>7000000</v>
      </c>
    </row>
    <row r="4">
      <c r="A4" s="4" t="inlineStr">
        <is>
          <t>Price per whole sale</t>
        </is>
      </c>
      <c r="B4" s="4" t="inlineStr">
        <is>
          <t xml:space="preserve"> </t>
        </is>
      </c>
      <c r="C4" s="6" t="n">
        <v>25</v>
      </c>
      <c r="D4" s="6" t="n">
        <v>25</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Stock issued during period</t>
        </is>
      </c>
      <c r="B7" s="5" t="n">
        <v>7000000</v>
      </c>
      <c r="C7" s="4" t="inlineStr">
        <is>
          <t xml:space="preserve"> </t>
        </is>
      </c>
      <c r="D7" s="4" t="inlineStr">
        <is>
          <t xml:space="preserve"> </t>
        </is>
      </c>
    </row>
    <row r="8">
      <c r="A8" s="4" t="inlineStr">
        <is>
          <t>Shares issued</t>
        </is>
      </c>
      <c r="B8" s="6" t="n">
        <v>25</v>
      </c>
      <c r="C8" s="4" t="inlineStr">
        <is>
          <t xml:space="preserve"> </t>
        </is>
      </c>
      <c r="D8" s="4" t="inlineStr">
        <is>
          <t xml:space="preserve"> </t>
        </is>
      </c>
    </row>
    <row r="9">
      <c r="A9" s="4" t="inlineStr">
        <is>
          <t>Proceeds from issuance of common stock</t>
        </is>
      </c>
      <c r="B9" s="6" t="n">
        <v>175</v>
      </c>
      <c r="C9" s="4" t="inlineStr">
        <is>
          <t xml:space="preserve"> </t>
        </is>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Ventures</t>
        </is>
      </c>
      <c r="B1" s="2" t="inlineStr">
        <is>
          <t>9 Months Ended</t>
        </is>
      </c>
    </row>
    <row r="2">
      <c r="B2" s="2" t="inlineStr">
        <is>
          <t>Sep. 30, 2024</t>
        </is>
      </c>
    </row>
    <row r="3">
      <c r="A3" s="3" t="inlineStr">
        <is>
          <t>Investments in Unconsolidated Ventures</t>
        </is>
      </c>
      <c r="B3" s="4" t="inlineStr">
        <is>
          <t xml:space="preserve"> </t>
        </is>
      </c>
    </row>
    <row r="4">
      <c r="A4" s="4" t="inlineStr">
        <is>
          <t>Investments in Unconsolidated Ventures</t>
        </is>
      </c>
      <c r="B4" s="4" t="inlineStr">
        <is>
          <t>2. Investments in Unconsolidated Ventures In the normal course of business, the Company enters into partnerships and ventures with an emphasis on investments associated with businesses that operate at the Company’s real estate assets and other hospitality and entertainment-related investments. The Company does not consolidate the investments in the periods presented below as it does not have a controlling financial interest in these ventures. As such, the Company primarily reports its interests in accordance with the equity method. Additionally, the Company evaluates its equity method investments for significance in accordance with Regulation S-X, Rule 3-09 and Regulation S-X, Rule 4-08(g) and presents separate annual financial statements or summarized financial information, respectively, as required by those rules. Investments in unconsolidated ventures consist of the following: ​ ​ ​ ​ ​ ​ ​ ​ ​ ​ ​ ​ ​ ​ ​ ​ ​ ​ ​ ​ ​ ​ ​ ​ ​ Ownership Interest (a) Carrying Value Share of Earnings (Losses)/ Dividends ​ ​ ​ ​ ​ ​ ​ ​ ​ ​ ​ ​ Three months ended ​ Nine months ended ​ September 30, December 31, September 30, December 31, September 30, September 30, in thousands except percentages 2024 2023 2024 2023 2024 2023 2024 2023 Equity Method Investments ​ ​ ​ ​ ​ ​ The Lawn Club (b) 50 % 50 % $ 5,961 ​ $ 1,266 ​ $ 364 ​ $ — ​ $ 400 ​ $ — Ssäm Bar (c) — % 50 % — ​ — ​ 181 ​ (5,478) ​ 181 ​ (5,981) Tin Building by Jean-Georges (b) (d) (f) 65 % 65 % 3,812 ​ 11,658 ​ (7,970) ​ (9,879) ​ (24,688) ​ (30,736) Jean-Georges Restaurants 25 % 25 % 14,106 ​ 14,535 ​ (153) ​ (31,262) ​ (303) ​ (31,618) ​ ​ ​ ​ ​ ​ 23,879 ​ 27,459 ​ (7,578) ​ (46,619) ​ (24,410) ​ (68,335) Other equity investments (e) ​ 10,000 ​ 10,000 ​ — ​ — ​ — ​ — Investments in unconsolidated ventures ​ $ 33,879 ​ $ 37,459 ​ $ (7,578) ​ $ (46,619) ​ $ (24,410) ​ $ (68,335) (a) Ownership interests presented reflect the Company’s stated ownership interest or if applicable, the Company’s final profit-sharing interest after receipt of any preferred returns based on the venture’s distribution priorities. (b)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c) The Ssäm Bar joint venture was liquidated in May 2024. Refer to discussion below for additional details. (d) Classified as a VIE; however, the Company is not the primary beneficiary and accounts for its investment in accordance with the equity method. Refer to discussion below for additional information. (e) Other equity investments represent investments not accounted for under the equity method. As of September 30, 2024, Other equity investments consist of $10.0 million of warrants, which represents cash paid by the Company for the option to acquire additional ownership interest in Jean-Georges Restaurants. The Company elected the measurement alternative as this investment does not have readily determinable fair value. There was no impairment , or upward or downward adjustment to the carrying amount of this security either during the current year, or cumulatively. Refer to discussion below for additional detail. (f) These investments were impaired as part of the Seaport impairment recognized in 2023. Refer to specific investment discussion below and Note 3 – Impairment for additional information. ​ The Lawn Club In 2021, the Company formed HHC Lawn Games, LLC with The Lawn Club NYC, LLC (“Endorphin Ventures”), to construct and operate an immersive indoor and outdoor restaurant that includes an extensive area of indoor grass, a stylish clubhouse bar, and a wide variety of lawn games. This concept opened in the fourth quarter of 2023. Under the terms of the initial agreement, the Company funded 80% of the cost to construct the restaurant, and Endorphin Ventures contributed the remaining 20%. In October 2023, the members executed an amended LLC agreement, in which the Company will fund 90% of any remaining capital requirements, and Endorphin Ventures will contribute 10%. The Company recognizes its share of income or loss based on the joint venture distribution priorities, which could fluctuate over time. Upon the return of each member’s contributed capital and a preferred return to the Company, distributions and recognition of income or loss will be allocated to the Company based on its final profit-sharing interest. The Company also entered into a lease agreement with HHC Lawn Games, LLC pursuant to which the Company agreed to lease 20,000 square feet of the Fulton Market Building to this venture. Ssäm Bar In 2016, the Company formed Pier 17 Restaurant C101, LLC (“Ssäm Bar”) with MomoPier, LLC (“Momofuku”) to construct and operate a restaurant and bar at Pier 17 in the Seaport, which opened in 2019. The Company recognized its share of income or loss based on the joint venture’s distribution priorities, which could fluctuate over time. The Ssäm Bar restaurant closed during the third quarter of 2023, and the venture was liquidated in May 2024. The Company received a liquidating distribution of its share of the venture’s remaining assets during the third quarter of 2024. Tin Building by Jean-Georges In 2015, the Company, together with VS-Fulton Seafood Market, LLC (“Fulton Partner”), formed Fulton Seafood Market, LLC (“Tin Building by Jean-Georges”) to operate a 53,783 square foot culinary marketplace in the historic Tin Building. The Fulton Partner is a wholly owned subsidiary of Jean-Georges Restaurants. The Company purchased a 25% interest in Jean-George Restaurants in March 2022 as discussed below. The Company owns 100% of the Tin Building and leased 100% of the space to the Tin Building by Jean-Georges joint venture. Throughout this information statement, references to the Tin Building relate to the Company’s 100% owned landlord operations and references to the Tin Building by Jean-Georges refer to the hospitality business in which the Company has an equity ownership interest. The Company, as landlord, funded 100% of the development and construction of the Tin Building. Under the terms of the Tin Building by Jean-Georges LLC agreement, the Company contributes the cash necessary to fund pre-opening, opening and operating costs of the Tin Building by Jean-Georges. The Fulton Partner is not required to make any capital contributions. The Tin Building was completed and placed in service during the third quarter of 2022 and the Tin Building by Jean-Georges culinary marketplace began operations in the third quarter of 2022. Based on capital contribution and distribution provisions for the Tin Building by Jean-Georges, the Company currently receives substantially all of the economic interest in the venture. Upon return of the Company’s contributed capital and a preferred return to the Company, distribution and recognition of income or loss will be allocated to the Company based on its final profit-sharing interest. As of September 30, 2024, the Tin Building by Jean-Georges is classified as a VIE because the equity holders, as a group, lack the characteristics of a controlling financial interest. The Company further concluded that it is not the primary beneficiary of the VIE as it does not have the power to direct the restaurant-related activities that most significantly impact its economic performance. As the Company is unable to quantify the maximum amount of additional capital contributions that may be funded in the future associated with this investment, the Company’s maximum exposure to loss is currently equal to the $4.3 million carrying value of the investment as of September 30, 2024. The Company funded capital contributions of $16.8 million for the nine months ended September 30, 2024, and $48.1 million for the year ended December 31, 2023. The Company’s investment in the Tin Building by Jean-Georges meets the threshold for disclosure of summarized financials for the nine months ended September 30, 2024, and 2023. Relevant financial statement information is summarized as follows: ​ ​ ​ ​ ​ ​ ​ ​ ​ September 30, December 31, in thousands ​ 2024 ​ 2023 Balance Sheet ​ ​ ​ ​ ​ ​ Total Assets ​ $ 90,193 ​ $ 96,555 Total Liabilities ​ 85,201 ​ 83,716 Total Equity ​ $ 4,992 ​ $ 12,839 ​ ​ ​ ​ ​ ​ ​ ​ ​ ​ ​ ​ ​ ​ ​ ​ Three months ended Nine months ended ​ ​ September 30, ​ September 30, in thousands 2024 2023 2024 2023 Income Statement ​ ​ ​ ​ ​ ​ ​ ​ ​ ​ ​ ​ Revenues ​ $ 8,068 ​ $ 8,349 ​ $ 23,134 ​ $ 23,572 Gross Margin ​ 5,454 ​ 5,579 ​ 15,380 ​ 15,321 Net Loss ​ $ (7,970) ​ $ (8,697) ​ $ (24,688) ​ $ (29,554) ​ Jean-Georges Restaurants In March 2022, the Company acquired a 25% interest in JG Restaurant HoldCo LLC (“Jean-Georges Restaurants”) for $45.0 million from JG TopCo LLC (“Jean-Georges”). Jean-Georges Restaurants currently has over 40 hospitality offerings and a pipeline of new concepts. The Company accounts for its ownership interest in accordance with the equity method and recorded its initial investment at cost, inclusive of legal fees and transaction costs. Under the terms of the current operating agreement, all cash distributions and the recognition of income-producing activities will be pro rata based on stated ownership interest. Concurrent with the Company’s acquisition of the 25% interest in Jean-Georges Restaurants, the Company entered into a warrant agreement with Jean-Georges. The Company paid $10.0 million for the option to acquire up to an additional 20% interest in Jean-Georges Restaurants at a fixed exercise price per share subject to certain anti-dilution provisions. Should the warrant agreement be exercised by the Company, the $10.0 million will be credited against the aggregate exercise price of the warrants. Per the warrant agreement, the $10.0 million is to be used for working capital of Jean-Georges Restaurants. The warrant became exercisable on March 2, 2022, subject to automatic exercise in the event of dissolution or liquidation and will expire on March 2, 2026. As of September 30, 2024, this warrant had not been exercised. The Company elected the measurement alternative for this purchase option as the equity security does not have a readily determinable fair value. As such, the investment is measured at cost, less any identified impairment charges. Creative Culinary Management Company, LLC (“CCMC”), a wholly owned subsidiary of Jean-Georges Restaurants, provides management services for certain retail and food and beverage businesses that the Company owns, either wholly or through partnerships with third parties. Pursuant to the various management agreements, CCMC is responsible for employment and supervision of all employees providing services for the food and beverage operations and restaurant as well as the day-to-day operations and accounting for the food and beverag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9 Months Ended</t>
        </is>
      </c>
    </row>
    <row r="2">
      <c r="B2" s="2" t="inlineStr">
        <is>
          <t>Sep. 30, 2024</t>
        </is>
      </c>
    </row>
    <row r="3">
      <c r="A3" s="3" t="inlineStr">
        <is>
          <t>Impairment</t>
        </is>
      </c>
      <c r="B3" s="4" t="inlineStr">
        <is>
          <t xml:space="preserve"> </t>
        </is>
      </c>
    </row>
    <row r="4">
      <c r="A4" s="4" t="inlineStr">
        <is>
          <t>Impairment</t>
        </is>
      </c>
      <c r="B4" s="4" t="inlineStr">
        <is>
          <t>3. Impairment The Company reviews its long-lived assets for potential impairment indicators whenever events or changes in circumstances indicate that the carrying amounts may not be recoverable. Impairment or disposal of long-lived assets in accordance with ASC 360 Property, Plant, and Equipment (ASC 360) requires that if impairment indicators exist and expected undiscounted cash flows generated by the asset over an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The Company evaluates each investment in an unconsolidated venture discussed in Note 2 – Investments in Unconsolidated Ventures periodically for recoverability and valuation declines that are other-than-temporary. If the decrease in value of an investment is deemed to be other-than-temporary, the investment is reduced to its estimated fair value. During the three months ended September 30, 2023, the Company recorded a $709.5 million impairment charge related to Seaport properties in the Landlord Operations segment and investments in the Hospitality segment. The Company recognized the impairment due to decreases in estimated future cash flows due to significant uncertainty of future performance as stabilization and profitability are taking longer than expected, pressure on the current cost structure, decreased demand for office space, as well as an increase in the capitalization rate and a decrease in restaurant multiples used to evaluate future cash flows. The Company used a discounted cash flow analysis to determine fair value, with capitalization rates ranging from 5.5% to 6.75%, discount rates ranging from 8.5% to 13.3%, and restaurant multiples ranging from 8.3 to 11.8. The assumptions and estimates included in the Company’s impairment analysis require significant judgment about future events, market conditions, and financial performance. Actual results may differ from these assumptions. There can be no assurance that these estimates and assumptions will prove to be an accurate prediction of the future. There were no impairments recorded in the nine months ended September 30, 2024. The following table summarizes the pre-tax impacts of the impairment mentioned above to the Combined Statements of Operations for the year ended December 31, 2023. ​ ​ ​ ​ ​ ​ ​ in thousands ​ Statements of Operations Line Item ​ 2023 Building and equipment ​ Provision for impairment ​ $ 445,818 Land ​ Provision for impairment ​ ​ 11,734 Developments ​ Provision for impairment ​ ​ 214,940 Net investments in real estate ​ ​ ​ ​ 672,492 Investments in unconsolidated ventures ​ Equity in losses from unconsolidated ventures ​ ​ 37,001 Total impairment (a) ​ ​ ​ $ 709,493 (a) Impairment charges relate to the Company’s investments in Jean-Georges Restaurants, Ss äm Bar, and Tin Building by Jean-Georges unconsolidated ventures. See Note 2 – Investments in Unconsolidated Venture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7:43Z</dcterms:created>
  <dcterms:modified xmlns:dcterms="http://purl.org/dc/terms/" xmlns:xsi="http://www.w3.org/2001/XMLSchema-instance" xsi:type="dcterms:W3CDTF">2024-11-07T21:27:43Z</dcterms:modified>
</cp:coreProperties>
</file>